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llowance for Credit Los" sheetId="13" state="visible" r:id="rId13"/>
    <sheet xmlns:r="http://schemas.openxmlformats.org/officeDocument/2006/relationships" name="Fair Value Measurements and Dis" sheetId="14" state="visible" r:id="rId14"/>
    <sheet xmlns:r="http://schemas.openxmlformats.org/officeDocument/2006/relationships" name="Recently Adopted Accounting Pro" sheetId="15" state="visible" r:id="rId15"/>
    <sheet xmlns:r="http://schemas.openxmlformats.org/officeDocument/2006/relationships" name="Recently Issued Accounting Pron" sheetId="16" state="visible" r:id="rId16"/>
    <sheet xmlns:r="http://schemas.openxmlformats.org/officeDocument/2006/relationships" name="Defined Contribution Plan" sheetId="17" state="visible" r:id="rId17"/>
    <sheet xmlns:r="http://schemas.openxmlformats.org/officeDocument/2006/relationships" name="Loans Held for Sale" sheetId="18" state="visible" r:id="rId18"/>
    <sheet xmlns:r="http://schemas.openxmlformats.org/officeDocument/2006/relationships" name="Leases" sheetId="19" state="visible" r:id="rId19"/>
    <sheet xmlns:r="http://schemas.openxmlformats.org/officeDocument/2006/relationships" name="Basis of Presentation - Signifi"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llowance for Loan Losse" sheetId="23" state="visible" r:id="rId23"/>
    <sheet xmlns:r="http://schemas.openxmlformats.org/officeDocument/2006/relationships" name="Fair Value Measurements and D_2" sheetId="24" state="visible" r:id="rId24"/>
    <sheet xmlns:r="http://schemas.openxmlformats.org/officeDocument/2006/relationships" name="Leases (Tables)" sheetId="25" state="visible" r:id="rId25"/>
    <sheet xmlns:r="http://schemas.openxmlformats.org/officeDocument/2006/relationships" name="Earnings Per Share - Components" sheetId="26" state="visible" r:id="rId26"/>
    <sheet xmlns:r="http://schemas.openxmlformats.org/officeDocument/2006/relationships" name="Investment Securities - Schedul" sheetId="27" state="visible" r:id="rId27"/>
    <sheet xmlns:r="http://schemas.openxmlformats.org/officeDocument/2006/relationships" name="Investment Securities - Additio" sheetId="28" state="visible" r:id="rId28"/>
    <sheet xmlns:r="http://schemas.openxmlformats.org/officeDocument/2006/relationships" name="Investment Securities - Sched_2" sheetId="29" state="visible" r:id="rId29"/>
    <sheet xmlns:r="http://schemas.openxmlformats.org/officeDocument/2006/relationships" name="Investment Securities - Sched_3" sheetId="30" state="visible" r:id="rId30"/>
    <sheet xmlns:r="http://schemas.openxmlformats.org/officeDocument/2006/relationships" name="Loans, Allowance for Credit L_2" sheetId="31" state="visible" r:id="rId31"/>
    <sheet xmlns:r="http://schemas.openxmlformats.org/officeDocument/2006/relationships" name="Loans, Allowance for Credit L_3" sheetId="32" state="visible" r:id="rId32"/>
    <sheet xmlns:r="http://schemas.openxmlformats.org/officeDocument/2006/relationships" name="Loans, Allowance for Credit L_4" sheetId="33" state="visible" r:id="rId33"/>
    <sheet xmlns:r="http://schemas.openxmlformats.org/officeDocument/2006/relationships" name="Loans, Allowance for Credit L_5" sheetId="34" state="visible" r:id="rId34"/>
    <sheet xmlns:r="http://schemas.openxmlformats.org/officeDocument/2006/relationships" name="Loans, Allowance for Credit L_6" sheetId="35" state="visible" r:id="rId35"/>
    <sheet xmlns:r="http://schemas.openxmlformats.org/officeDocument/2006/relationships" name="Loans, Allowance for Credit L_7" sheetId="36" state="visible" r:id="rId36"/>
    <sheet xmlns:r="http://schemas.openxmlformats.org/officeDocument/2006/relationships" name="Loans, Allowance for Credit L_8" sheetId="37" state="visible" r:id="rId37"/>
    <sheet xmlns:r="http://schemas.openxmlformats.org/officeDocument/2006/relationships" name="Fair Value Measurement and Disc" sheetId="38" state="visible" r:id="rId38"/>
    <sheet xmlns:r="http://schemas.openxmlformats.org/officeDocument/2006/relationships" name="Fair Value Measurement and Di_2" sheetId="39" state="visible" r:id="rId39"/>
    <sheet xmlns:r="http://schemas.openxmlformats.org/officeDocument/2006/relationships" name="Fair Value Measurements and D_3" sheetId="40" state="visible" r:id="rId40"/>
    <sheet xmlns:r="http://schemas.openxmlformats.org/officeDocument/2006/relationships" name="Fair Value Measurement and Di_3" sheetId="41" state="visible" r:id="rId41"/>
    <sheet xmlns:r="http://schemas.openxmlformats.org/officeDocument/2006/relationships" name="Fair Value Measurement and Di_4" sheetId="42" state="visible" r:id="rId42"/>
    <sheet xmlns:r="http://schemas.openxmlformats.org/officeDocument/2006/relationships" name="Recently Adopted Accounting P_2" sheetId="43" state="visible" r:id="rId43"/>
    <sheet xmlns:r="http://schemas.openxmlformats.org/officeDocument/2006/relationships" name="Defined Contribution Plan - Add" sheetId="44" state="visible" r:id="rId44"/>
    <sheet xmlns:r="http://schemas.openxmlformats.org/officeDocument/2006/relationships" name="Leases - Classification of Comp" sheetId="45" state="visible" r:id="rId45"/>
    <sheet xmlns:r="http://schemas.openxmlformats.org/officeDocument/2006/relationships" name="Leases - Weighted Average Remai" sheetId="46" state="visible" r:id="rId46"/>
    <sheet xmlns:r="http://schemas.openxmlformats.org/officeDocument/2006/relationships" name="Leases - Summary of Future Mini"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RIVER FINANCIAL CORPORATION</t>
        </is>
      </c>
      <c r="C9" s="4" t="inlineStr">
        <is>
          <t xml:space="preserve"> </t>
        </is>
      </c>
    </row>
    <row r="10">
      <c r="A10" s="4" t="inlineStr">
        <is>
          <t>Entity Central Index Key</t>
        </is>
      </c>
      <c r="B10" s="4" t="inlineStr">
        <is>
          <t>000164160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7674876</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333-205986</t>
        </is>
      </c>
      <c r="C18" s="4" t="inlineStr">
        <is>
          <t xml:space="preserve"> </t>
        </is>
      </c>
    </row>
    <row r="19">
      <c r="A19" s="4" t="inlineStr">
        <is>
          <t>Entity Tax Identification Number</t>
        </is>
      </c>
      <c r="B19" s="4" t="inlineStr">
        <is>
          <t>46-1422125</t>
        </is>
      </c>
      <c r="C19" s="4" t="inlineStr">
        <is>
          <t xml:space="preserve"> </t>
        </is>
      </c>
    </row>
    <row r="20">
      <c r="A20" s="4" t="inlineStr">
        <is>
          <t>Entity Address, Address Line One</t>
        </is>
      </c>
      <c r="B20" s="4" t="inlineStr">
        <is>
          <t>2611 Legends Drive</t>
        </is>
      </c>
      <c r="C20" s="4" t="inlineStr">
        <is>
          <t xml:space="preserve"> </t>
        </is>
      </c>
    </row>
    <row r="21">
      <c r="A21" s="4" t="inlineStr">
        <is>
          <t>Entity Address, City or Town</t>
        </is>
      </c>
      <c r="B21" s="4" t="inlineStr">
        <is>
          <t>Prattville</t>
        </is>
      </c>
      <c r="C21" s="4" t="inlineStr">
        <is>
          <t xml:space="preserve"> </t>
        </is>
      </c>
    </row>
    <row r="22">
      <c r="A22" s="4" t="inlineStr">
        <is>
          <t>Entity Address, State or Province</t>
        </is>
      </c>
      <c r="B22" s="4" t="inlineStr">
        <is>
          <t>AL</t>
        </is>
      </c>
      <c r="C22" s="4" t="inlineStr">
        <is>
          <t xml:space="preserve"> </t>
        </is>
      </c>
    </row>
    <row r="23">
      <c r="A23" s="4" t="inlineStr">
        <is>
          <t>Entity Interactive Data Current</t>
        </is>
      </c>
      <c r="B23" s="4" t="inlineStr">
        <is>
          <t>Yes</t>
        </is>
      </c>
      <c r="C23" s="4" t="inlineStr">
        <is>
          <t xml:space="preserve"> </t>
        </is>
      </c>
    </row>
    <row r="24">
      <c r="A24" s="4" t="inlineStr">
        <is>
          <t>Entity Address, Postal Zip Code</t>
        </is>
      </c>
      <c r="B24" s="4" t="inlineStr">
        <is>
          <t>36066</t>
        </is>
      </c>
      <c r="C24" s="4" t="inlineStr">
        <is>
          <t xml:space="preserve"> </t>
        </is>
      </c>
    </row>
    <row r="25">
      <c r="A25" s="4" t="inlineStr">
        <is>
          <t>City Area Code</t>
        </is>
      </c>
      <c r="B25" s="4" t="inlineStr">
        <is>
          <t>334</t>
        </is>
      </c>
      <c r="C25" s="4" t="inlineStr">
        <is>
          <t xml:space="preserve"> </t>
        </is>
      </c>
    </row>
    <row r="26">
      <c r="A26" s="4" t="inlineStr">
        <is>
          <t>Local Phone Number</t>
        </is>
      </c>
      <c r="B26" s="4" t="inlineStr">
        <is>
          <t>290-101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AL</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6 Months Ended</t>
        </is>
      </c>
    </row>
    <row r="2">
      <c r="B2" s="2" t="inlineStr">
        <is>
          <t>Jun. 30, 2024</t>
        </is>
      </c>
    </row>
    <row r="3">
      <c r="A3" s="3" t="inlineStr">
        <is>
          <t>Reclassifications [Abstract]</t>
        </is>
      </c>
      <c r="B3" s="4" t="inlineStr">
        <is>
          <t xml:space="preserve"> </t>
        </is>
      </c>
    </row>
    <row r="4">
      <c r="A4" s="4" t="inlineStr">
        <is>
          <t>Reclassifications</t>
        </is>
      </c>
      <c r="B4" s="4" t="inlineStr">
        <is>
          <t xml:space="preserve">Note 2 – Reclassifications Certain prior period amounts have been reclassified to conform to the presentation used in 2024 . These reclassifications had no material effect on the operations, financial condition or cash flow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ESOP) are included in the earnings per share calculations. The reconciliation of the components of the basic and diluted earnings per share is as follows (amounts in thousands):
For the Three Months For the Six Months
Ended June 30, Ended June 30,
2024 2023 2024 2023
Net earnings available to common shareholders $ 7,643 $ 7,635 $ 13,453 $ 12,742
Weighted average common shares outstanding 7,659,326 6,670,969 7,660,990 6,668,879
Dilutive effect of stock options 68,581 96,457 72,936 94,377
Diluted common shares 7,727,907 6,767,426 7,733,926 6,763,256
Basic earnings per common share $ 1.00 $ 1.14 $ 1.76 $ 1.91
Diluted earnings per common share $ 0.99 $ 1.13 $ 1.74 $ 1.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Note 4 – Investment Securities The following tables summarize the amortized cost and fair value of securities available-for-sale and securities held-to-maturity and the corresponding amounts of unrealized gains and losses recognized in accumulated other comprehensive loss at June 30, 2024 and December 31, 2023 (amounts in thousands):
Amortized Gross Gross Fair Value
June 30, 2024:
Securities available-for-sale:
Residential mortgage-backed $ 411,918 $ 109 $ ( 56,763 ) $ 355,264
U.S. treasury securities 115,730 - ( 9,372 ) 106,358
U.S. govt. sponsored enterprises 61,140 - ( 4,934 ) 56,206
State, county, and municipal 73,463 24 ( 9,625 ) 63,862
Corporate debt obligations 16,734 16 ( 2,023 ) 14,727
Total available-for-sale $ 678,985 $ 149 $ ( 82,717 ) $ 596,417
Amortized Gross Gross Fair Value
June 30, 2024:
Securities held-to-maturity:
Residential mortgage-backed $ 61,720 $ - $ ( 12,054 ) $ 49,666
State, county, and municipal 62,813 - ( 11,955 ) 50,858
Total held-to-maturity $ 124,533 $ - $ ( 24,009 ) $ 100,524
Amortized Gross Gross Fair Value
December 31, 2023:
Securities available-for-sale:
Residential mortgage-backed $ 413,179 $ 102 $ ( 55,981 ) $ 357,300
U.S. treasury securities 130,713 - ( 10,661 ) 120,052
U.S. govt. sponsored enterprises 68,751 - ( 5,185 ) 63,566
State, county, and municipal 73,514 4 ( 8,857 ) 64,661
Corporate debt obligations 17,758 5 ( 2,251 ) 15,512
Total available-for-sale $ 703,915 $ 111 $ ( 82,935 ) $ 621,091
Amortized Gross Gross Fair Value
December 31, 2023:
Securities held-to-maturity:
Residential mortgage-backed $ 63,953 $ - $ ( 12,022 ) $ 51,931
State, county, and municipal 62,840 - ( 11,597 ) 51,243
Total held-to-maturity $ 126,793 $ - $ ( 23,619 ) $ 103,174 The unrecognized losses on held-to-maturity investment securities presented in the table above do not include unrecognized losses on securities that were transferred from available-for-sale to held-to-maturity totaling $ 2.45 million at June 30, 2024 and $ 2.62 million at December 31, 2023. These unrecognized losses are included as a separate component of stockholders' equity and are being amortized over the remaining term of the securities.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The following tables summarize securities with unrealized and unrecognized losses as of June 30, 2024 and December 31, 2023 aggregated by major security type and length of time in a continuous unrealized or unrecognized loss position (amounts in thousands):
Less Than 12 Months 12 Months or More Total
Fair Value Unrealized Fair Value Unrealized Fair Value Unrealized
June 30, 2024:
Securities available-for-sale:
Residential mortgage-backed $ 8,654 $ 29 $ 327,036 $ 56,734 $ 335,690 $ 56,763
U.S. treasury securities - - 106,358 9,372 106,358 9,372
U.S. govt. sponsored enterprises - - 56,206 4,934 56,206 4,934
State, county &amp; municipal 2,967 13 59,170 9,612 62,137 9,625
Corporate debt obligations 455 1 12,298 2,022 12,753 2,023
Total available-for-sale $ 12,076 $ 43 $ 561,068 $ 82,674 $ 573,144 $ 82,717
Securities held-to-maturity:
Residential mortgage-backed $ - $ - $ 49,666 $ 12,054 $ 49,666 $ 12,054
State, county &amp; municipal - - 45,513 11,955 45,513 11,955
Total held-to-maturity $ - $ - $ 95,179 $ 24,009 $ 95,179 $ 24,009
December 31, 2023:
Securities available-for-sale:
Residential mortgage-backed $ 2,028 $ 2 $ 352,807 $ 55,979 $ 354,835 $ 55,981
U.S. treasury securities - - 120,053 10,661 120,053 10,661
U.S. govt. sponsored enterprises 1,689 7 61,877 5,178 63,566 5,185
State, county &amp; municipal - - 63,657 8,857 63,657 8,857
Corporate debt obligations 926 29 13,131 2,222 14,057 2,251
Total available-for-sale $ 4,643 $ 38 $ 611,525 $ 82,897 $ 616,168 $ 82,935
Securities held-to-maturity:
Residential mortgage-backed $ - $ - $ 51,931 $ 12,022 $ 51,931 $ 12,022
State, county &amp; municipal - - 45,898 11,597 45,898 11,597
Total held-to-maturity $ - $ - $ 97,829 $ 23,619 $ 97,829 $ 23,619 The Company owned a total of 320 securities with unrealized losses of $ 106.7 million at June 30, 2024 . The unrealized losses were primarily attributable to changes in interest rates, rather than deterioration in credit quality. The individual securities are each investment grade securities. The Company considers factors such as the financial condition of the issuer including credit ratings and specific events affecting the operations of the issuer, volatility of the security, underlying assets that collateralize the debt security, and other industry and macroeconomic conditions. The Company does not intend to sell these securities, and it is more likely than not that the Company will not be required to sell these securities before recovery of the amortized cost. The issuers of these securities continue to make timely principal and interest payments under the contractual terms of the securities. As such, there is no allowance for credit losses on available for sale or held to maturity securities recognized as of June 30, 2024 and December 31, 2023. Accrued interest receivable is not included in available-for-sale security balances and is presented in accrued interest receivable on the consolidated statement of financial condition. Interest receivable on securities was approximately $ 2.5 million and $ 2.1 million as of June 30, 2024 and December 31, 2023, respectively, and was excluded from the estimate of credit losses. As of June 30, 2024 and December 31, 2023, securities with a carrying value of approximately $ 255.0 million and $ 268.2 million, respectively, were pledged to secure public deposits as required by law. At June 30, 2024 and December 31, 2023, the carrying value of securities pledged to secure repurchase agreements was approximately $ 22.4 million and $ 26.9 million, respectively. During the six months ended June 30, 2024, the Company sold investment securities for proceeds of $ 33.7 million and realized losses of $ 1.4 million. The net loss consisted of gross gains of $ 44 thousand and gross losses of $ 1.5 million. During the six months ended June 30, 2023, the Company sold investment securities for proceeds of $ 15.3 million and realized gains of $ 5.0 thousand. The net gain consisted of gross gains of $ 150.0 thousand and gross losses of $ 145.0 thousand. The amortized cost and estimated fair value of debt securities at June 30, 2024 and December 31, 2023,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June 30, 2024 December 31, 2023
Amortized Cost Fair Value Amortized Cost Fair Value
(In Thousands) (In Thousands)
Securities available-for-sale
Less than 1 year $ - $ - $ 2,500 $ 2,424
1 to 5 years 154,936 142,193 163,927 150,501
5 to 10 years 43,565 38,810 51,970 46,415
After 10 years 68,566 60,150 72,339 64,451
267,067 241,153 290,736 263,791
Residential mortgage-backed securities 411,918 355,264 413,179 357,300
Total available-for-sale $ 678,985 $ 596,417 $ 703,915 $ 621,091
June 30, 2024 December 31, 2023
Amortized Cost Fair Value Amortized Cost Fair Value
(In Thousands) (In Thousands)
Securities held-to-maturity
5 to 10 years $ 23,327 $ 19,194 $ 19,706 $ 16,192
After 10 years 39,486 31,664 43,134 35,051
62,813 50,858 62,840 51,243
Residential mortgage-backed securities 61,720 49,666 63,953 51,931
Total held-to-maturity $ 124,533 $ 100,524 $ 126,793 $ 103,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Loans, Allowance for Credit Losses and Credit Quality</t>
        </is>
      </c>
      <c r="B4" s="4" t="inlineStr">
        <is>
          <t xml:space="preserve">Note 5 – Loans, Allowance for C redit Losses and Credit Quality Major classifications of loans at June 30, 2024 and December 31, 2023 are summarized as follows (amounts in thousands):
June 30, 2024 December 31, 2023
Amount % of Total Amount % of Total
Residential real estate:
Closed-end 1-4 family - first lien $ 827,851 35.7 % $ 771,144 34.9 %
Closed-end 1-4 family - junior lien 13,217 0.6 % 11,814 0.5 %
Multi-family 22,127 1.0 % 26,739 1.2 %
Total residential real estate 863,195 37.3 % 809,697 36.6 %
Commercial real estate:
Nonfarm nonresidential 601,930 26.0 % 557,202 25.2 %
Farmland 68,521 3.0 % 58,532 2.6 %
Total commercial real estate 670,451 29.0 % 615,734 27.8 %
Construction and land development:
Residential 96,882 4.2 % 100,974 4.6 %
Other 177,788 7.7 % 195,724 8.9 %
Total construction and land development 274,670 11.9 % 296,698 13.5 %
Home equity lines of credit 109,959 4.7 % 95,544 4.3 %
Commercial loans:
Other commercial loans 279,479 11.9 % 273,639 12.4 %
Agricultural 70,641 3.0 % 66,510 3.0 %
State, county, and municipal loans 35,179 1.5 % 34,819 1.6 %
Total commercial loans 385,299 16.4 % 374,968 17.0 %
Consumer loans 55,119 2.4 % 55,587 2.5 %
Total gross loans 2,358,693 101.7 % 2,248,228 101.7 %
Allowance for credit losses ( 30,916 ) - 1.3 % ( 28,991 ) - 1.3 %
Net discounts ( 18 ) 0.0 % ( 129 ) 0.0 %
Net deferred loan fees ( 8,272 ) - 0.4 % ( 8,093 ) - 0.4 %
Net loans $ 2,319,487 100.0 % $ 2,211,015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The loan portfolio has been disaggregated into segments and then further disaggregated into classes for certain disclosures. A portfolio segment is defined as the level at which an entity develops and documents a systematic method for determining its allowance for credit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through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Loans secured by farmland are repaid by various means such as through a borrower’s income, sale of the property, or rental income derived from the property. Construction and land development loans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Commercial loans - The commercial loan portfolio segment includes commercial and industrial loans, agricultural loans and loans to states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b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Under the current expected credit losses (CECL) methodology, the allowance for credit losses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following tables present the balance in the allowance for credit losses by portfolio segment. It also includes the balance in the allowance for credit losses and the recorded investment in loans by portfolio segment and based on evaluation method for the periods indicated below (amounts in thousands).
Real Estate Mortgage Loans
Construction Home equity
and land lines
Allowance for Credit Losses Residential Commercial development of credit Commercial Consumer Total
Balance - December 31, 2023 $ 7,233 $ 10,530 $ 4,646 $ 1,078 $ 4,906 $ 598 $ 28,991
Provision for credit losses 25 797 ( 735 ) 124 2,323 101 2,635
Loan charge-offs - ( 248 ) ( 19 ) ( 50 ) ( 346 ) ( 101 ) ( 764 )
Loan recoveries - 5 - - 39 10 54
Balance - June 30, 2024 $ 7,258 $ 11,084 $ 3,892 $ 1,152 $ 6,922 $ 608 $ 30,916
Ending balance:
Individually evaluated $ 17 $ 263 $- $- $ 2,021 $ 52 $ 2,353
Collectively evaluated 7,241 10,821 3,892 1,152 4,901 556 28,563
Total $ 7,258 $ 11,084 $ 3,892 $ 1,152 $ 6,922 $ 608 $ 30,916
Loans:
Individually evaluated $ 3,494 $ 6,113 $ 131 $ 128 $ 3,415 $ 52 $ 13,333
Collectively evaluated 859,701 664,338 274,539 109,831 381,884 55,067 2,345,360
Total $ 863,195 $ 670,451 $ 274,670 $ 109,959 $ 385,299 $ 55,119 $ 2,358,693
Real Estate Mortgage Loans
Construction Home equity
and land lines
Allowance for Credit Losses Residential Commercial development of credit Commercial Consumer Total
Balance - December 31, 2022 prior to adoption of ASC 326 $ 5,088 $ 10,057 $ 3,377 $ 562 $ 4,778 $ 448 $ 24,310
Impact of adopting ASC 326 - - - - 73 7 80
Provision for credit losses 771 876 430 239 160 146 2,622
Loan charge-offs - - ( 196 ) - ( 162 ) ( 40 ) ( 398 )
Loan recoveries - 78 - - 186 11 275
Balance - June 30, 2023 $ 5,859 $ 11,011 $ 3,611 $ 801 $ 5,035 $ 572 $ 26,889
Ending balance:
Individually evaluated $- $ 632 $- $- $ 292 $ 39 $ 963
Collectively evaluated 5,859 10,379 3,611 801 4,743 533 25,926
Total $ 5,859 $ 11,011 $ 3,611 $ 801 $ 5,035 $ 572 $ 26,889
Loans:
Individually evaluated $ 1,687 $ 6,914 $ 165 $ 200 $ 554 $ 39 $ 9,559
Collectively evaluated 703,554 592,904 277,523 77,606 339,772 53,634 2,044,993
Total $ 705,241 $ 599,818 $ 277,688 $ 77,806 $ 340,326 $ 53,673 $ 2,054,552 The Company's unfunded lending commitments are unconditionally cancellable and therefore no allowance for credit losses has been recorded. In the event that collection of principal becomes uncertain, the Company has policies in place to reverse accrued interest in a timely manner. Therefore, the Company has made a policy election to exclude accrued interest from the measurement of the allowance for credit losses. Accrued interest on loans of $ 12.1 million and $ 11.3 million at June 30, 2024 and December 31, 2023, respectively, was included in accrued interest receivable and was excluded from the estimate of credit losses. The following table presents collateral dependent loans by class of loans as of June 30, 2024 (amounts in thousands).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Company considers all individually evaluated loans to be collateral dependent.
Nonaccruing Collateral Dependent Loans Unpaid Principal Balance Recorded Investment Loans With No Allowance Loans With Allowance Allowance for Credit Losses
Mortgage loans on real estate:
Residential real estate $ 2,184 $ 2,184 $ 2,055 $ 129 $ 7
Commercial real estate 5,616 5,616 4,307 1,309 263
Construction and land development 131 131 131 - -
Total mortgage loans on real estate 7,931 7,931 6,493 1,438 270
Home equity lines of credit - - - - -
Commercial loans 3,391 3,391 - 3,391 1,997
Consumer loans 27 27 - 27 27
Total Loans $ 11,349 $ 11,349 $ 6,493 $ 4,856 $ 2,294
Accruing Collateral Dependent Loans Unpaid Principal Balance Recorded Investment Loans With No Allowance Loans With Allowance Allowance for Credit Losses
Mortgage loans on real estate:
Residential real estate $ 1,310 $ 1,310 $ 1,147 $ 163 $ 10
Commercial real estate 497 497 497 - -
Construction and land development - - - - -
Total mortgage loans on real estate 1,807 1,807 1,644 163 10
Home equity lines of credit 128 128 128 - -
Commercial loans 24 24 - 24 24
Consumer loans 25 25 - 25 25
Total Loans $ 1,984 $ 1,984 $ 1,772 $ 212 $ 59
Total Collateral Dependent Loans Unpaid Principal Balance Recorded Investment Loans With No Allowance Loans With Allowance Allowance for Credit Losses
Mortgage loans on real estate:
Residential real estate $ 3,494 $ 3,494 $ 3,202 $ 292 $ 17
Commercial real estate 6,113 6,113 4,804 1,309 263
Construction and land development 131 131 131 - -
Total mortgage loans on real estate 9,738 9,738 8,137 1,601 280
Home equity lines of credit 128 128 128 - -
Commercial loans 3,415 3,415 - 3,415 2,021
Consumer loans 52 52 - 52 52
Total Loans $ 13,333 $ 13,333 $ 8,265 $ 5,068 $ 2,353 The following table presents collateral dependent loans by class of loans as of December 31, 2023 (amounts in thousands).
Nonaccruing Collateral Dependent Loans Unpaid Principal Balance Recorded Investment Loans With No Allowance Loans With Allowance Allowance for Credit Losses
Mortgage loans on real estate:
Residential real estate $ 1,229 $ 1,229 $ 1,229 $ - $ -
Commercial real estate 2,769 2,769 1,423 1,346 300
Construction and land development 364 364 364 - -
Total mortgage loans on real estate 4,362 4,362 3,016 1,346 300
Home equity lines of credit 202 202 202 - -
Commercial loans - - - - -
Consumer loans 5 5 - 5 5
Total Loans $ 4,569 $ 4,569 $ 3,218 $ 1,351 $ 305
Accruing Collateral Dependent Loans Unpaid Principal Balance Recorded Investment Loans With No Allowance Loans With Allowance Allowance for Credit Losses
Mortgage loans on real estate:
Residential real estate $ 1,099 $ 1,099 $ 934 $ 165 $ 12
Commercial real estate 9 9 9 - -
Construction and land development - - - - -
Total mortgage loans on real estate 1,108 1,108 943 165 12
Home equity lines of credit - - - - -
Commercial loans 26 26 - 26 26
Consumer loans 35 35 - 35 35
Total Loans $ 1,169 $ 1,169 $ 943 $ 226 $ 73
Total Collateral Dependent Loans Unpaid Principal Balance Recorded Investment Loans With No Allowance Loans With Allowance Allowance for Credit Losses
Mortgage loans on real estate:
Residential real estate $ 2,328 $ 2,328 $ 2,163 $ 165 $ 12
Commercial real estate 2,778 2,778 1,432 1,346 300
Construction and land development 364 364 364 - -
Total mortgage loans on real estate 5,470 5,470 3,959 1,511 312
Home equity lines of credit 202 202 202 - -
Commercial loans 26 26 - 26 26
Consumer loans 40 40 - 40 40
Total Loans $ 5,738 $ 5,738 $ 4,161 $ 1,577 $ 378 The following tables present the performance status of loans as of June 30, 2024 and December 31, 2023, by class of loans (amounts in thousands).
As of June 30, 2024 Performing Nonperforming Total
Mortgage loans on real estate:
Residential real estate $ 860,545 $ 2,650 $ 863,195
Commercial real estate 664,774 5,677 670,451
Construction and land development 274,403 267 274,670
Total mortgage loans on real estate 1,799,722 8,594 1,808,316
Home equity lines of credit 109,849 110 109,959
Commercial loans 381,856 3,443 385,299
Consumer loans 54,963 156 55,119
Total Loans $ 2,346,390 $ 12,303 $ 2,358,693
As of December 31, 2023 Performing Nonperforming Total
Mortgage loans on real estate:
Residential real estate $ 807,682 $ 2,015 $ 809,697
Commercial real estate 612,965 2,769 615,734
Construction and land development 296,187 511 296,698
Total mortgage loans on real estate 1,716,834 5,295 1,722,129
Home equity lines of credit 95,115 429 95,544
Commercial loans 374,968 - 374,968
Consumer loans 55,444 143 55,587
Total Loans $ 2,242,361 $ 5,867 $ 2,248,228 The following tables present the aging of loans and non-accrual loans as of June 30, 2024 and December 31, 2023, by class of loans (amounts in thousands).
Accruing Loans
As of June 30, 2024 Current 30-89 Days 90+ Days Nonaccrual Total Loans Nonaccrual
Mortgage loans on real estate:
Residential real estate $ 857,361 $ 3,184 $ - $ 2,650 $ 863,195 $ 2,522
Commercial real estate 663,150 1,624 - 5,677 670,451 4,368
Construction and land development 273,663 740 - 267 274,670 267
Total mortgage loans on real estate 1,794,174 5,548 - 8,594 1,808,316 7,157
Home equity lines of credit 109,217 632 - 110 109,959 110
Commercial loans 381,360 496 - 3,443 385,299 52
Consumer loans 54,421 542 - 156 55,119 128
Total Loans $ 2,339,172 $ 7,218 $ - $ 12,303 $ 2,358,693 $ 7,447
Accruing Loans
As of December 31, 2023 Current 30-89 Days 90+ Days Nonaccrual Total Loans Nonaccrual
Mortgage loans on real estate:
Residential real estate $ 805,262 $ 2,420 $ 288 $ 1,727 $ 809,697 $ 1,727
Commercial real estate 612,901 64 - 2,769 615,734 1,423
Construction and land development 296,030 157 - 511 296,698 511
Total mortgage loans on real estate 1,714,193 2,641 288 5,007 1,722,129 3,661
Home equity lines of credit 95,003 112 - 429 95,544 429
Commercial loans 374,699 269 - - 374,968 -
Consumer loans 55,061 383 - 143 55,587 137
Total Loans $ 2,238,956 $ 3,405 $ 288 $ 5,579 $ 2,248,228 $ 4,227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evaluated individually as part of the above described process are considered to be Pass rated loans. The following table presents loan balances classified by credit quality indicator, loan type and based on year of origination as of June 30, 2024 (amounts in thousands).
2024 2023 2022 2021 2020 Prior Revolving Loans Total
Residential real estate
Pass $ 66,901 $ 224,775 $ 345,668 $ 115,621 $ 63,744 $ 33,364 $ 4,693 $ 854,766
Special Mention 231 1,244 2,205 284 155 123 - 4,242
Substandard 348 616 1,525 80 256 1,362 - 4,187
Doubtful - - - - - - - -
Total residential real estate $ 67,480 $ 226,635 $ 349,398 $ 115,985 $ 64,155 $ 34,849 $ 4,693 $ 863,195
Commercial real estate
Pass $ 31,198 $ 103,658 $ 209,590 $ 93,285 $ 93,088 $ 107,393 $ 18,969 $ 657,181
Special Mention 396 119 - 389 1,116 4,983 - 7,003
Substandard - 203 - 3,842 246 1,967 9 6,267
Doubtful - - - - - - - -
Total commercial real estate $ 31,594 $ 103,980 $ 209,590 $ 97,516 $ 94,450 $ 114,343 $ 18,978 $ 670,451
Current-period gross charge-offs $ - $ - $ - $ - $ 248 $ - $ 248
Construction and land development
Pass $ 50,639 $ 136,029 $ 57,153 $ 13,011 $ 3,513 $ 5,866 $ 7,364 $ 273,575
Special Mention - 211 311 - - 31 275 828
Substandard - - 171 - 5 91 - 267
Doubtful - - - - - - - -
Total construction and land development $ 50,639 $ 136,240 $ 57,635 $ 13,011 $ 3,518 $ 5,988 $ 7,639 $ 274,670
Current-period gross charge-offs $ - $ - $ 19 $ - $ - $ - $ - $ 19
Home equity lines of credit
Pass $ 439 $ 493 $ 450 $ - $ 582 $ - $ 107,518 $ 109,482
Special Mention - - - - - - 199 199
Substandard - - - - - 20 258 278
Doubtful - - - - - - - -
Total home equity lines of credit $ 439 $ 493 $ 450 $ - $ 582 $ 20 $ 107,975 $ 109,959
Current-period gross charge-offs $ - $ - $ - $ 50 $ - $ - $ - $ 50
Commercial loans
Pass $ 43,728 $ 80,159 $ 63,759 $ 26,439 $ 13,834 $ 21,897 $ 126,865 $ 376,681
Special Mention 99 153 124 80 81 3,988 626 5,151
Substandard - 411 - 1 155 - 2,900 3,467
Doubtful - - - - - - - -
Total commercial loans $ 43,827 $ 80,723 $ 63,883 $ 26,520 $ 14,070 $ 25,885 $ 130,391 $ 385,299
Current-period gross charge-offs $ - $ - $ 201 $ - $ - $ 145 $ - $ 346
Consumer loans
Pass $ 10,224 $ 16,767 $ 11,598 $ 6,458 $ 2,953 $ 3,284 $ 3,303 $ 54,587
Special Mention 40 27 92 77 15 2 22 275
Substandard 13 45 40 22 52 75 10 257
Doubtful - - - - - - - -
Total consumer loans $ 10,277 $ 16,839 $ 11,730 $ 6,557 $ 3,020 $ 3,361 $ 3,335 $ 55,119
Current-period gross charge-offs $ 23 $ 55 $ 16 $ 3 $ 4 $ - $ - $ 101
Total Loans
Pass $ 203,129 $ 561,881 $ 688,218 $ 254,814 $ 177,714 $ 171,804 $ 268,712 $ 2,326,272
Special Mention 766 1,754 2,732 830 1,367 9,127 1,122 17,698
Substandard 361 1,275 1,736 3,945 714 3,515 3,177 14,723
Doubtful - - - - - - - -
Total loans $ 204,256 $ 564,910 $ 692,686 $ 259,589 $ 179,795 $ 184,446 $ 273,011 $ 2,358,693
Current-period gross charge-offs $ 23 $ 55 $ 236 $ 53 $ 4 $ 393 $ - $ 764 The following table presents loan balances classified by credit quality indicator, loan type and based on year of origination as of December 31, 2023 (amounts in thousands).
2023 2022 2021 2020 2019 Prior Revolving Loans Total
Residential real estate
Pass $ 209,016 $ 354,153 $ 120,802 $ 68,229 $ 16,903 $ 25,380 $ 7,420 $ 801,903
Special Mention 1,742 2,013 590 157 27 176 - 4,705
Substandard 36 1,240 151 258 719 685 - 3,089
Doubtful - - - - - - - -
Total residential real estate $ 210,794 $ 357,406 $ 121,543 $ 68,644 $ 17,649 $ 26,241 $ 7,420 $ 809,697
Commercial real estate
Pass $ 81,239 $ 196,437 $ 99,072 $ 96,775 $ 51,677 $ 64,851 $ 14,977 $ 605,028
Special Mention 419 978 383 881 - 5,122 - 7,783
Substandard 49 - - 46 50 2,769 9 2,923
Doubtful - - - - - - - -
Total commercial real estate $ 81,707 $ 197,415 $ 99,455 $ 97,702 $ 51,727 $ 72,742 $ 14,986 $ 615,734
Construction and land development
Pass $ 148,804 $ 93,987 $ 20,752 $ 4,678 $ 2,421 $ 4,591 $ 20,139 $ 295,372
Special Mention 211 472 14 - 22 12 - 731
Substandard - 411 84 - - 100 - 595
Doubtful - - - - - - - -
Total construction and land development $ 149,015 $ 94,870 $ 20,850 $ 4,678 $ 2,443 $ 4,703 $ 20,139 $ 296,698
Current-period gross charge-offs $ - $ - $ 196 $ - $ - $ - $ - $ 196
Home equity lines of credit
Pass $ 750 $ 450 $ - $ 852 $ - $ - $ 92,823 $ 94,875
Special Mention - - - - - - 200 200
Substandard - - - - - 20 449 469
Doubtful - - - - - - - -
Total home equity lines of credit $ 750 $ 450 $ - $ 852 $ - $ 20 $ 93,472 $ 95,544
Commercial loans
Pass $ 94,966 $ 73,381 $ 30,912 $ 16,257 $ 6,505 $ 10,700 $ 134,488 $ 367,209
Special Mention 175 142 49 294 26 4,057 2,990 7,733
Substandard - - - 26 - - - 26
Doubtful - - - - - - - -
Total commercial loans $ 95,141 $ 73,523 $ 30,961 $ 16,577 $ 6,531 $ 14,757 $ 137,478 $ 374,968
Current-period gross charge-offs $ 288 $ 46 $ 1 $ - $ 23 $ 338 $ - $ 696
Consumer loans
Pass $ 21,479 $ 14,017 $ 8,188 $ 3,949 $ 1,950 $ 2,567 $ 2,933 $ 55,083
Special Mention 77 107 36 16 3 - 27 266
Substandard 65 46 26 56 - 34 11 238
Doubtful - - - - - - - -
Total consumer loans $ 21,621 $ 14,170 $ 8,250 $ 4,021 $ 1,953 $ 2,601 $ 2,971 $ 55,587
Current-period gross charge-offs $ - $ 120 $ - $ 15 $ - $ - $ - $ 135
Total Loans
Pass $ 556,254 $ 732,425 $ 279,726 $ 190,740 $ 79,456 $ 108,089 $ 272,780 $ 2,219,470
Special Mention 2,624 3,712 1,072 1,348 78 9,367 3,217 21,418
Substandard 150 1,697 261 386 769 3,608 469 7,340
Doubtful - - - - - - - -
Total loans $ 559,028 $ 737,834 $ 281,059 $ 192,474 $ 80,303 $ 121,064 $ 276,466 $ 2,248,228
Current-period gross charge-offs $ 288 $ 166 $ 197 $ 15 $ 23 $ 338 $ - $ 1,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Disclosures</t>
        </is>
      </c>
      <c r="B4" s="4" t="inlineStr">
        <is>
          <t>Note 6 – Fair Value Meas 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ndividually evaluated loans, foreclosed assets,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or disclosed at fair value: Cash and cash equivalents – For disclosure purposes, for cash, due from banks, interest-bearing deposits and federal funds sold, the carrying amount is a reasonable estimate of fair value. Certificates of deposit in banks – For disclosure purposes, the carrying amount of certificates of deposit is a reasonable estimate of fair value. Investment Securities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Mortgage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oans – The fair value estimation process for the loan portfolio uses an exit price concept and reflects discounts the Company believes are consistent with discounts in the marketplace. Fair values are estimated for portfolios of loans with similar characteristics.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Accrued interest receivable – For disclosure purposes, the fair value of the accrued interest on investments and loans is the carrying value. Bank owned life insurance – For disclosure purposes, the fair value of the cash surrender value of bank owned life insurance policies is equivalent to the carrying value. Foreclosed assets – Other real estate properties and miscellaneous repossessed assets are adjusted to fair value upon transfer of the loans to foreclosed assets. Subsequently, foreclosed assets are carried at the lower of carrying value or fair value less selling costs.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is based on an appraised value or management’s estimate of value, the Company records the foreclosed asset as nonrecurring Level 3. Restricted equity securities – It is not practical to determine the fair value of restricted equity securities due to restrictions placed on transferability. Deposits – For disclosure purposes, the fair value for demand deposits, savings accounts, and certain money market deposits is the amount payable on demand at the reporting date. Fair values for fixed-rate certificates of deposit are estimated using a discounted cash flow calculation that applies interest rates currently being offered for deposits of similar remaining maturities. Securities sold under agreements to repurchase – For disclosure purposes, the carrying amounts of securities sold under agreements to repurchase approximate their fair values. Federal Home Loan Bank advances – For disclosure purposes, the fair value of Federal Home Loan Bank advances is estimated using discounted cash flow analyses using interest rates offered for borrowings with similar maturities. Subordinated debentures – For disclosure purposes, the fair value is estimated using a discounted cash flow calculation that applies interest rates currently being offered for similar subordinated debenture offerings. Accrued interest payable – For disclosure purposes, the fair value of the accrued interest payable on deposits is the carrying value. Commitments to extend credit and standby letters of credit – Because commitments to extend credit and standby letters of credit are generally short-term and made using variable rates, the carrying value and estimated fair value associated with these instruments are immaterial. Assets and liabilities measured at fair value on a recurring basis – The only assets and liabilities measured at fair value on a recurring basis are our securities available-for-sale. Information related to the Company’s assets and liabilities measured at fair value on a recurring basis at June 30, 2024 and December 31, 2023 is as follows: (amounts in thousands)
Fair Value Measurements At Reporting Date Using:
June 30, 2024 Fair Value Quoted Prices In Significant Other Significant
Securities available-for-sale:
Residential mortgage -backed $ 355,264 $ - $ 355,264 $ -
U.S. treasury securities 106,358 - 106,358 -
U.S. government sponsored enterprises 56,206 - 56,206 -
State, county, and municipal 63,862 - 63,862 -
Corporate debt obligations 14,727 - 14,727 -
Totals $ 596,417 $ - $ 596,417 $ -
Fair Value Measurements At Reporting Date Using:
December 31, 2023 Fair Value Quoted Prices In Significant Other Significant
Securities available-for-sale:
Residential mortgage -backed $ 357,300 $ - $ 357,300 $ -
U.S. treasury securities 120,052 - 120,052 -
U.S. government sponsored enterprises 63,566 - 63,566 -
State, county, and municipal 64,661 - 64,661 -
Corporate debt obligations 15,512 - 15,512 -
Totals $ 621,091 $ - $ 621,091 $ - The Company's policy is to recognize transfers in and transfers out of levels 1, 2, and 3 as of the end of a reporting period. There were no transfers between levels from December 31, 2023 to June 30, 2024 (amounts in thousands):
Significant Unobservable Inputs (Level 3)
June 30, 2024 December 31, 2023
Fair value, beginning of period $ - $ 5,621
Transfers into Level 3 - -
Transfers out of Level 3 - ( 5,621 )
Changes in unrealized gains/losses included in other comprehensive income for assets and liabilities still held at period-end - -
Fair value, end of period $ - $ - Assets measured at fair value on a nonrecurring basis –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June 30, 2024 and December 31, 2023 (amounts in thousands):
Fair Value Measurements At Reporting Date Using:
June 30, 2024 Fair Value Quoted Prices In Significant Other Significant
Individually evaluated loans $ 10,980 $ - $ - $ 10,980
Foreclosed assets 66 - - 66
Totals $ 11,046 $ - $ - $ 11,046
December 31, 2023 Fair Value Quoted Prices In Significant Other Significant
Individually evaluated loans $ 5,360 $ - $ - $ 5,360
Foreclosed assets 92 - - 92
Totals $ 5,452 $ - $ - $ 5,452 The Company has estimated the fair values of these assets using Level 3 inputs, specifically the appraised value of the collateral. Individually evaluated loan balances represent those collateral dependent loans where management has estimated the credit loss by comparing the loan’s carrying value against the expected realizable fair value of the collateral dependent loan for the amount of the credit loss. For Level 3 assets measured at fair value on a non-recurring basis as of June 30, 2024 and December 31, 2023 for the valuation technique, we used appraisals. For the significant unobservable input, we used appraisal discounts, and weighted average input of 15 - 20 % was used for the period ended June 30, 2024 and December 31, 2023. The estimated fair values, and related carrying or notional amounts, of the Company’s financial instruments as of June 30, 2024 and December 31, 2023 are as follows (amounts in thousands):
Estimated Fair Value
June 30, 2024 Carrying Amount Level 1 Level 2 Level 3
Financial assets:
Cash and cash equivalents $ 176,520 $ 176,520 $ - $ -
Certificates of deposit in banks 4,218 - 4,218 -
Securities held-to-maturity 124,533 - 100,524 -
Securities available-for-sale 596,417 - 596,417 -
Loans held-for-sale 9,093 - 9,093 -
Loans receivable, net 2,319,487 - 2,265,406 10,980
Accrued interest receivable 14,859 - 14,859 -
Bank owned life insurance 47,697 - 47,697 -
Restricted equity securities 12,413 - - 12,413
Financial liabilities:
Deposits 2,942,697 - 2,702,135 -
Securities sold under agreements to repurchase 15,320 - 15,320 -
Federal Home Loan Bank advances 200,000 - 199,026 -
Subordinated debentures 39,527 - 30,564 -
Accrued interest payable 2,424 - 2,424 -
Estimated Fair Value
December 31, 2023 Carrying Amount Level 1 Level 2 Level 3
Financial assets:
Cash and cash equivalents $ 72,547 $ 72,547 $ - $ -
Certificates of deposit in banks 4,218 - 4,218 -
Securities held-to-maturity 126,793 - 103,174 -
Securities available-for-sale 621,091 - 621,091 -
Loans held-for-sale 4,595 - 4,595 -
Loans receivable, net 2,211,015 - 2,180,082 5,360
Accrued interest receivable 14,091 - 14,091 -
Bank owned life insurance 47,001 - 47,001 -
Restricted equity securities 13,433 - - 13,433
Financial liabilities:
Deposits 2,730,655 - 2,574,801 -
Securities sold under agreements to repurchase 16,731 - 16,731 -
Federal Home Loan Bank advances 230,000 - 229,430 -
Subordinated debentures 39,492 - 30,944 -
Accrued interest payable 2,178 - 2,178 - The estimated fair values of the standby letters of credit and loan commitments on which the committed interest rate is less than the current market rate are insignificant as of June 30, 2024 and December 31, 202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6 Months Ended</t>
        </is>
      </c>
    </row>
    <row r="2">
      <c r="B2" s="2" t="inlineStr">
        <is>
          <t>Jun. 30, 2024</t>
        </is>
      </c>
    </row>
    <row r="3">
      <c r="A3" s="3" t="inlineStr">
        <is>
          <t>Change in Accounting Estimate [Abstract]</t>
        </is>
      </c>
      <c r="B3" s="4" t="inlineStr">
        <is>
          <t xml:space="preserve"> </t>
        </is>
      </c>
    </row>
    <row r="4">
      <c r="A4" s="4" t="inlineStr">
        <is>
          <t>Recently Adopted Accounting Pronouncements</t>
        </is>
      </c>
      <c r="B4" s="4" t="inlineStr">
        <is>
          <t>Note 7 – Recently Adopted Accounting Pronouncements In March 2022, the Financial Accounting Standards Board (FASB) issued Accounting Standards Update (ASU) 2022-02, Financial Instruments—Credit Losses (Topic 326): Troubled Debt Restructurings and Vintage Disclosures. The amendments eliminate the accounting guidance for TDR recognition in Subtopic 310-40, Receivables – Trouble Debt Restructurings by Creditors by entities that have adopted ASU 2016-13, Financial Instruments-Credit Losses (Topic 326): Measurement of Credit Losses on Financial Instruments. For public business entities, the amendments require disclosure of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Company adopted ASU 2022-02 effective January 1, 2023 on a prospective basis. Adoption of ASU 2022-02 did not have a material impact on the Company’s consolidated financial statements. On January 1, 2023, the Company adopted ASU 2016-13, “ Financial Instruments - Credit Losses (Topic 326): Measurement of Credit Losses on Financial Instruments” , as amended, which replaces the incurred loss methodology with an expected loss methodology that is referred to as the current expected credit loss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U 2016-13 and all subsequent amendments thereto effective January 1, 2023, using the modified retrospective method for all financial assets measured at amortized cost and off balance sheet credit exposures. Amounts for periods beginning on or after January 1, 2023, are presented under ASU 2016-13 and all prior period information is presented in accordance with previously applicable GAAP. At January 1, 2023, the Company recognized a cumulative adjustment to retained earnings of $ 24 thousand, net of tax, attributable to an increase in the allowance for credit losses of $ 80 thousand and an increase in deferred tax assets of $ 8 thousand. Included in the $ 80 thousand increase in the allowance for credit losses is $ 48 thousand that was recognized on purchased with credit deterioration (PCD) loans previously classified as purchased credit impaired (PCI) with a corresponding adjustment to the gross carrying amount of the loans. The Company adopted ASU 2016-13 using the prospective transition approach for PCD loans, which did not require re-evaluation of whether loans previously classified as PCI loans met the criteria of PCD assets at the date of adoption. The remaining noncredit discount will be accreted into interest income over the life of the individual loans beginning January 1, 2023. On January 1, 2024, the Company adopted ASU 2023-02, Investments-Equity Method and Joint Ventures (Topic 323): Accounting for Investments in Tax Credit Structures Using the Proportional Amortization Method. These amendments allowed entities to elect to account for qualifying tax equity investments using the proportional amortization method, regardless of the program giving rise to the related income tax credits. The ASU responded to stakeholder feedback that the proportional amortization method provided investors and other allocators of capital with a better understanding of the returns from investments that were made primarily for the purpose of receiving income tax credits and other income tax benefits. ASU 2023-02 was effective for public entities for fiscal years beginning after December 15, 2023, including interim periods within those fiscal years. Adoption of ASU 2023-02 did not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Pronouncements</t>
        </is>
      </c>
      <c r="B4" s="4" t="inlineStr">
        <is>
          <t>Note 8 – Recently Issued Accounting Pronouncements In November 2023, the FASB issu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annual periods beginning after December 15, 2023, and interim periods within fiscal years beginning after December 31, 2024. ASU 2023-07 must be applied on a retrospective basis. Early adoption is permitted. This standard is not expected to have a material impact on the Company’s consolidated results of operations or financial position. In December 2023, the FASB issued ASU 2023-09, Income Taxes (Topic 740): Improvements to Income Tax Disclosures.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4</t>
        </is>
      </c>
    </row>
    <row r="3">
      <c r="A3" s="3" t="inlineStr">
        <is>
          <t>Retirement Benefits [Abstract]</t>
        </is>
      </c>
      <c r="B3" s="4" t="inlineStr">
        <is>
          <t xml:space="preserve"> </t>
        </is>
      </c>
    </row>
    <row r="4">
      <c r="A4" s="4" t="inlineStr">
        <is>
          <t>Defined Contribution Plan</t>
        </is>
      </c>
      <c r="B4" s="4" t="inlineStr">
        <is>
          <t>Note 9 – Defined Contribution Plan The Company provides a 401(k) employee stock ownership plan (ESOP), which covers substantially all of the Company’s employees who are eligible, as to age and length of service. A participant may elect to make contributions up to $ 23.0 thousand and $ 22.5 thousand of the participant’s annual compensation in 2024 and 2023 , respectively. The Company makes contributions up to 3 % of each participant’s annual compensation and the Company matches 50 % of the next 2 % contributed by the employee. Contributions to the plan by the Company were approximately $ 436 thousand and $ 462 thousand for the six months ended June 30, 2024 and 2023, respectively. Outstanding shares of the Company’s common stock allocated to participants at June 30, 2024 and December 31, 2023 totaled 157,601 shares and 166,664 shares, respectively, and there were no unallocated shares. These shares are treated as outstanding for purposes of calculating earnings per share and dividends on these shares are included in the Consolidated Statements of Stockholders’ Equity. The Company’s ESOP includes a put option for shares of the Company’s common stock distributed from the ESOP. Shares are distributed from the E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ESOP. The first put option period is within sixty days following the distribution of the shares from the ESOP. The second put option period begins on the first day of the fifth month of the plan year for a sixty day period. The fair value of distributed shares subject to the put option totaled $ 0 as of June 30, 2024 and December 31, 2023. The cost of the ESOP shares totaled $ 4.24 million and $ 4.48 million as of June 30, 2024 and December 31, 2023, respectively. Due to the Company’s obligation under the put option, the distributed shares and ESOP shares are classified as temporary equity in the mezzanine section of the consolidated statements of financial condition and totaled $ 4.24 million and $ 4.48 million as of June 30, 2024 and December 31, 2023, respectively. The fair value of the ESOP shares totaled $ 5.83 million and $ 6.17 million as of June 30,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6 Months Ended</t>
        </is>
      </c>
    </row>
    <row r="2">
      <c r="B2" s="2" t="inlineStr">
        <is>
          <t>Jun. 30, 2024</t>
        </is>
      </c>
    </row>
    <row r="3">
      <c r="A3" s="3" t="inlineStr">
        <is>
          <t>Loans Held For Sale [Abstract]</t>
        </is>
      </c>
      <c r="B3" s="4" t="inlineStr">
        <is>
          <t xml:space="preserve"> </t>
        </is>
      </c>
    </row>
    <row r="4">
      <c r="A4" s="4" t="inlineStr">
        <is>
          <t>Loans Held for Sale</t>
        </is>
      </c>
      <c r="B4" s="4" t="inlineStr">
        <is>
          <t>Note 10 – Loans Held for Sale The Company has entered into agreements with secondary market investors to deliver loans on a “best efforts delivery” basis. When a rate is committed to a borrower, it is based on the best price that day and locked with the investor for the customer for a thirty day period. In the event the loan is not delivered to the investor, the Company has no risk or exposure with the investor. The fair values of the Company’s agreements with investors and rate lock commitments to customers as of June 30, 2024 and December 31, 2023 , respectively,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1 – Leases Operating lease assets represent the Company’s right to use an underlying asset during the lease term and operating lease liabilities represent the Company’s obligation to make lease payments arising from the lease. Operating lease assets and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occupancy expenses in the consolidated statements of income.The Company leases certain full-service branch offices, land, and equipment. Leases with an initial term of twelve months or less are not recorded on the balance sheet. Most leases include one or more options to renew and the exercise of the lease renewal options are at the Company’s sole discretion. The Company includes lease extension and termination options in the lease term if, after considering relevant economic factors, it is reasonably certain the Company will exercise the option.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financial condition.
Lease Right-of-Use Assets Classification on Consolidated Statement of Condition June 30, 2024 December 31, 2023
Operating lease right-of-use assets Other Assets $ 2,964 $ 3,243
Lease Liabilities Classification on Consolidated Statement of Condition June 30, 2024 December 31, 2023
Operating lease liabilities Accrued interest payable and other liabilities $ 3,118 $ 3,407
June 30, 2024 December 31, 2023
Weighted-average remaining lease term for operating leases 8.43 Years 8.50 Years
Weighted-average discount rate for operating leases 6.00 % 6.00 % Future minimum payments for operating leases with initial or remaining terms of one year or more as of June 30, 2024 are as follows:
Operating Leases
July 1, 2024 - June 30, 2025 $ 737
July 1, 2025 - June 30, 2026 595
July 1, 2026 - June 30, 2027 429
July 1, 2027 - June 30, 2028 393
July 1, 2028 - June 30, 2029 292
Afterward 1,629
Total future minimum lease payments 4,075
Amounts representing interest ( 957 )
Present value of net future minimum lease payments $ 3,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0470</v>
      </c>
      <c r="C3" s="6" t="n">
        <v>32572</v>
      </c>
    </row>
    <row r="4">
      <c r="A4" s="4" t="inlineStr">
        <is>
          <t>Interest-bearing deposits in banks</t>
        </is>
      </c>
      <c r="B4" s="5" t="n">
        <v>116050</v>
      </c>
      <c r="C4" s="5" t="n">
        <v>7975</v>
      </c>
    </row>
    <row r="5">
      <c r="A5" s="4" t="inlineStr">
        <is>
          <t>Federal funds sold</t>
        </is>
      </c>
      <c r="B5" s="5" t="n">
        <v>10000</v>
      </c>
      <c r="C5" s="5" t="n">
        <v>32000</v>
      </c>
    </row>
    <row r="6">
      <c r="A6" s="4" t="inlineStr">
        <is>
          <t>Cash and cash equivalents</t>
        </is>
      </c>
      <c r="B6" s="5" t="n">
        <v>176520</v>
      </c>
      <c r="C6" s="5" t="n">
        <v>72547</v>
      </c>
    </row>
    <row r="7">
      <c r="A7" s="4" t="inlineStr">
        <is>
          <t>Certificates of deposit in banks</t>
        </is>
      </c>
      <c r="B7" s="5" t="n">
        <v>4218</v>
      </c>
      <c r="C7" s="5" t="n">
        <v>4218</v>
      </c>
    </row>
    <row r="8">
      <c r="A8" s="4" t="inlineStr">
        <is>
          <t>Securities held-to-maturity, at amortized cost (fair value of $100,524 and $103,174, respectively)</t>
        </is>
      </c>
      <c r="B8" s="5" t="n">
        <v>124533</v>
      </c>
      <c r="C8" s="5" t="n">
        <v>126793</v>
      </c>
    </row>
    <row r="9">
      <c r="A9" s="4" t="inlineStr">
        <is>
          <t>Securities available-for-sale, at fair value (amortized cost of $678,985 and $703,915, respectively)</t>
        </is>
      </c>
      <c r="B9" s="5" t="n">
        <v>596417</v>
      </c>
      <c r="C9" s="5" t="n">
        <v>621091</v>
      </c>
    </row>
    <row r="10">
      <c r="A10" s="4" t="inlineStr">
        <is>
          <t>Loans held for sale</t>
        </is>
      </c>
      <c r="B10" s="5" t="n">
        <v>9093</v>
      </c>
      <c r="C10" s="5" t="n">
        <v>4595</v>
      </c>
    </row>
    <row r="11">
      <c r="A11" s="4" t="inlineStr">
        <is>
          <t>Loans, net of deferred fees and discounts</t>
        </is>
      </c>
      <c r="B11" s="5" t="n">
        <v>2350403</v>
      </c>
      <c r="C11" s="5" t="n">
        <v>2240006</v>
      </c>
    </row>
    <row r="12">
      <c r="A12" s="4" t="inlineStr">
        <is>
          <t>Less allowance for credit losses</t>
        </is>
      </c>
      <c r="B12" s="5" t="n">
        <v>-30916</v>
      </c>
      <c r="C12" s="5" t="n">
        <v>-28991</v>
      </c>
    </row>
    <row r="13">
      <c r="A13" s="4" t="inlineStr">
        <is>
          <t>Net loans</t>
        </is>
      </c>
      <c r="B13" s="5" t="n">
        <v>2319487</v>
      </c>
      <c r="C13" s="5" t="n">
        <v>2211015</v>
      </c>
    </row>
    <row r="14">
      <c r="A14" s="4" t="inlineStr">
        <is>
          <t>Premises and equipment, net</t>
        </is>
      </c>
      <c r="B14" s="5" t="n">
        <v>44949</v>
      </c>
      <c r="C14" s="5" t="n">
        <v>45216</v>
      </c>
    </row>
    <row r="15">
      <c r="A15" s="4" t="inlineStr">
        <is>
          <t>Accrued interest receivable</t>
        </is>
      </c>
      <c r="B15" s="5" t="n">
        <v>14859</v>
      </c>
      <c r="C15" s="5" t="n">
        <v>14091</v>
      </c>
    </row>
    <row r="16">
      <c r="A16" s="4" t="inlineStr">
        <is>
          <t>Bank owned life insurance</t>
        </is>
      </c>
      <c r="B16" s="5" t="n">
        <v>47697</v>
      </c>
      <c r="C16" s="5" t="n">
        <v>47001</v>
      </c>
    </row>
    <row r="17">
      <c r="A17" s="4" t="inlineStr">
        <is>
          <t>Foreclosed assets</t>
        </is>
      </c>
      <c r="B17" s="5" t="n">
        <v>66</v>
      </c>
      <c r="C17" s="5" t="n">
        <v>92</v>
      </c>
    </row>
    <row r="18">
      <c r="A18" s="4" t="inlineStr">
        <is>
          <t>Deferred income taxes, net</t>
        </is>
      </c>
      <c r="B18" s="5" t="n">
        <v>30376</v>
      </c>
      <c r="C18" s="5" t="n">
        <v>29901</v>
      </c>
    </row>
    <row r="19">
      <c r="A19" s="4" t="inlineStr">
        <is>
          <t>Core deposit intangible</t>
        </is>
      </c>
      <c r="B19" s="5" t="n">
        <v>1175</v>
      </c>
      <c r="C19" s="5" t="n">
        <v>1445</v>
      </c>
    </row>
    <row r="20">
      <c r="A20" s="4" t="inlineStr">
        <is>
          <t>Goodwill</t>
        </is>
      </c>
      <c r="B20" s="5" t="n">
        <v>27817</v>
      </c>
      <c r="C20" s="5" t="n">
        <v>27817</v>
      </c>
    </row>
    <row r="21">
      <c r="A21" s="4" t="inlineStr">
        <is>
          <t>Restricted equity securities</t>
        </is>
      </c>
      <c r="B21" s="5" t="n">
        <v>12413</v>
      </c>
      <c r="C21" s="5" t="n">
        <v>13433</v>
      </c>
    </row>
    <row r="22">
      <c r="A22" s="4" t="inlineStr">
        <is>
          <t>Other assets</t>
        </is>
      </c>
      <c r="B22" s="5" t="n">
        <v>14481</v>
      </c>
      <c r="C22" s="5" t="n">
        <v>15995</v>
      </c>
    </row>
    <row r="23">
      <c r="A23" s="4" t="inlineStr">
        <is>
          <t>Total assets</t>
        </is>
      </c>
      <c r="B23" s="5" t="n">
        <v>3424101</v>
      </c>
      <c r="C23" s="5" t="n">
        <v>3235250</v>
      </c>
    </row>
    <row r="24">
      <c r="A24" s="3" t="inlineStr">
        <is>
          <t>Liabilities and Shareholders' Equity</t>
        </is>
      </c>
      <c r="B24" s="4" t="inlineStr">
        <is>
          <t xml:space="preserve"> </t>
        </is>
      </c>
      <c r="C24" s="4" t="inlineStr">
        <is>
          <t xml:space="preserve"> </t>
        </is>
      </c>
    </row>
    <row r="25">
      <c r="A25" s="4" t="inlineStr">
        <is>
          <t>Noninterest-bearing deposits</t>
        </is>
      </c>
      <c r="B25" s="5" t="n">
        <v>638635</v>
      </c>
      <c r="C25" s="5" t="n">
        <v>628415</v>
      </c>
    </row>
    <row r="26">
      <c r="A26" s="4" t="inlineStr">
        <is>
          <t>Interest-bearing deposits</t>
        </is>
      </c>
      <c r="B26" s="5" t="n">
        <v>2304062</v>
      </c>
      <c r="C26" s="5" t="n">
        <v>2102240</v>
      </c>
    </row>
    <row r="27">
      <c r="A27" s="4" t="inlineStr">
        <is>
          <t>Total deposits</t>
        </is>
      </c>
      <c r="B27" s="5" t="n">
        <v>2942697</v>
      </c>
      <c r="C27" s="5" t="n">
        <v>2730655</v>
      </c>
    </row>
    <row r="28">
      <c r="A28" s="4" t="inlineStr">
        <is>
          <t>Securities sold under agreements to repurchase</t>
        </is>
      </c>
      <c r="B28" s="5" t="n">
        <v>15320</v>
      </c>
      <c r="C28" s="5" t="n">
        <v>16731</v>
      </c>
    </row>
    <row r="29">
      <c r="A29" s="4" t="inlineStr">
        <is>
          <t>Federal Home Loan Bank advances</t>
        </is>
      </c>
      <c r="B29" s="5" t="n">
        <v>200000</v>
      </c>
      <c r="C29" s="5" t="n">
        <v>230000</v>
      </c>
    </row>
    <row r="30">
      <c r="A30" s="4" t="inlineStr">
        <is>
          <t>Subordinated debentures, net of loan costs</t>
        </is>
      </c>
      <c r="B30" s="5" t="n">
        <v>39527</v>
      </c>
      <c r="C30" s="5" t="n">
        <v>39492</v>
      </c>
    </row>
    <row r="31">
      <c r="A31" s="4" t="inlineStr">
        <is>
          <t>Accrued interest payable and other liabilities</t>
        </is>
      </c>
      <c r="B31" s="5" t="n">
        <v>14120</v>
      </c>
      <c r="C31" s="5" t="n">
        <v>15551</v>
      </c>
    </row>
    <row r="32">
      <c r="A32" s="4" t="inlineStr">
        <is>
          <t>Total liabilities</t>
        </is>
      </c>
      <c r="B32" s="5" t="n">
        <v>3211664</v>
      </c>
      <c r="C32" s="5" t="n">
        <v>3032429</v>
      </c>
    </row>
    <row r="33">
      <c r="A33" s="4" t="inlineStr">
        <is>
          <t>Common stock related to 401(k) Employee Stock Ownership Plan</t>
        </is>
      </c>
      <c r="B33" s="5" t="n">
        <v>4242</v>
      </c>
      <c r="C33" s="5" t="n">
        <v>4483</v>
      </c>
    </row>
    <row r="34">
      <c r="A34" s="3" t="inlineStr">
        <is>
          <t>Stockholders' Equity</t>
        </is>
      </c>
      <c r="B34" s="4" t="inlineStr">
        <is>
          <t xml:space="preserve"> </t>
        </is>
      </c>
      <c r="C34" s="4" t="inlineStr">
        <is>
          <t xml:space="preserve"> </t>
        </is>
      </c>
    </row>
    <row r="35">
      <c r="A35" s="4" t="inlineStr">
        <is>
          <t>Common stock ($1 par value; 15,000,000 shares authorized; 7,676,174 and 7,670,318 shares issued; 7,639,778 and 7,655,860 shares outstanding at June 30, 2024 and December 31, 2023, respectively)</t>
        </is>
      </c>
      <c r="B35" s="5" t="n">
        <v>7676</v>
      </c>
      <c r="C35" s="5" t="n">
        <v>7670</v>
      </c>
    </row>
    <row r="36">
      <c r="A36" s="4" t="inlineStr">
        <is>
          <t>Additional paid-in capital</t>
        </is>
      </c>
      <c r="B36" s="5" t="n">
        <v>137185</v>
      </c>
      <c r="C36" s="5" t="n">
        <v>137017</v>
      </c>
    </row>
    <row r="37">
      <c r="A37" s="4" t="inlineStr">
        <is>
          <t>Retained earnings</t>
        </is>
      </c>
      <c r="B37" s="5" t="n">
        <v>133953</v>
      </c>
      <c r="C37" s="5" t="n">
        <v>124333</v>
      </c>
    </row>
    <row r="38">
      <c r="A38" s="4" t="inlineStr">
        <is>
          <t>Accumulated other comprehensive loss</t>
        </is>
      </c>
      <c r="B38" s="5" t="n">
        <v>-63686</v>
      </c>
      <c r="C38" s="5" t="n">
        <v>-64003</v>
      </c>
    </row>
    <row r="39">
      <c r="A39" s="4" t="inlineStr">
        <is>
          <t>Unvested restricted stock</t>
        </is>
      </c>
      <c r="B39" s="5" t="n">
        <v>-1453</v>
      </c>
      <c r="C39" s="5" t="n">
        <v>-1700</v>
      </c>
    </row>
    <row r="40">
      <c r="A40" s="4" t="inlineStr">
        <is>
          <t>Treasury stock at cost (36,396 and 14,458 shares, respectively)</t>
        </is>
      </c>
      <c r="B40" s="5" t="n">
        <v>-1238</v>
      </c>
      <c r="C40" s="5" t="n">
        <v>-496</v>
      </c>
    </row>
    <row r="41">
      <c r="A41" s="4" t="inlineStr">
        <is>
          <t>Common stock related to 401(k) Employee Stock Ownership Plan</t>
        </is>
      </c>
      <c r="B41" s="5" t="n">
        <v>-4242</v>
      </c>
      <c r="C41" s="5" t="n">
        <v>-4483</v>
      </c>
    </row>
    <row r="42">
      <c r="A42" s="4" t="inlineStr">
        <is>
          <t>Total stockholders' equity</t>
        </is>
      </c>
      <c r="B42" s="5" t="n">
        <v>208195</v>
      </c>
      <c r="C42" s="5" t="n">
        <v>198338</v>
      </c>
    </row>
    <row r="43">
      <c r="A43" s="4" t="inlineStr">
        <is>
          <t>Total equity</t>
        </is>
      </c>
      <c r="B43" s="5" t="n">
        <v>212437</v>
      </c>
      <c r="C43" s="5" t="n">
        <v>202821</v>
      </c>
    </row>
    <row r="44">
      <c r="A44" s="4" t="inlineStr">
        <is>
          <t>Total liabilities and stockholders' equity</t>
        </is>
      </c>
      <c r="B44" s="6" t="n">
        <v>3424101</v>
      </c>
      <c r="C44" s="6" t="n">
        <v>3235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Allowance for credit losses and provision for credit losses</t>
        </is>
      </c>
      <c r="B4" s="4" t="inlineStr">
        <is>
          <t xml:space="preserve">Allowance for credit losses and provision for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t>
        </is>
      </c>
    </row>
    <row r="5">
      <c r="A5" s="4" t="inlineStr">
        <is>
          <t>Investment Securities Impairment</t>
        </is>
      </c>
      <c r="B5" s="4" t="inlineStr">
        <is>
          <t>Investment Securities Impairment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her-than-temporary-impairment on at least a quarterly basis, and more frequently when economic or market conditions warrant such an e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onents of the Basic and Diluted Earnings Per Share</t>
        </is>
      </c>
      <c r="B4" s="4" t="inlineStr">
        <is>
          <t>The reconciliation of the components of the basic and diluted earnings per share is as follows (amounts in thousands):
For the Three Months For the Six Months
Ended June 30, Ended June 30,
2024 2023 2024 2023
Net earnings available to common shareholders $ 7,643 $ 7,635 $ 13,453 $ 12,742
Weighted average common shares outstanding 7,659,326 6,670,969 7,660,990 6,668,879
Dilutive effect of stock options 68,581 96,457 72,936 94,377
Diluted common shares 7,727,907 6,767,426 7,733,926 6,763,256
Basic earnings per common share $ 1.00 $ 1.14 $ 1.76 $ 1.91
Diluted earnings per common share $ 0.99 $ 1.13 $ 1.74 $ 1.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ecurities Available for Sale and Securities Held-to-Maturity</t>
        </is>
      </c>
      <c r="B4" s="4" t="inlineStr">
        <is>
          <t xml:space="preserve">The following tables summarize the amortized cost and fair value of securities available-for-sale and securities held-to-maturity and the corresponding amounts of unrealized gains and losses recognized in accumulated other comprehensive loss at June 30, 2024 and December 31, 2023 (amounts in thousands):
Amortized Gross Gross Fair Value
June 30, 2024:
Securities available-for-sale:
Residential mortgage-backed $ 411,918 $ 109 $ ( 56,763 ) $ 355,264
U.S. treasury securities 115,730 - ( 9,372 ) 106,358
U.S. govt. sponsored enterprises 61,140 - ( 4,934 ) 56,206
State, county, and municipal 73,463 24 ( 9,625 ) 63,862
Corporate debt obligations 16,734 16 ( 2,023 ) 14,727
Total available-for-sale $ 678,985 $ 149 $ ( 82,717 ) $ 596,417
Amortized Gross Gross Fair Value
June 30, 2024:
Securities held-to-maturity:
Residential mortgage-backed $ 61,720 $ - $ ( 12,054 ) $ 49,666
State, county, and municipal 62,813 - ( 11,955 ) 50,858
Total held-to-maturity $ 124,533 $ - $ ( 24,009 ) $ 100,524
Amortized Gross Gross Fair Value
December 31, 2023:
Securities available-for-sale:
Residential mortgage-backed $ 413,179 $ 102 $ ( 55,981 ) $ 357,300
U.S. treasury securities 130,713 - ( 10,661 ) 120,052
U.S. govt. sponsored enterprises 68,751 - ( 5,185 ) 63,566
State, county, and municipal 73,514 4 ( 8,857 ) 64,661
Corporate debt obligations 17,758 5 ( 2,251 ) 15,512
Total available-for-sale $ 703,915 $ 111 $ ( 82,935 ) $ 621,091
Amortized Gross Gross Fair Value
December 31, 2023:
Securities held-to-maturity:
Residential mortgage-backed $ 63,953 $ - $ ( 12,022 ) $ 51,931
State, county, and municipal 62,840 - ( 11,597 ) 51,243
Total held-to-maturity $ 126,793 $ - $ ( 23,619 ) $ 103,174 </t>
        </is>
      </c>
    </row>
    <row r="5">
      <c r="A5" s="4" t="inlineStr">
        <is>
          <t>Schedule of Details Concerning Investment Securities with Unrealized and Unrecognized Losses</t>
        </is>
      </c>
      <c r="B5" s="4" t="inlineStr">
        <is>
          <t xml:space="preserve">The following tables summarize securities with unrealized and unrecognized losses as of June 30, 2024 and December 31, 2023 aggregated by major security type and length of time in a continuous unrealized or unrecognized loss position (amounts in thousands):
Less Than 12 Months 12 Months or More Total
Fair Value Unrealized Fair Value Unrealized Fair Value Unrealized
June 30, 2024:
Securities available-for-sale:
Residential mortgage-backed $ 8,654 $ 29 $ 327,036 $ 56,734 $ 335,690 $ 56,763
U.S. treasury securities - - 106,358 9,372 106,358 9,372
U.S. govt. sponsored enterprises - - 56,206 4,934 56,206 4,934
State, county &amp; municipal 2,967 13 59,170 9,612 62,137 9,625
Corporate debt obligations 455 1 12,298 2,022 12,753 2,023
Total available-for-sale $ 12,076 $ 43 $ 561,068 $ 82,674 $ 573,144 $ 82,717
Securities held-to-maturity:
Residential mortgage-backed $ - $ - $ 49,666 $ 12,054 $ 49,666 $ 12,054
State, county &amp; municipal - - 45,513 11,955 45,513 11,955
Total held-to-maturity $ - $ - $ 95,179 $ 24,009 $ 95,179 $ 24,009
December 31, 2023:
Securities available-for-sale:
Residential mortgage-backed $ 2,028 $ 2 $ 352,807 $ 55,979 $ 354,835 $ 55,981
U.S. treasury securities - - 120,053 10,661 120,053 10,661
U.S. govt. sponsored enterprises 1,689 7 61,877 5,178 63,566 5,185
State, county &amp; municipal - - 63,657 8,857 63,657 8,857
Corporate debt obligations 926 29 13,131 2,222 14,057 2,251
Total available-for-sale $ 4,643 $ 38 $ 611,525 $ 82,897 $ 616,168 $ 82,935
Securities held-to-maturity:
Residential mortgage-backed $ - $ - $ 51,931 $ 12,022 $ 51,931 $ 12,022
State, county &amp; municipal - - 45,898 11,597 45,898 11,597
Total held-to-maturity $ - $ - $ 97,829 $ 23,619 $ 97,829 $ 23,619 </t>
        </is>
      </c>
    </row>
    <row r="6">
      <c r="A6" s="4" t="inlineStr">
        <is>
          <t>Schedule of Amortized Cost and Estimated Fair Value of Debt Securities</t>
        </is>
      </c>
      <c r="B6" s="4" t="inlineStr">
        <is>
          <t xml:space="preserve">The amortized cost and estimated fair value of debt securities at June 30, 2024 and December 31, 2023,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June 30, 2024 December 31, 2023
Amortized Cost Fair Value Amortized Cost Fair Value
(In Thousands) (In Thousands)
Securities available-for-sale
Less than 1 year $ - $ - $ 2,500 $ 2,424
1 to 5 years 154,936 142,193 163,927 150,501
5 to 10 years 43,565 38,810 51,970 46,415
After 10 years 68,566 60,150 72,339 64,451
267,067 241,153 290,736 263,791
Residential mortgage-backed securities 411,918 355,264 413,179 357,300
Total available-for-sale $ 678,985 $ 596,417 $ 703,915 $ 621,091
June 30, 2024 December 31, 2023
Amortized Cost Fair Value Amortized Cost Fair Value
(In Thousands) (In Thousands)
Securities held-to-maturity
5 to 10 years $ 23,327 $ 19,194 $ 19,706 $ 16,192
After 10 years 39,486 31,664 43,134 35,051
62,813 50,858 62,840 51,243
Residential mortgage-backed securities 61,720 49,666 63,953 51,931
Total held-to-maturity $ 124,533 $ 100,524 $ 126,793 $ 103,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Schedule of Major Classifications of Loans</t>
        </is>
      </c>
      <c r="B4" s="4" t="inlineStr">
        <is>
          <t>Major classifications of loans at June 30, 2024 and December 31, 2023 are summarized as follows (amounts in thousands):
June 30, 2024 December 31, 2023
Amount % of Total Amount % of Total
Residential real estate:
Closed-end 1-4 family - first lien $ 827,851 35.7 % $ 771,144 34.9 %
Closed-end 1-4 family - junior lien 13,217 0.6 % 11,814 0.5 %
Multi-family 22,127 1.0 % 26,739 1.2 %
Total residential real estate 863,195 37.3 % 809,697 36.6 %
Commercial real estate:
Nonfarm nonresidential 601,930 26.0 % 557,202 25.2 %
Farmland 68,521 3.0 % 58,532 2.6 %
Total commercial real estate 670,451 29.0 % 615,734 27.8 %
Construction and land development:
Residential 96,882 4.2 % 100,974 4.6 %
Other 177,788 7.7 % 195,724 8.9 %
Total construction and land development 274,670 11.9 % 296,698 13.5 %
Home equity lines of credit 109,959 4.7 % 95,544 4.3 %
Commercial loans:
Other commercial loans 279,479 11.9 % 273,639 12.4 %
Agricultural 70,641 3.0 % 66,510 3.0 %
State, county, and municipal loans 35,179 1.5 % 34,819 1.6 %
Total commercial loans 385,299 16.4 % 374,968 17.0 %
Consumer loans 55,119 2.4 % 55,587 2.5 %
Total gross loans 2,358,693 101.7 % 2,248,228 101.7 %
Allowance for credit losses ( 30,916 ) - 1.3 % ( 28,991 ) - 1.3 %
Net discounts ( 18 ) 0.0 % ( 129 ) 0.0 %
Net deferred loan fees ( 8,272 ) - 0.4 % ( 8,093 ) - 0.4 %
Net loans $ 2,319,487 100.0 % $ 2,211,015 100.0 %</t>
        </is>
      </c>
    </row>
    <row r="5">
      <c r="A5" s="4" t="inlineStr">
        <is>
          <t>Summary of Allowance for Loan Losses and Recorded Investment in Loans by Portfolio Segment and Based on Evaluation Method</t>
        </is>
      </c>
      <c r="B5" s="4" t="inlineStr">
        <is>
          <t>The following tables present the balance in the allowance for credit losses by portfolio segment. It also includes the balance in the allowance for credit losses and the recorded investment in loans by portfolio segment and based on evaluation method for the periods indicated below (amounts in thousands).
Real Estate Mortgage Loans
Construction Home equity
and land lines
Allowance for Credit Losses Residential Commercial development of credit Commercial Consumer Total
Balance - December 31, 2023 $ 7,233 $ 10,530 $ 4,646 $ 1,078 $ 4,906 $ 598 $ 28,991
Provision for credit losses 25 797 ( 735 ) 124 2,323 101 2,635
Loan charge-offs - ( 248 ) ( 19 ) ( 50 ) ( 346 ) ( 101 ) ( 764 )
Loan recoveries - 5 - - 39 10 54
Balance - June 30, 2024 $ 7,258 $ 11,084 $ 3,892 $ 1,152 $ 6,922 $ 608 $ 30,916
Ending balance:
Individually evaluated $ 17 $ 263 $- $- $ 2,021 $ 52 $ 2,353
Collectively evaluated 7,241 10,821 3,892 1,152 4,901 556 28,563
Total $ 7,258 $ 11,084 $ 3,892 $ 1,152 $ 6,922 $ 608 $ 30,916
Loans:
Individually evaluated $ 3,494 $ 6,113 $ 131 $ 128 $ 3,415 $ 52 $ 13,333
Collectively evaluated 859,701 664,338 274,539 109,831 381,884 55,067 2,345,360
Total $ 863,195 $ 670,451 $ 274,670 $ 109,959 $ 385,299 $ 55,119 $ 2,358,693
Real Estate Mortgage Loans
Construction Home equity
and land lines
Allowance for Credit Losses Residential Commercial development of credit Commercial Consumer Total
Balance - December 31, 2022 prior to adoption of ASC 326 $ 5,088 $ 10,057 $ 3,377 $ 562 $ 4,778 $ 448 $ 24,310
Impact of adopting ASC 326 - - - - 73 7 80
Provision for credit losses 771 876 430 239 160 146 2,622
Loan charge-offs - - ( 196 ) - ( 162 ) ( 40 ) ( 398 )
Loan recoveries - 78 - - 186 11 275
Balance - June 30, 2023 $ 5,859 $ 11,011 $ 3,611 $ 801 $ 5,035 $ 572 $ 26,889
Ending balance:
Individually evaluated $- $ 632 $- $- $ 292 $ 39 $ 963
Collectively evaluated 5,859 10,379 3,611 801 4,743 533 25,926
Total $ 5,859 $ 11,011 $ 3,611 $ 801 $ 5,035 $ 572 $ 26,889
Loans:
Individually evaluated $ 1,687 $ 6,914 $ 165 $ 200 $ 554 $ 39 $ 9,559
Collectively evaluated 703,554 592,904 277,523 77,606 339,772 53,634 2,044,993
Total $ 705,241 $ 599,818 $ 277,688 $ 77,806 $ 340,326 $ 53,673 $ 2,054,552</t>
        </is>
      </c>
    </row>
    <row r="6">
      <c r="A6" s="4" t="inlineStr">
        <is>
          <t>Summary of Loans by Class of Loans</t>
        </is>
      </c>
      <c r="B6" s="4" t="inlineStr">
        <is>
          <t xml:space="preserve">The following table presents collateral dependent loans by class of loans as of June 30, 2024 (amounts in thousands).
Nonaccruing Collateral Dependent Loans Unpaid Principal Balance Recorded Investment Loans With No Allowance Loans With Allowance Allowance for Credit Losses
Mortgage loans on real estate:
Residential real estate $ 2,184 $ 2,184 $ 2,055 $ 129 $ 7
Commercial real estate 5,616 5,616 4,307 1,309 263
Construction and land development 131 131 131 - -
Total mortgage loans on real estate 7,931 7,931 6,493 1,438 270
Home equity lines of credit - - - - -
Commercial loans 3,391 3,391 - 3,391 1,997
Consumer loans 27 27 - 27 27
Total Loans $ 11,349 $ 11,349 $ 6,493 $ 4,856 $ 2,294
Accruing Collateral Dependent Loans Unpaid Principal Balance Recorded Investment Loans With No Allowance Loans With Allowance Allowance for Credit Losses
Mortgage loans on real estate:
Residential real estate $ 1,310 $ 1,310 $ 1,147 $ 163 $ 10
Commercial real estate 497 497 497 - -
Construction and land development - - - - -
Total mortgage loans on real estate 1,807 1,807 1,644 163 10
Home equity lines of credit 128 128 128 - -
Commercial loans 24 24 - 24 24
Consumer loans 25 25 - 25 25
Total Loans $ 1,984 $ 1,984 $ 1,772 $ 212 $ 59
Total Collateral Dependent Loans Unpaid Principal Balance Recorded Investment Loans With No Allowance Loans With Allowance Allowance for Credit Losses
Mortgage loans on real estate:
Residential real estate $ 3,494 $ 3,494 $ 3,202 $ 292 $ 17
Commercial real estate 6,113 6,113 4,804 1,309 263
Construction and land development 131 131 131 - -
Total mortgage loans on real estate 9,738 9,738 8,137 1,601 280
Home equity lines of credit 128 128 128 - -
Commercial loans 3,415 3,415 - 3,415 2,021
Consumer loans 52 52 - 52 52
Total Loans $ 13,333 $ 13,333 $ 8,265 $ 5,068 $ 2,353 December 31, 2023 (amounts in thousands).
Nonaccruing Collateral Dependent Loans Unpaid Principal Balance Recorded Investment Loans With No Allowance Loans With Allowance Allowance for Credit Losses
Mortgage loans on real estate:
Residential real estate $ 1,229 $ 1,229 $ 1,229 $ - $ -
Commercial real estate 2,769 2,769 1,423 1,346 300
Construction and land development 364 364 364 - -
Total mortgage loans on real estate 4,362 4,362 3,016 1,346 300
Home equity lines of credit 202 202 202 - -
Commercial loans - - - - -
Consumer loans 5 5 - 5 5
Total Loans $ 4,569 $ 4,569 $ 3,218 $ 1,351 $ 305
Accruing Collateral Dependent Loans Unpaid Principal Balance Recorded Investment Loans With No Allowance Loans With Allowance Allowance for Credit Losses
Mortgage loans on real estate:
Residential real estate $ 1,099 $ 1,099 $ 934 $ 165 $ 12
Commercial real estate 9 9 9 - -
Construction and land development - - - - -
Total mortgage loans on real estate 1,108 1,108 943 165 12
Home equity lines of credit - - - - -
Commercial loans 26 26 - 26 26
Consumer loans 35 35 - 35 35
Total Loans $ 1,169 $ 1,169 $ 943 $ 226 $ 73
Total Collateral Dependent Loans Unpaid Principal Balance Recorded Investment Loans With No Allowance Loans With Allowance Allowance for Credit Losses
Mortgage loans on real estate:
Residential real estate $ 2,328 $ 2,328 $ 2,163 $ 165 $ 12
Commercial real estate 2,778 2,778 1,432 1,346 300
Construction and land development 364 364 364 - -
Total mortgage loans on real estate 5,470 5,470 3,959 1,511 312
Home equity lines of credit 202 202 202 - -
Commercial loans 26 26 - 26 26
Consumer loans 40 40 - 40 40
Total Loans $ 5,738 $ 5,738 $ 4,161 $ 1,577 $ 378 </t>
        </is>
      </c>
    </row>
    <row r="7">
      <c r="A7" s="4" t="inlineStr">
        <is>
          <t>Schedule of Performance Status of Loans by Class of Loans</t>
        </is>
      </c>
      <c r="B7" s="4" t="inlineStr">
        <is>
          <t xml:space="preserve">The following tables present the performance status of loans as of June 30, 2024 and December 31, 2023, by class of loans (amounts in thousands).
As of June 30, 2024 Performing Nonperforming Total
Mortgage loans on real estate:
Residential real estate $ 860,545 $ 2,650 $ 863,195
Commercial real estate 664,774 5,677 670,451
Construction and land development 274,403 267 274,670
Total mortgage loans on real estate 1,799,722 8,594 1,808,316
Home equity lines of credit 109,849 110 109,959
Commercial loans 381,856 3,443 385,299
Consumer loans 54,963 156 55,119
Total Loans $ 2,346,390 $ 12,303 $ 2,358,693
As of December 31, 2023 Performing Nonperforming Total
Mortgage loans on real estate:
Residential real estate $ 807,682 $ 2,015 $ 809,697
Commercial real estate 612,965 2,769 615,734
Construction and land development 296,187 511 296,698
Total mortgage loans on real estate 1,716,834 5,295 1,722,129
Home equity lines of credit 95,115 429 95,544
Commercial loans 374,968 - 374,968
Consumer loans 55,444 143 55,587
Total Loans $ 2,242,361 $ 5,867 $ 2,248,228 </t>
        </is>
      </c>
    </row>
    <row r="8">
      <c r="A8" s="4" t="inlineStr">
        <is>
          <t>Schedule of Aging of Loans and Non-Accrual Loans</t>
        </is>
      </c>
      <c r="B8" s="4" t="inlineStr">
        <is>
          <t xml:space="preserve">The following tables present the aging of loans and non-accrual loans as of June 30, 2024 and December 31, 2023, by class of loans (amounts in thousands).
Accruing Loans
As of June 30, 2024 Current 30-89 Days 90+ Days Nonaccrual Total Loans Nonaccrual
Mortgage loans on real estate:
Residential real estate $ 857,361 $ 3,184 $ - $ 2,650 $ 863,195 $ 2,522
Commercial real estate 663,150 1,624 - 5,677 670,451 4,368
Construction and land development 273,663 740 - 267 274,670 267
Total mortgage loans on real estate 1,794,174 5,548 - 8,594 1,808,316 7,157
Home equity lines of credit 109,217 632 - 110 109,959 110
Commercial loans 381,360 496 - 3,443 385,299 52
Consumer loans 54,421 542 - 156 55,119 128
Total Loans $ 2,339,172 $ 7,218 $ - $ 12,303 $ 2,358,693 $ 7,447
Accruing Loans
As of December 31, 2023 Current 30-89 Days 90+ Days Nonaccrual Total Loans Nonaccrual
Mortgage loans on real estate:
Residential real estate $ 805,262 $ 2,420 $ 288 $ 1,727 $ 809,697 $ 1,727
Commercial real estate 612,901 64 - 2,769 615,734 1,423
Construction and land development 296,030 157 - 511 296,698 511
Total mortgage loans on real estate 1,714,193 2,641 288 5,007 1,722,129 3,661
Home equity lines of credit 95,003 112 - 429 95,544 429
Commercial loans 374,699 269 - - 374,968 -
Consumer loans 55,061 383 - 143 55,587 137
Total Loans $ 2,238,956 $ 3,405 $ 288 $ 5,579 $ 2,248,228 $ 4,227 </t>
        </is>
      </c>
    </row>
    <row r="9">
      <c r="A9" s="4" t="inlineStr">
        <is>
          <t>Schedule of Loan Balances Classified by Credit Quality Indicator, Risk Category, Loan Type and Based on Year of OriginatIion</t>
        </is>
      </c>
      <c r="B9" s="4" t="inlineStr">
        <is>
          <t xml:space="preserve">The following table presents loan balances classified by credit quality indicator, loan type and based on year of origination as of June 30, 2024 (amounts in thousands).
2024 2023 2022 2021 2020 Prior Revolving Loans Total
Residential real estate
Pass $ 66,901 $ 224,775 $ 345,668 $ 115,621 $ 63,744 $ 33,364 $ 4,693 $ 854,766
Special Mention 231 1,244 2,205 284 155 123 - 4,242
Substandard 348 616 1,525 80 256 1,362 - 4,187
Doubtful - - - - - - - -
Total residential real estate $ 67,480 $ 226,635 $ 349,398 $ 115,985 $ 64,155 $ 34,849 $ 4,693 $ 863,195
Commercial real estate
Pass $ 31,198 $ 103,658 $ 209,590 $ 93,285 $ 93,088 $ 107,393 $ 18,969 $ 657,181
Special Mention 396 119 - 389 1,116 4,983 - 7,003
Substandard - 203 - 3,842 246 1,967 9 6,267
Doubtful - - - - - - - -
Total commercial real estate $ 31,594 $ 103,980 $ 209,590 $ 97,516 $ 94,450 $ 114,343 $ 18,978 $ 670,451
Current-period gross charge-offs $ - $ - $ - $ - $ 248 $ - $ 248
Construction and land development
Pass $ 50,639 $ 136,029 $ 57,153 $ 13,011 $ 3,513 $ 5,866 $ 7,364 $ 273,575
Special Mention - 211 311 - - 31 275 828
Substandard - - 171 - 5 91 - 267
Doubtful - - - - - - - -
Total construction and land development $ 50,639 $ 136,240 $ 57,635 $ 13,011 $ 3,518 $ 5,988 $ 7,639 $ 274,670
Current-period gross charge-offs $ - $ - $ 19 $ - $ - $ - $ - $ 19
Home equity lines of credit
Pass $ 439 $ 493 $ 450 $ - $ 582 $ - $ 107,518 $ 109,482
Special Mention - - - - - - 199 199
Substandard - - - - - 20 258 278
Doubtful - - - - - - - -
Total home equity lines of credit $ 439 $ 493 $ 450 $ - $ 582 $ 20 $ 107,975 $ 109,959
Current-period gross charge-offs $ - $ - $ - $ 50 $ - $ - $ - $ 50
Commercial loans
Pass $ 43,728 $ 80,159 $ 63,759 $ 26,439 $ 13,834 $ 21,897 $ 126,865 $ 376,681
Special Mention 99 153 124 80 81 3,988 626 5,151
Substandard - 411 - 1 155 - 2,900 3,467
Doubtful - - - - - - - -
Total commercial loans $ 43,827 $ 80,723 $ 63,883 $ 26,520 $ 14,070 $ 25,885 $ 130,391 $ 385,299
Current-period gross charge-offs $ - $ - $ 201 $ - $ - $ 145 $ - $ 346
Consumer loans
Pass $ 10,224 $ 16,767 $ 11,598 $ 6,458 $ 2,953 $ 3,284 $ 3,303 $ 54,587
Special Mention 40 27 92 77 15 2 22 275
Substandard 13 45 40 22 52 75 10 257
Doubtful - - - - - - - -
Total consumer loans $ 10,277 $ 16,839 $ 11,730 $ 6,557 $ 3,020 $ 3,361 $ 3,335 $ 55,119
Current-period gross charge-offs $ 23 $ 55 $ 16 $ 3 $ 4 $ - $ - $ 101
Total Loans
Pass $ 203,129 $ 561,881 $ 688,218 $ 254,814 $ 177,714 $ 171,804 $ 268,712 $ 2,326,272
Special Mention 766 1,754 2,732 830 1,367 9,127 1,122 17,698
Substandard 361 1,275 1,736 3,945 714 3,515 3,177 14,723
Doubtful - - - - - - - -
Total loans $ 204,256 $ 564,910 $ 692,686 $ 259,589 $ 179,795 $ 184,446 $ 273,011 $ 2,358,693
Current-period gross charge-offs $ 23 $ 55 $ 236 $ 53 $ 4 $ 393 $ - $ 764 The following table presents loan balances classified by credit quality indicator, loan type and based on year of origination as of December 31, 2023 (amounts in thousands).
2023 2022 2021 2020 2019 Prior Revolving Loans Total
Residential real estate
Pass $ 209,016 $ 354,153 $ 120,802 $ 68,229 $ 16,903 $ 25,380 $ 7,420 $ 801,903
Special Mention 1,742 2,013 590 157 27 176 - 4,705
Substandard 36 1,240 151 258 719 685 - 3,089
Doubtful - - - - - - - -
Total residential real estate $ 210,794 $ 357,406 $ 121,543 $ 68,644 $ 17,649 $ 26,241 $ 7,420 $ 809,697
Commercial real estate
Pass $ 81,239 $ 196,437 $ 99,072 $ 96,775 $ 51,677 $ 64,851 $ 14,977 $ 605,028
Special Mention 419 978 383 881 - 5,122 - 7,783
Substandard 49 - - 46 50 2,769 9 2,923
Doubtful - - - - - - - -
Total commercial real estate $ 81,707 $ 197,415 $ 99,455 $ 97,702 $ 51,727 $ 72,742 $ 14,986 $ 615,734
Construction and land development
Pass $ 148,804 $ 93,987 $ 20,752 $ 4,678 $ 2,421 $ 4,591 $ 20,139 $ 295,372
Special Mention 211 472 14 - 22 12 - 731
Substandard - 411 84 - - 100 - 595
Doubtful - - - - - - - -
Total construction and land development $ 149,015 $ 94,870 $ 20,850 $ 4,678 $ 2,443 $ 4,703 $ 20,139 $ 296,698
Current-period gross charge-offs $ - $ - $ 196 $ - $ - $ - $ - $ 196
Home equity lines of credit
Pass $ 750 $ 450 $ - $ 852 $ - $ - $ 92,823 $ 94,875
Special Mention - - - - - - 200 200
Substandard - - - - - 20 449 469
Doubtful - - - - - - - -
Total home equity lines of credit $ 750 $ 450 $ - $ 852 $ - $ 20 $ 93,472 $ 95,544
Commercial loans
Pass $ 94,966 $ 73,381 $ 30,912 $ 16,257 $ 6,505 $ 10,700 $ 134,488 $ 367,209
Special Mention 175 142 49 294 26 4,057 2,990 7,733
Substandard - - - 26 - - - 26
Doubtful - - - - - - - -
Total commercial loans $ 95,141 $ 73,523 $ 30,961 $ 16,577 $ 6,531 $ 14,757 $ 137,478 $ 374,968
Current-period gross charge-offs $ 288 $ 46 $ 1 $ - $ 23 $ 338 $ - $ 696
Consumer loans
Pass $ 21,479 $ 14,017 $ 8,188 $ 3,949 $ 1,950 $ 2,567 $ 2,933 $ 55,083
Special Mention 77 107 36 16 3 - 27 266
Substandard 65 46 26 56 - 34 11 238
Doubtful - - - - - - - -
Total consumer loans $ 21,621 $ 14,170 $ 8,250 $ 4,021 $ 1,953 $ 2,601 $ 2,971 $ 55,587
Current-period gross charge-offs $ - $ 120 $ - $ 15 $ - $ - $ - $ 135
Total Loans
Pass $ 556,254 $ 732,425 $ 279,726 $ 190,740 $ 79,456 $ 108,089 $ 272,780 $ 2,219,470
Special Mention 2,624 3,712 1,072 1,348 78 9,367 3,217 21,418
Substandard 150 1,697 261 386 769 3,608 469 7,340
Doubtful - - - - - - - -
Total loans $ 559,028 $ 737,834 $ 281,059 $ 192,474 $ 80,303 $ 121,064 $ 276,466 $ 2,248,228
Current-period gross charge-offs $ 288 $ 166 $ 197 $ 15 $ 23 $ 338 $ - $ 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Information related to the Company’s assets and liabilities measured at fair value on a recurring basis at June 30, 2024 and December 31, 2023 is as follows: (amounts in thousands)
Fair Value Measurements At Reporting Date Using:
June 30, 2024 Fair Value Quoted Prices In Significant Other Significant
Securities available-for-sale:
Residential mortgage -backed $ 355,264 $ - $ 355,264 $ -
U.S. treasury securities 106,358 - 106,358 -
U.S. government sponsored enterprises 56,206 - 56,206 -
State, county, and municipal 63,862 - 63,862 -
Corporate debt obligations 14,727 - 14,727 -
Totals $ 596,417 $ - $ 596,417 $ -
Fair Value Measurements At Reporting Date Using:
December 31, 2023 Fair Value Quoted Prices In Significant Other Significant
Securities available-for-sale:
Residential mortgage -backed $ 357,300 $ - $ 357,300 $ -
U.S. treasury securities 120,052 - 120,052 -
U.S. government sponsored enterprises 63,566 - 63,566 -
State, county, and municipal 64,661 - 64,661 -
Corporate debt obligations 15,512 - 15,512 -
Totals $ 621,091 $ - $ 621,091 $ - </t>
        </is>
      </c>
    </row>
    <row r="5">
      <c r="A5" s="4" t="inlineStr">
        <is>
          <t>Summary of Transfers between Levels</t>
        </is>
      </c>
      <c r="B5" s="4" t="inlineStr">
        <is>
          <t xml:space="preserve">The Company's policy is to recognize transfers in and transfers out of levels 1, 2, and 3 as of the end of a reporting period. There were no transfers between levels from December 31, 2023 to June 30, 2024 (amounts in thousands):
Significant Unobservable Inputs (Level 3)
June 30, 2024 December 31, 2023
Fair value, beginning of period $ - $ 5,621
Transfers into Level 3 - -
Transfers out of Level 3 - ( 5,621 )
Changes in unrealized gains/losses included in other comprehensive income for assets and liabilities still held at period-end - -
Fair value, end of period $ - $ - </t>
        </is>
      </c>
    </row>
    <row r="6">
      <c r="A6" s="4" t="inlineStr">
        <is>
          <t>Schedule of Fair Value, Assets Measured on Non-Recurring Basis</t>
        </is>
      </c>
      <c r="B6" s="4" t="inlineStr">
        <is>
          <t xml:space="preserve">Assets measured at fair value on a nonrecurring basis are included in the table below as of June 30, 2024 and December 31, 2023 (amounts in thousands):
Fair Value Measurements At Reporting Date Using:
June 30, 2024 Fair Value Quoted Prices In Significant Other Significant
Individually evaluated loans $ 10,980 $ - $ - $ 10,980
Foreclosed assets 66 - - 66
Totals $ 11,046 $ - $ - $ 11,046
December 31, 2023 Fair Value Quoted Prices In Significant Other Significant
Individually evaluated loans $ 5,360 $ - $ - $ 5,360
Foreclosed assets 92 - - 92
Totals $ 5,452 $ - $ - $ 5,452 </t>
        </is>
      </c>
    </row>
    <row r="7">
      <c r="A7" s="4" t="inlineStr">
        <is>
          <t>Summary of Estimated Fair values Related to Carrying or Notional Amounts of Financial Instruments</t>
        </is>
      </c>
      <c r="B7" s="4" t="inlineStr">
        <is>
          <t xml:space="preserve">The estimated fair values, and related carrying or notional amounts, of the Company’s financial instruments as of June 30, 2024 and December 31, 2023 are as follows (amounts in thousands):
Estimated Fair Value
June 30, 2024 Carrying Amount Level 1 Level 2 Level 3
Financial assets:
Cash and cash equivalents $ 176,520 $ 176,520 $ - $ -
Certificates of deposit in banks 4,218 - 4,218 -
Securities held-to-maturity 124,533 - 100,524 -
Securities available-for-sale 596,417 - 596,417 -
Loans held-for-sale 9,093 - 9,093 -
Loans receivable, net 2,319,487 - 2,265,406 10,980
Accrued interest receivable 14,859 - 14,859 -
Bank owned life insurance 47,697 - 47,697 -
Restricted equity securities 12,413 - - 12,413
Financial liabilities:
Deposits 2,942,697 - 2,702,135 -
Securities sold under agreements to repurchase 15,320 - 15,320 -
Federal Home Loan Bank advances 200,000 - 199,026 -
Subordinated debentures 39,527 - 30,564 -
Accrued interest payable 2,424 - 2,424 -
Estimated Fair Value
December 31, 2023 Carrying Amount Level 1 Level 2 Level 3
Financial assets:
Cash and cash equivalents $ 72,547 $ 72,547 $ - $ -
Certificates of deposit in banks 4,218 - 4,218 -
Securities held-to-maturity 126,793 - 103,174 -
Securities available-for-sale 621,091 - 621,091 -
Loans held-for-sale 4,595 - 4,595 -
Loans receivable, net 2,211,015 - 2,180,082 5,360
Accrued interest receivable 14,091 - 14,091 -
Bank owned life insurance 47,001 - 47,001 -
Restricted equity securities 13,433 - - 13,433
Financial liabilities:
Deposits 2,730,655 - 2,574,801 -
Securities sold under agreements to repurchase 16,731 - 16,731 -
Federal Home Loan Bank advances 230,000 - 229,430 -
Subordinated debentures 39,492 - 30,944 -
Accrued interest payable 2,178 - 2,17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lassification of Company's ROU assets and Lease Liabilities</t>
        </is>
      </c>
      <c r="B4" s="4" t="inlineStr">
        <is>
          <t xml:space="preserve">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financial condition.
Lease Right-of-Use Assets Classification on Consolidated Statement of Condition June 30, 2024 December 31, 2023
Operating lease right-of-use assets Other Assets $ 2,964 $ 3,243
Lease Liabilities Classification on Consolidated Statement of Condition June 30, 2024 December 31, 2023
Operating lease liabilities Accrued interest payable and other liabilities $ 3,118 $ 3,407 </t>
        </is>
      </c>
    </row>
    <row r="5">
      <c r="A5" s="4" t="inlineStr">
        <is>
          <t>Weighted Average Remaining Lease Term and Discount Rate for Operating Leases</t>
        </is>
      </c>
      <c r="B5" s="4" t="inlineStr">
        <is>
          <t>June 30, 2024 December 31, 2023
Weighted-average remaining lease term for operating leases 8.43 Years 8.50 Years
Weighted-average discount rate for operating leases 6.00 % 6.00 %</t>
        </is>
      </c>
    </row>
    <row r="6">
      <c r="A6" s="4" t="inlineStr">
        <is>
          <t>Summary of Future Minimum Payments for Operating Leases</t>
        </is>
      </c>
      <c r="B6" s="4" t="inlineStr">
        <is>
          <t>Future minimum payments for operating leases with initial or remaining terms of one year or more as of June 30, 2024 are as follows:
Operating Leases
July 1, 2024 - June 30, 2025 $ 737
July 1, 2025 - June 30, 2026 595
July 1, 2026 - June 30, 2027 429
July 1, 2027 - June 30, 2028 393
July 1, 2028 - June 30, 2029 292
Afterward 1,629
Total future minimum lease payments 4,075
Amounts representing interest ( 957 )
Present value of net future minimum lease payments $ 3,1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the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7643</v>
      </c>
      <c r="C4" s="6" t="n">
        <v>7635</v>
      </c>
      <c r="D4" s="6" t="n">
        <v>13453</v>
      </c>
      <c r="E4" s="6" t="n">
        <v>12742</v>
      </c>
    </row>
    <row r="5">
      <c r="A5" s="4" t="inlineStr">
        <is>
          <t>Weighted average common shares outstanding</t>
        </is>
      </c>
      <c r="B5" s="5" t="n">
        <v>7659326</v>
      </c>
      <c r="C5" s="5" t="n">
        <v>6670969</v>
      </c>
      <c r="D5" s="5" t="n">
        <v>7660990</v>
      </c>
      <c r="E5" s="5" t="n">
        <v>6668879</v>
      </c>
    </row>
    <row r="6">
      <c r="A6" s="4" t="inlineStr">
        <is>
          <t>Dilutive effect of stock options</t>
        </is>
      </c>
      <c r="B6" s="5" t="n">
        <v>68581</v>
      </c>
      <c r="C6" s="5" t="n">
        <v>96457</v>
      </c>
      <c r="D6" s="5" t="n">
        <v>72936</v>
      </c>
      <c r="E6" s="5" t="n">
        <v>94377</v>
      </c>
    </row>
    <row r="7">
      <c r="A7" s="4" t="inlineStr">
        <is>
          <t>Diluted common shares</t>
        </is>
      </c>
      <c r="B7" s="5" t="n">
        <v>7727907</v>
      </c>
      <c r="C7" s="5" t="n">
        <v>6767426</v>
      </c>
      <c r="D7" s="5" t="n">
        <v>7733926</v>
      </c>
      <c r="E7" s="5" t="n">
        <v>6763256</v>
      </c>
    </row>
    <row r="8">
      <c r="A8" s="4" t="inlineStr">
        <is>
          <t>Basic earnings per common share</t>
        </is>
      </c>
      <c r="B8" s="6" t="n">
        <v>1</v>
      </c>
      <c r="C8" s="7" t="n">
        <v>1.14</v>
      </c>
      <c r="D8" s="7" t="n">
        <v>1.76</v>
      </c>
      <c r="E8" s="7" t="n">
        <v>1.91</v>
      </c>
    </row>
    <row r="9">
      <c r="A9" s="4" t="inlineStr">
        <is>
          <t>Diluted earnings per common share</t>
        </is>
      </c>
      <c r="B9" s="7" t="n">
        <v>0.99</v>
      </c>
      <c r="C9" s="7" t="n">
        <v>1.13</v>
      </c>
      <c r="D9" s="7" t="n">
        <v>1.74</v>
      </c>
      <c r="E9" s="7" t="n">
        <v>1.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and Securities Held-to-Maturity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Securities available-for-sale, Amortized Cost</t>
        </is>
      </c>
      <c r="B3" s="6" t="n">
        <v>678985</v>
      </c>
      <c r="C3" s="6" t="n">
        <v>703915</v>
      </c>
    </row>
    <row r="4">
      <c r="A4" s="4" t="inlineStr">
        <is>
          <t>Securities available-for-sale, Gross Unrealized Gains</t>
        </is>
      </c>
      <c r="B4" s="5" t="n">
        <v>149</v>
      </c>
      <c r="C4" s="5" t="n">
        <v>111</v>
      </c>
    </row>
    <row r="5">
      <c r="A5" s="4" t="inlineStr">
        <is>
          <t>Securities available-for-sale, Gross Unrealized Losses</t>
        </is>
      </c>
      <c r="B5" s="5" t="n">
        <v>-82717</v>
      </c>
      <c r="C5" s="5" t="n">
        <v>-82935</v>
      </c>
    </row>
    <row r="6">
      <c r="A6" s="4" t="inlineStr">
        <is>
          <t>Securities available-for-sale, Residential mortgage -backed securities Fair Value</t>
        </is>
      </c>
      <c r="B6" s="5" t="n">
        <v>596417</v>
      </c>
      <c r="C6" s="5" t="n">
        <v>621091</v>
      </c>
    </row>
    <row r="7">
      <c r="A7" s="4" t="inlineStr">
        <is>
          <t>Securities held-to-maturity, Amortized Cost</t>
        </is>
      </c>
      <c r="B7" s="5" t="n">
        <v>124533</v>
      </c>
      <c r="C7" s="5" t="n">
        <v>126793</v>
      </c>
    </row>
    <row r="8">
      <c r="A8" s="4" t="inlineStr">
        <is>
          <t>Securities held to maturity, Gross Unrealized Losses</t>
        </is>
      </c>
      <c r="B8" s="5" t="n">
        <v>-24009</v>
      </c>
      <c r="C8" s="5" t="n">
        <v>-23619</v>
      </c>
    </row>
    <row r="9">
      <c r="A9" s="4" t="inlineStr">
        <is>
          <t>Securities held-to-maturity, Residential mortgage-backed securities Fair Value</t>
        </is>
      </c>
      <c r="B9" s="5" t="n">
        <v>100524</v>
      </c>
      <c r="C9" s="5" t="n">
        <v>103174</v>
      </c>
    </row>
    <row r="10">
      <c r="A10" s="4" t="inlineStr">
        <is>
          <t>Residential Mortgage - Backed</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Securities available-for-sale, Amortized Cost</t>
        </is>
      </c>
      <c r="B12" s="5" t="n">
        <v>411918</v>
      </c>
      <c r="C12" s="5" t="n">
        <v>413179</v>
      </c>
    </row>
    <row r="13">
      <c r="A13" s="4" t="inlineStr">
        <is>
          <t>Securities available-for-sale, Gross Unrealized Gains</t>
        </is>
      </c>
      <c r="B13" s="5" t="n">
        <v>109</v>
      </c>
      <c r="C13" s="5" t="n">
        <v>102</v>
      </c>
    </row>
    <row r="14">
      <c r="A14" s="4" t="inlineStr">
        <is>
          <t>Securities available-for-sale, Gross Unrealized Losses</t>
        </is>
      </c>
      <c r="B14" s="5" t="n">
        <v>-56763</v>
      </c>
      <c r="C14" s="5" t="n">
        <v>-55981</v>
      </c>
    </row>
    <row r="15">
      <c r="A15" s="4" t="inlineStr">
        <is>
          <t>Securities available-for-sale, Residential mortgage -backed securities Fair Value</t>
        </is>
      </c>
      <c r="B15" s="5" t="n">
        <v>355264</v>
      </c>
      <c r="C15" s="5" t="n">
        <v>357300</v>
      </c>
    </row>
    <row r="16">
      <c r="A16" s="4" t="inlineStr">
        <is>
          <t>Securities held-to-maturity, Amortized Cost</t>
        </is>
      </c>
      <c r="B16" s="5" t="n">
        <v>61720</v>
      </c>
      <c r="C16" s="5" t="n">
        <v>63953</v>
      </c>
    </row>
    <row r="17">
      <c r="A17" s="4" t="inlineStr">
        <is>
          <t>Securities held to maturity, Gross Unrealized Losses</t>
        </is>
      </c>
      <c r="B17" s="5" t="n">
        <v>-12054</v>
      </c>
      <c r="C17" s="5" t="n">
        <v>-12022</v>
      </c>
    </row>
    <row r="18">
      <c r="A18" s="4" t="inlineStr">
        <is>
          <t>Securities held-to-maturity, Residential mortgage-backed securities Fair Value</t>
        </is>
      </c>
      <c r="B18" s="5" t="n">
        <v>49666</v>
      </c>
      <c r="C18" s="5" t="n">
        <v>51931</v>
      </c>
    </row>
    <row r="19">
      <c r="A19" s="4" t="inlineStr">
        <is>
          <t>U.S. Treasur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Securities available-for-sale, Amortized Cost</t>
        </is>
      </c>
      <c r="B21" s="5" t="n">
        <v>115730</v>
      </c>
      <c r="C21" s="5" t="n">
        <v>130713</v>
      </c>
    </row>
    <row r="22">
      <c r="A22" s="4" t="inlineStr">
        <is>
          <t>Securities available-for-sale, Gross Unrealized Losses</t>
        </is>
      </c>
      <c r="B22" s="5" t="n">
        <v>-9372</v>
      </c>
      <c r="C22" s="5" t="n">
        <v>-10661</v>
      </c>
    </row>
    <row r="23">
      <c r="A23" s="4" t="inlineStr">
        <is>
          <t>Securities available-for-sale, Residential mortgage -backed securities Fair Value</t>
        </is>
      </c>
      <c r="B23" s="5" t="n">
        <v>106358</v>
      </c>
      <c r="C23" s="5" t="n">
        <v>120052</v>
      </c>
    </row>
    <row r="24">
      <c r="A24" s="4" t="inlineStr">
        <is>
          <t>U.S. Govt. Sponsored Enterpris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Securities available-for-sale, Amortized Cost</t>
        </is>
      </c>
      <c r="B26" s="5" t="n">
        <v>61140</v>
      </c>
      <c r="C26" s="5" t="n">
        <v>68751</v>
      </c>
    </row>
    <row r="27">
      <c r="A27" s="4" t="inlineStr">
        <is>
          <t>Securities available-for-sale, Gross Unrealized Losses</t>
        </is>
      </c>
      <c r="B27" s="5" t="n">
        <v>-4934</v>
      </c>
      <c r="C27" s="5" t="n">
        <v>-5185</v>
      </c>
    </row>
    <row r="28">
      <c r="A28" s="4" t="inlineStr">
        <is>
          <t>Securities available-for-sale, Residential mortgage -backed securities Fair Value</t>
        </is>
      </c>
      <c r="B28" s="5" t="n">
        <v>56206</v>
      </c>
      <c r="C28" s="5" t="n">
        <v>63566</v>
      </c>
    </row>
    <row r="29">
      <c r="A29" s="4" t="inlineStr">
        <is>
          <t>State, Country and Municipal</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Securities available-for-sale, Amortized Cost</t>
        </is>
      </c>
      <c r="B31" s="5" t="n">
        <v>73463</v>
      </c>
      <c r="C31" s="5" t="n">
        <v>73514</v>
      </c>
    </row>
    <row r="32">
      <c r="A32" s="4" t="inlineStr">
        <is>
          <t>Securities available-for-sale, Gross Unrealized Gains</t>
        </is>
      </c>
      <c r="B32" s="5" t="n">
        <v>24</v>
      </c>
      <c r="C32" s="5" t="n">
        <v>4</v>
      </c>
    </row>
    <row r="33">
      <c r="A33" s="4" t="inlineStr">
        <is>
          <t>Securities available-for-sale, Gross Unrealized Losses</t>
        </is>
      </c>
      <c r="B33" s="5" t="n">
        <v>-9625</v>
      </c>
      <c r="C33" s="5" t="n">
        <v>-8857</v>
      </c>
    </row>
    <row r="34">
      <c r="A34" s="4" t="inlineStr">
        <is>
          <t>Securities available-for-sale, Residential mortgage -backed securities Fair Value</t>
        </is>
      </c>
      <c r="B34" s="5" t="n">
        <v>63862</v>
      </c>
      <c r="C34" s="5" t="n">
        <v>64661</v>
      </c>
    </row>
    <row r="35">
      <c r="A35" s="4" t="inlineStr">
        <is>
          <t>Securities held-to-maturity, Amortized Cost</t>
        </is>
      </c>
      <c r="B35" s="5" t="n">
        <v>62813</v>
      </c>
      <c r="C35" s="5" t="n">
        <v>62840</v>
      </c>
    </row>
    <row r="36">
      <c r="A36" s="4" t="inlineStr">
        <is>
          <t>Securities held to maturity, Gross Unrealized Losses</t>
        </is>
      </c>
      <c r="B36" s="5" t="n">
        <v>-11955</v>
      </c>
      <c r="C36" s="5" t="n">
        <v>-11597</v>
      </c>
    </row>
    <row r="37">
      <c r="A37" s="4" t="inlineStr">
        <is>
          <t>Securities held-to-maturity, Residential mortgage-backed securities Fair Value</t>
        </is>
      </c>
      <c r="B37" s="5" t="n">
        <v>50858</v>
      </c>
      <c r="C37" s="5" t="n">
        <v>51243</v>
      </c>
    </row>
    <row r="38">
      <c r="A38" s="4" t="inlineStr">
        <is>
          <t>Corporate Debt Obligation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Securities available-for-sale, Amortized Cost</t>
        </is>
      </c>
      <c r="B40" s="5" t="n">
        <v>16734</v>
      </c>
      <c r="C40" s="5" t="n">
        <v>17758</v>
      </c>
    </row>
    <row r="41">
      <c r="A41" s="4" t="inlineStr">
        <is>
          <t>Securities available-for-sale, Gross Unrealized Gains</t>
        </is>
      </c>
      <c r="B41" s="5" t="n">
        <v>16</v>
      </c>
      <c r="C41" s="5" t="n">
        <v>5</v>
      </c>
    </row>
    <row r="42">
      <c r="A42" s="4" t="inlineStr">
        <is>
          <t>Securities available-for-sale, Gross Unrealized Losses</t>
        </is>
      </c>
      <c r="B42" s="5" t="n">
        <v>-2023</v>
      </c>
      <c r="C42" s="5" t="n">
        <v>-2251</v>
      </c>
    </row>
    <row r="43">
      <c r="A43" s="4" t="inlineStr">
        <is>
          <t>Securities available-for-sale, Residential mortgage -backed securities Fair Value</t>
        </is>
      </c>
      <c r="B43" s="6" t="n">
        <v>14727</v>
      </c>
      <c r="C43" s="6" t="n">
        <v>155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Investment Securities - Additional Information (Details)</t>
        </is>
      </c>
      <c r="B1" s="2" t="inlineStr">
        <is>
          <t>6 Months Ended</t>
        </is>
      </c>
      <c r="D1" s="2" t="inlineStr">
        <is>
          <t>12 Months Ended</t>
        </is>
      </c>
    </row>
    <row r="2">
      <c r="B2" s="2" t="inlineStr">
        <is>
          <t>Jun. 30, 2024 USD ($) Security</t>
        </is>
      </c>
      <c r="C2" s="2" t="inlineStr">
        <is>
          <t>Jun. 30, 2023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securities owned | Security</t>
        </is>
      </c>
      <c r="B4" s="5" t="n">
        <v>320</v>
      </c>
      <c r="C4" s="4" t="inlineStr">
        <is>
          <t xml:space="preserve"> </t>
        </is>
      </c>
      <c r="D4" s="4" t="inlineStr">
        <is>
          <t xml:space="preserve"> </t>
        </is>
      </c>
    </row>
    <row r="5">
      <c r="A5" s="4" t="inlineStr">
        <is>
          <t>Unrealized losses</t>
        </is>
      </c>
      <c r="B5" s="6" t="n">
        <v>106700000</v>
      </c>
      <c r="C5" s="4" t="inlineStr">
        <is>
          <t xml:space="preserve"> </t>
        </is>
      </c>
      <c r="D5" s="4" t="inlineStr">
        <is>
          <t xml:space="preserve"> </t>
        </is>
      </c>
    </row>
    <row r="6">
      <c r="A6" s="4" t="inlineStr">
        <is>
          <t>Transfer of securities from available-for-sale to held-to-maturity</t>
        </is>
      </c>
      <c r="B6" s="5" t="n">
        <v>2450000</v>
      </c>
      <c r="C6" s="4" t="inlineStr">
        <is>
          <t xml:space="preserve"> </t>
        </is>
      </c>
      <c r="D6" s="6" t="n">
        <v>2620000</v>
      </c>
    </row>
    <row r="7">
      <c r="A7" s="4" t="inlineStr">
        <is>
          <t>Securities pledged to secure public deposits</t>
        </is>
      </c>
      <c r="B7" s="5" t="n">
        <v>255000000</v>
      </c>
      <c r="C7" s="4" t="inlineStr">
        <is>
          <t xml:space="preserve"> </t>
        </is>
      </c>
      <c r="D7" s="5" t="n">
        <v>268200000</v>
      </c>
    </row>
    <row r="8">
      <c r="A8" s="4" t="inlineStr">
        <is>
          <t>Interest receivable on securities</t>
        </is>
      </c>
      <c r="B8" s="5" t="n">
        <v>2500000</v>
      </c>
      <c r="C8" s="4" t="inlineStr">
        <is>
          <t xml:space="preserve"> </t>
        </is>
      </c>
      <c r="D8" s="5" t="n">
        <v>2100000</v>
      </c>
    </row>
    <row r="9">
      <c r="A9" s="4" t="inlineStr">
        <is>
          <t>Securities pledged to secure repurchase agreements</t>
        </is>
      </c>
      <c r="B9" s="5" t="n">
        <v>22400000</v>
      </c>
      <c r="C9" s="4" t="inlineStr">
        <is>
          <t xml:space="preserve"> </t>
        </is>
      </c>
      <c r="D9" s="5" t="n">
        <v>26900000</v>
      </c>
    </row>
    <row r="10">
      <c r="A10" s="4" t="inlineStr">
        <is>
          <t>Proceeds from sales of investment securities</t>
        </is>
      </c>
      <c r="B10" s="5" t="n">
        <v>33681000</v>
      </c>
      <c r="C10" s="6" t="n">
        <v>15252000</v>
      </c>
      <c r="D10" s="4" t="inlineStr">
        <is>
          <t xml:space="preserve"> </t>
        </is>
      </c>
    </row>
    <row r="11">
      <c r="A11" s="4" t="inlineStr">
        <is>
          <t>Realized investment gains (loss)</t>
        </is>
      </c>
      <c r="B11" s="5" t="n">
        <v>1432000</v>
      </c>
      <c r="C11" s="5" t="n">
        <v>-5000</v>
      </c>
      <c r="D11" s="4" t="inlineStr">
        <is>
          <t xml:space="preserve"> </t>
        </is>
      </c>
    </row>
    <row r="12">
      <c r="A12" s="4" t="inlineStr">
        <is>
          <t>Gross gains</t>
        </is>
      </c>
      <c r="B12" s="5" t="n">
        <v>44000</v>
      </c>
      <c r="C12" s="5" t="n">
        <v>150000</v>
      </c>
      <c r="D12" s="4" t="inlineStr">
        <is>
          <t xml:space="preserve"> </t>
        </is>
      </c>
    </row>
    <row r="13">
      <c r="A13" s="4" t="inlineStr">
        <is>
          <t>Gross losses</t>
        </is>
      </c>
      <c r="B13" s="5" t="n">
        <v>1500000</v>
      </c>
      <c r="C13" s="6" t="n">
        <v>145000</v>
      </c>
      <c r="D13" s="4" t="inlineStr">
        <is>
          <t xml:space="preserve"> </t>
        </is>
      </c>
    </row>
    <row r="14">
      <c r="A14" s="4" t="inlineStr">
        <is>
          <t>Allowance for credit loss on available for sale</t>
        </is>
      </c>
      <c r="B14" s="5" t="n">
        <v>0</v>
      </c>
      <c r="C14" s="4" t="inlineStr">
        <is>
          <t xml:space="preserve"> </t>
        </is>
      </c>
      <c r="D14" s="5" t="n">
        <v>0</v>
      </c>
    </row>
    <row r="15">
      <c r="A15" s="4" t="inlineStr">
        <is>
          <t>Held to maturity securities recognized</t>
        </is>
      </c>
      <c r="B15" s="6" t="n">
        <v>0</v>
      </c>
      <c r="C15" s="4" t="inlineStr">
        <is>
          <t xml:space="preserve"> </t>
        </is>
      </c>
      <c r="D1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tails Concerning Investment Securities with Unrealized and Unrecognized Losse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Securities available-for-sale, Less than 12 Months, Fair Value</t>
        </is>
      </c>
      <c r="B3" s="6" t="n">
        <v>12076</v>
      </c>
      <c r="C3" s="6" t="n">
        <v>4643</v>
      </c>
    </row>
    <row r="4">
      <c r="A4" s="4" t="inlineStr">
        <is>
          <t>Securities available-for-sale, Less than 12 Months, Unrealized Losses</t>
        </is>
      </c>
      <c r="B4" s="5" t="n">
        <v>43</v>
      </c>
      <c r="C4" s="5" t="n">
        <v>38</v>
      </c>
    </row>
    <row r="5">
      <c r="A5" s="4" t="inlineStr">
        <is>
          <t>Securities available-for-sale, More Than 12 Months, Fair Value</t>
        </is>
      </c>
      <c r="B5" s="5" t="n">
        <v>561068</v>
      </c>
      <c r="C5" s="5" t="n">
        <v>611525</v>
      </c>
    </row>
    <row r="6">
      <c r="A6" s="4" t="inlineStr">
        <is>
          <t>Securities available-for-sale, More Than 12 Months, Unrealized Losses</t>
        </is>
      </c>
      <c r="B6" s="5" t="n">
        <v>82674</v>
      </c>
      <c r="C6" s="5" t="n">
        <v>82897</v>
      </c>
    </row>
    <row r="7">
      <c r="A7" s="4" t="inlineStr">
        <is>
          <t>Securities available for sale, Total, Fair Value</t>
        </is>
      </c>
      <c r="B7" s="5" t="n">
        <v>573144</v>
      </c>
      <c r="C7" s="5" t="n">
        <v>616168</v>
      </c>
    </row>
    <row r="8">
      <c r="A8" s="4" t="inlineStr">
        <is>
          <t>Securities available for sale, Total, Unrealized Losses</t>
        </is>
      </c>
      <c r="B8" s="5" t="n">
        <v>82717</v>
      </c>
      <c r="C8" s="5" t="n">
        <v>82935</v>
      </c>
    </row>
    <row r="9">
      <c r="A9" s="4" t="inlineStr">
        <is>
          <t>Securities held to maturity, More Than 12 Months, Fair Value</t>
        </is>
      </c>
      <c r="B9" s="5" t="n">
        <v>95179</v>
      </c>
      <c r="C9" s="5" t="n">
        <v>97829</v>
      </c>
    </row>
    <row r="10">
      <c r="A10" s="4" t="inlineStr">
        <is>
          <t>Securities held to maturity, More Than 12 Months, Unrealized Losses</t>
        </is>
      </c>
      <c r="B10" s="5" t="n">
        <v>24009</v>
      </c>
      <c r="C10" s="5" t="n">
        <v>23619</v>
      </c>
    </row>
    <row r="11">
      <c r="A11" s="4" t="inlineStr">
        <is>
          <t>Securities held to maturity, Total, Fair Value</t>
        </is>
      </c>
      <c r="B11" s="5" t="n">
        <v>95179</v>
      </c>
      <c r="C11" s="5" t="n">
        <v>97829</v>
      </c>
    </row>
    <row r="12">
      <c r="A12" s="4" t="inlineStr">
        <is>
          <t>Securities held to maturity, Total, Unrealized Losses</t>
        </is>
      </c>
      <c r="B12" s="5" t="n">
        <v>24009</v>
      </c>
      <c r="C12" s="5" t="n">
        <v>23619</v>
      </c>
    </row>
    <row r="13">
      <c r="A13" s="4" t="inlineStr">
        <is>
          <t>Residential Mortgage - Backed</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Securities available-for-sale, Less than 12 Months, Fair Value</t>
        </is>
      </c>
      <c r="B15" s="5" t="n">
        <v>8654</v>
      </c>
      <c r="C15" s="5" t="n">
        <v>2028</v>
      </c>
    </row>
    <row r="16">
      <c r="A16" s="4" t="inlineStr">
        <is>
          <t>Securities available-for-sale, Less than 12 Months, Unrealized Losses</t>
        </is>
      </c>
      <c r="B16" s="5" t="n">
        <v>29</v>
      </c>
      <c r="C16" s="5" t="n">
        <v>2</v>
      </c>
    </row>
    <row r="17">
      <c r="A17" s="4" t="inlineStr">
        <is>
          <t>Securities available-for-sale, More Than 12 Months, Fair Value</t>
        </is>
      </c>
      <c r="B17" s="5" t="n">
        <v>327036</v>
      </c>
      <c r="C17" s="5" t="n">
        <v>352807</v>
      </c>
    </row>
    <row r="18">
      <c r="A18" s="4" t="inlineStr">
        <is>
          <t>Securities available-for-sale, More Than 12 Months, Unrealized Losses</t>
        </is>
      </c>
      <c r="B18" s="5" t="n">
        <v>56734</v>
      </c>
      <c r="C18" s="5" t="n">
        <v>55979</v>
      </c>
    </row>
    <row r="19">
      <c r="A19" s="4" t="inlineStr">
        <is>
          <t>Securities available for sale, Total, Fair Value</t>
        </is>
      </c>
      <c r="B19" s="5" t="n">
        <v>335690</v>
      </c>
      <c r="C19" s="5" t="n">
        <v>354835</v>
      </c>
    </row>
    <row r="20">
      <c r="A20" s="4" t="inlineStr">
        <is>
          <t>Securities available for sale, Total, Unrealized Losses</t>
        </is>
      </c>
      <c r="B20" s="5" t="n">
        <v>56763</v>
      </c>
      <c r="C20" s="5" t="n">
        <v>55981</v>
      </c>
    </row>
    <row r="21">
      <c r="A21" s="4" t="inlineStr">
        <is>
          <t>Securities held to maturity, More Than 12 Months, Fair Value</t>
        </is>
      </c>
      <c r="B21" s="5" t="n">
        <v>49666</v>
      </c>
      <c r="C21" s="5" t="n">
        <v>51931</v>
      </c>
    </row>
    <row r="22">
      <c r="A22" s="4" t="inlineStr">
        <is>
          <t>Securities held to maturity, More Than 12 Months, Unrealized Losses</t>
        </is>
      </c>
      <c r="B22" s="5" t="n">
        <v>12054</v>
      </c>
      <c r="C22" s="5" t="n">
        <v>12022</v>
      </c>
    </row>
    <row r="23">
      <c r="A23" s="4" t="inlineStr">
        <is>
          <t>Securities held to maturity, Total, Fair Value</t>
        </is>
      </c>
      <c r="B23" s="5" t="n">
        <v>49666</v>
      </c>
      <c r="C23" s="5" t="n">
        <v>51931</v>
      </c>
    </row>
    <row r="24">
      <c r="A24" s="4" t="inlineStr">
        <is>
          <t>Securities held to maturity, Total, Unrealized Losses</t>
        </is>
      </c>
      <c r="B24" s="5" t="n">
        <v>12054</v>
      </c>
      <c r="C24" s="5" t="n">
        <v>12022</v>
      </c>
    </row>
    <row r="25">
      <c r="A25" s="4" t="inlineStr">
        <is>
          <t>U.S. Treasur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Securities available-for-sale, More Than 12 Months, Fair Value</t>
        </is>
      </c>
      <c r="B27" s="5" t="n">
        <v>106358</v>
      </c>
      <c r="C27" s="5" t="n">
        <v>120053</v>
      </c>
    </row>
    <row r="28">
      <c r="A28" s="4" t="inlineStr">
        <is>
          <t>Securities available-for-sale, More Than 12 Months, Unrealized Losses</t>
        </is>
      </c>
      <c r="B28" s="5" t="n">
        <v>9372</v>
      </c>
      <c r="C28" s="5" t="n">
        <v>10661</v>
      </c>
    </row>
    <row r="29">
      <c r="A29" s="4" t="inlineStr">
        <is>
          <t>Securities available for sale, Total, Fair Value</t>
        </is>
      </c>
      <c r="B29" s="5" t="n">
        <v>106358</v>
      </c>
      <c r="C29" s="5" t="n">
        <v>120053</v>
      </c>
    </row>
    <row r="30">
      <c r="A30" s="4" t="inlineStr">
        <is>
          <t>Securities available for sale, Total, Unrealized Losses</t>
        </is>
      </c>
      <c r="B30" s="5" t="n">
        <v>9372</v>
      </c>
      <c r="C30" s="5" t="n">
        <v>10661</v>
      </c>
    </row>
    <row r="31">
      <c r="A31" s="4" t="inlineStr">
        <is>
          <t>U.S. Govt. Sponsored Enterpris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ecurities available-for-sale, Less than 12 Months, Fair Value</t>
        </is>
      </c>
      <c r="B33" s="4" t="inlineStr">
        <is>
          <t xml:space="preserve"> </t>
        </is>
      </c>
      <c r="C33" s="5" t="n">
        <v>1689</v>
      </c>
    </row>
    <row r="34">
      <c r="A34" s="4" t="inlineStr">
        <is>
          <t>Securities available-for-sale, Less than 12 Months, Unrealized Losses</t>
        </is>
      </c>
      <c r="B34" s="4" t="inlineStr">
        <is>
          <t xml:space="preserve"> </t>
        </is>
      </c>
      <c r="C34" s="5" t="n">
        <v>7</v>
      </c>
    </row>
    <row r="35">
      <c r="A35" s="4" t="inlineStr">
        <is>
          <t>Securities available-for-sale, More Than 12 Months, Fair Value</t>
        </is>
      </c>
      <c r="B35" s="5" t="n">
        <v>56206</v>
      </c>
      <c r="C35" s="5" t="n">
        <v>61877</v>
      </c>
    </row>
    <row r="36">
      <c r="A36" s="4" t="inlineStr">
        <is>
          <t>Securities available-for-sale, More Than 12 Months, Unrealized Losses</t>
        </is>
      </c>
      <c r="B36" s="5" t="n">
        <v>4934</v>
      </c>
      <c r="C36" s="5" t="n">
        <v>5178</v>
      </c>
    </row>
    <row r="37">
      <c r="A37" s="4" t="inlineStr">
        <is>
          <t>Securities available for sale, Total, Fair Value</t>
        </is>
      </c>
      <c r="B37" s="5" t="n">
        <v>56206</v>
      </c>
      <c r="C37" s="5" t="n">
        <v>63566</v>
      </c>
    </row>
    <row r="38">
      <c r="A38" s="4" t="inlineStr">
        <is>
          <t>Securities available for sale, Total, Unrealized Losses</t>
        </is>
      </c>
      <c r="B38" s="5" t="n">
        <v>4934</v>
      </c>
      <c r="C38" s="5" t="n">
        <v>5185</v>
      </c>
    </row>
    <row r="39">
      <c r="A39" s="4" t="inlineStr">
        <is>
          <t>State, Country and Municipal</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Securities available-for-sale, Less than 12 Months, Fair Value</t>
        </is>
      </c>
      <c r="B41" s="5" t="n">
        <v>2967</v>
      </c>
      <c r="C41" s="4" t="inlineStr">
        <is>
          <t xml:space="preserve"> </t>
        </is>
      </c>
    </row>
    <row r="42">
      <c r="A42" s="4" t="inlineStr">
        <is>
          <t>Securities available-for-sale, Less than 12 Months, Unrealized Losses</t>
        </is>
      </c>
      <c r="B42" s="5" t="n">
        <v>13</v>
      </c>
      <c r="C42" s="4" t="inlineStr">
        <is>
          <t xml:space="preserve"> </t>
        </is>
      </c>
    </row>
    <row r="43">
      <c r="A43" s="4" t="inlineStr">
        <is>
          <t>Securities available-for-sale, More Than 12 Months, Fair Value</t>
        </is>
      </c>
      <c r="B43" s="5" t="n">
        <v>59170</v>
      </c>
      <c r="C43" s="5" t="n">
        <v>63657</v>
      </c>
    </row>
    <row r="44">
      <c r="A44" s="4" t="inlineStr">
        <is>
          <t>Securities available-for-sale, More Than 12 Months, Unrealized Losses</t>
        </is>
      </c>
      <c r="B44" s="5" t="n">
        <v>9612</v>
      </c>
      <c r="C44" s="5" t="n">
        <v>8857</v>
      </c>
    </row>
    <row r="45">
      <c r="A45" s="4" t="inlineStr">
        <is>
          <t>Securities available for sale, Total, Fair Value</t>
        </is>
      </c>
      <c r="B45" s="5" t="n">
        <v>62137</v>
      </c>
      <c r="C45" s="5" t="n">
        <v>63657</v>
      </c>
    </row>
    <row r="46">
      <c r="A46" s="4" t="inlineStr">
        <is>
          <t>Securities available for sale, Total, Unrealized Losses</t>
        </is>
      </c>
      <c r="B46" s="5" t="n">
        <v>9625</v>
      </c>
      <c r="C46" s="5" t="n">
        <v>8857</v>
      </c>
    </row>
    <row r="47">
      <c r="A47" s="4" t="inlineStr">
        <is>
          <t>Securities held to maturity, More Than 12 Months, Fair Value</t>
        </is>
      </c>
      <c r="B47" s="5" t="n">
        <v>45513</v>
      </c>
      <c r="C47" s="5" t="n">
        <v>45898</v>
      </c>
    </row>
    <row r="48">
      <c r="A48" s="4" t="inlineStr">
        <is>
          <t>Securities held to maturity, More Than 12 Months, Unrealized Losses</t>
        </is>
      </c>
      <c r="B48" s="5" t="n">
        <v>11955</v>
      </c>
      <c r="C48" s="5" t="n">
        <v>11597</v>
      </c>
    </row>
    <row r="49">
      <c r="A49" s="4" t="inlineStr">
        <is>
          <t>Securities held to maturity, Total, Fair Value</t>
        </is>
      </c>
      <c r="B49" s="5" t="n">
        <v>45513</v>
      </c>
      <c r="C49" s="5" t="n">
        <v>45898</v>
      </c>
    </row>
    <row r="50">
      <c r="A50" s="4" t="inlineStr">
        <is>
          <t>Securities held to maturity, Total, Unrealized Losses</t>
        </is>
      </c>
      <c r="B50" s="5" t="n">
        <v>11955</v>
      </c>
      <c r="C50" s="5" t="n">
        <v>11597</v>
      </c>
    </row>
    <row r="51">
      <c r="A51" s="4" t="inlineStr">
        <is>
          <t>Corporate Debt Obligation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Securities available-for-sale, Less than 12 Months, Fair Value</t>
        </is>
      </c>
      <c r="B53" s="5" t="n">
        <v>455</v>
      </c>
      <c r="C53" s="5" t="n">
        <v>926</v>
      </c>
    </row>
    <row r="54">
      <c r="A54" s="4" t="inlineStr">
        <is>
          <t>Securities available-for-sale, Less than 12 Months, Unrealized Losses</t>
        </is>
      </c>
      <c r="B54" s="5" t="n">
        <v>1</v>
      </c>
      <c r="C54" s="5" t="n">
        <v>29</v>
      </c>
    </row>
    <row r="55">
      <c r="A55" s="4" t="inlineStr">
        <is>
          <t>Securities available-for-sale, More Than 12 Months, Fair Value</t>
        </is>
      </c>
      <c r="B55" s="5" t="n">
        <v>12298</v>
      </c>
      <c r="C55" s="5" t="n">
        <v>13131</v>
      </c>
    </row>
    <row r="56">
      <c r="A56" s="4" t="inlineStr">
        <is>
          <t>Securities available-for-sale, More Than 12 Months, Unrealized Losses</t>
        </is>
      </c>
      <c r="B56" s="5" t="n">
        <v>2022</v>
      </c>
      <c r="C56" s="5" t="n">
        <v>2222</v>
      </c>
    </row>
    <row r="57">
      <c r="A57" s="4" t="inlineStr">
        <is>
          <t>Securities available for sale, Total, Fair Value</t>
        </is>
      </c>
      <c r="B57" s="5" t="n">
        <v>12753</v>
      </c>
      <c r="C57" s="5" t="n">
        <v>14057</v>
      </c>
    </row>
    <row r="58">
      <c r="A58" s="4" t="inlineStr">
        <is>
          <t>Securities available for sale, Total, Unrealized Losses</t>
        </is>
      </c>
      <c r="B58" s="6" t="n">
        <v>2023</v>
      </c>
      <c r="C58" s="6" t="n">
        <v>2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6" t="n">
        <v>100524</v>
      </c>
      <c r="C3" s="6" t="n">
        <v>103174</v>
      </c>
    </row>
    <row r="4">
      <c r="A4" s="4" t="inlineStr">
        <is>
          <t>Securities available-for-sale, amortized cost</t>
        </is>
      </c>
      <c r="B4" s="6" t="n">
        <v>678985</v>
      </c>
      <c r="C4" s="6" t="n">
        <v>703915</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15000000</v>
      </c>
      <c r="C10" s="5" t="n">
        <v>15000000</v>
      </c>
    </row>
    <row r="11">
      <c r="A11" s="4" t="inlineStr">
        <is>
          <t>Common stock, shares issued</t>
        </is>
      </c>
      <c r="B11" s="5" t="n">
        <v>7676174</v>
      </c>
      <c r="C11" s="5" t="n">
        <v>7670318</v>
      </c>
    </row>
    <row r="12">
      <c r="A12" s="4" t="inlineStr">
        <is>
          <t>Common stock, shares outstanding</t>
        </is>
      </c>
      <c r="B12" s="5" t="n">
        <v>7639778</v>
      </c>
      <c r="C12" s="5" t="n">
        <v>7655860</v>
      </c>
    </row>
    <row r="13">
      <c r="A13" s="4" t="inlineStr">
        <is>
          <t>Treasury stock, shares</t>
        </is>
      </c>
      <c r="B13" s="5" t="n">
        <v>36396</v>
      </c>
      <c r="C13" s="5" t="n">
        <v>14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Debt Securities (Details) - USD ($) $ in Thousands</t>
        </is>
      </c>
      <c r="B1" s="2" t="inlineStr">
        <is>
          <t>Jun. 30, 2024</t>
        </is>
      </c>
      <c r="C1" s="2" t="inlineStr">
        <is>
          <t>Dec. 31, 2023</t>
        </is>
      </c>
    </row>
    <row r="2">
      <c r="A2" s="3" t="inlineStr">
        <is>
          <t>Securities available-for-sale</t>
        </is>
      </c>
      <c r="B2" s="4" t="inlineStr">
        <is>
          <t xml:space="preserve"> </t>
        </is>
      </c>
      <c r="C2" s="4" t="inlineStr">
        <is>
          <t xml:space="preserve"> </t>
        </is>
      </c>
    </row>
    <row r="3">
      <c r="A3" s="4" t="inlineStr">
        <is>
          <t>Securities available-for-sale, Less than 1 year, Amortized Cost</t>
        </is>
      </c>
      <c r="B3" s="4" t="inlineStr">
        <is>
          <t xml:space="preserve"> </t>
        </is>
      </c>
      <c r="C3" s="6" t="n">
        <v>2500</v>
      </c>
    </row>
    <row r="4">
      <c r="A4" s="4" t="inlineStr">
        <is>
          <t>Securities available-for-sale, 1 to 5 years, Amortized Cost</t>
        </is>
      </c>
      <c r="B4" s="6" t="n">
        <v>154936</v>
      </c>
      <c r="C4" s="5" t="n">
        <v>163927</v>
      </c>
    </row>
    <row r="5">
      <c r="A5" s="4" t="inlineStr">
        <is>
          <t>Securities available-for-sale, 5 to 10 years, Amortized Cost</t>
        </is>
      </c>
      <c r="B5" s="5" t="n">
        <v>43565</v>
      </c>
      <c r="C5" s="5" t="n">
        <v>51970</v>
      </c>
    </row>
    <row r="6">
      <c r="A6" s="4" t="inlineStr">
        <is>
          <t>Securities available-for-sale, After 10 years, Amortized Cost</t>
        </is>
      </c>
      <c r="B6" s="5" t="n">
        <v>68566</v>
      </c>
      <c r="C6" s="5" t="n">
        <v>72339</v>
      </c>
    </row>
    <row r="7">
      <c r="A7" s="4" t="inlineStr">
        <is>
          <t>Securities available-for-sale, before Residential mortgage-backed securities</t>
        </is>
      </c>
      <c r="B7" s="5" t="n">
        <v>267067</v>
      </c>
      <c r="C7" s="5" t="n">
        <v>290736</v>
      </c>
    </row>
    <row r="8">
      <c r="A8" s="4" t="inlineStr">
        <is>
          <t>Securities available-for-sale, Residential mortgage-backed securities</t>
        </is>
      </c>
      <c r="B8" s="5" t="n">
        <v>678985</v>
      </c>
      <c r="C8" s="5" t="n">
        <v>703915</v>
      </c>
    </row>
    <row r="9">
      <c r="A9" s="3" t="inlineStr">
        <is>
          <t>Securities available-for-sale</t>
        </is>
      </c>
      <c r="B9" s="4" t="inlineStr">
        <is>
          <t xml:space="preserve"> </t>
        </is>
      </c>
      <c r="C9" s="4" t="inlineStr">
        <is>
          <t xml:space="preserve"> </t>
        </is>
      </c>
    </row>
    <row r="10">
      <c r="A10" s="4" t="inlineStr">
        <is>
          <t>Securities available-for-sale, Less than 1 year, Fair Value</t>
        </is>
      </c>
      <c r="B10" s="4" t="inlineStr">
        <is>
          <t xml:space="preserve"> </t>
        </is>
      </c>
      <c r="C10" s="5" t="n">
        <v>2424</v>
      </c>
    </row>
    <row r="11">
      <c r="A11" s="4" t="inlineStr">
        <is>
          <t>Securities available-for-sale, 1 to 5 years, Fair Value</t>
        </is>
      </c>
      <c r="B11" s="5" t="n">
        <v>142193</v>
      </c>
      <c r="C11" s="5" t="n">
        <v>150501</v>
      </c>
    </row>
    <row r="12">
      <c r="A12" s="4" t="inlineStr">
        <is>
          <t>Securities available-for-sale, 5 to 10 years, Fair Value</t>
        </is>
      </c>
      <c r="B12" s="5" t="n">
        <v>38810</v>
      </c>
      <c r="C12" s="5" t="n">
        <v>46415</v>
      </c>
    </row>
    <row r="13">
      <c r="A13" s="4" t="inlineStr">
        <is>
          <t>Securities available-for-sale, After 10 years, Fair Value</t>
        </is>
      </c>
      <c r="B13" s="5" t="n">
        <v>60150</v>
      </c>
      <c r="C13" s="5" t="n">
        <v>64451</v>
      </c>
    </row>
    <row r="14">
      <c r="A14" s="4" t="inlineStr">
        <is>
          <t>Securities available-for-sale, before Residential mortgage-backed securities Fair Value</t>
        </is>
      </c>
      <c r="B14" s="5" t="n">
        <v>241153</v>
      </c>
      <c r="C14" s="5" t="n">
        <v>263791</v>
      </c>
    </row>
    <row r="15">
      <c r="A15" s="4" t="inlineStr">
        <is>
          <t>Securities available-for-sale, Residential mortgage -backed securities Fair Value</t>
        </is>
      </c>
      <c r="B15" s="5" t="n">
        <v>596417</v>
      </c>
      <c r="C15" s="5" t="n">
        <v>621091</v>
      </c>
    </row>
    <row r="16">
      <c r="A16" s="3" t="inlineStr">
        <is>
          <t>Securities held-to-maturity</t>
        </is>
      </c>
      <c r="B16" s="4" t="inlineStr">
        <is>
          <t xml:space="preserve"> </t>
        </is>
      </c>
      <c r="C16" s="4" t="inlineStr">
        <is>
          <t xml:space="preserve"> </t>
        </is>
      </c>
    </row>
    <row r="17">
      <c r="A17" s="4" t="inlineStr">
        <is>
          <t>Securities held-to-maturity, 5 to 10 years, Amortized Cost</t>
        </is>
      </c>
      <c r="B17" s="5" t="n">
        <v>23327</v>
      </c>
      <c r="C17" s="5" t="n">
        <v>19706</v>
      </c>
    </row>
    <row r="18">
      <c r="A18" s="4" t="inlineStr">
        <is>
          <t>Securities held-to-maturity, After 10 years, Amortized Cost</t>
        </is>
      </c>
      <c r="B18" s="5" t="n">
        <v>39486</v>
      </c>
      <c r="C18" s="5" t="n">
        <v>43134</v>
      </c>
    </row>
    <row r="19">
      <c r="A19" s="4" t="inlineStr">
        <is>
          <t>Securities held-to-maturity, before Residential mortgage-backed securities</t>
        </is>
      </c>
      <c r="B19" s="5" t="n">
        <v>62813</v>
      </c>
      <c r="C19" s="5" t="n">
        <v>62840</v>
      </c>
    </row>
    <row r="20">
      <c r="A20" s="4" t="inlineStr">
        <is>
          <t>Securities held-to-maturity, at amortized cost (fair value of $100,524 and $103,174, respectively)</t>
        </is>
      </c>
      <c r="B20" s="5" t="n">
        <v>124533</v>
      </c>
      <c r="C20" s="5" t="n">
        <v>126793</v>
      </c>
    </row>
    <row r="21">
      <c r="A21" s="4" t="inlineStr">
        <is>
          <t>Securities held-to-maturity, at amortized cost</t>
        </is>
      </c>
      <c r="B21" s="5" t="n">
        <v>124533</v>
      </c>
      <c r="C21" s="5" t="n">
        <v>126793</v>
      </c>
    </row>
    <row r="22">
      <c r="A22" s="4" t="inlineStr">
        <is>
          <t>Securities held-to-maturity, 5 to 10 years, Fair Value</t>
        </is>
      </c>
      <c r="B22" s="5" t="n">
        <v>19194</v>
      </c>
      <c r="C22" s="5" t="n">
        <v>16192</v>
      </c>
    </row>
    <row r="23">
      <c r="A23" s="4" t="inlineStr">
        <is>
          <t>Securities held-to-maturity, After 10 years, Fair Value</t>
        </is>
      </c>
      <c r="B23" s="5" t="n">
        <v>31664</v>
      </c>
      <c r="C23" s="5" t="n">
        <v>35051</v>
      </c>
    </row>
    <row r="24">
      <c r="A24" s="4" t="inlineStr">
        <is>
          <t>Securities held-to-maturity, before Residential mortgage-backed securities Fair Value</t>
        </is>
      </c>
      <c r="B24" s="5" t="n">
        <v>50858</v>
      </c>
      <c r="C24" s="5" t="n">
        <v>51243</v>
      </c>
    </row>
    <row r="25">
      <c r="A25" s="4" t="inlineStr">
        <is>
          <t>Securities held-to-maturity, fair value</t>
        </is>
      </c>
      <c r="B25" s="5" t="n">
        <v>100524</v>
      </c>
      <c r="C25" s="5" t="n">
        <v>103174</v>
      </c>
    </row>
    <row r="26">
      <c r="A26" s="4" t="inlineStr">
        <is>
          <t>Securities held-to-maturity, Residential mortgage-backed securities Fair Value</t>
        </is>
      </c>
      <c r="B26" s="5" t="n">
        <v>100524</v>
      </c>
      <c r="C26" s="5" t="n">
        <v>103174</v>
      </c>
    </row>
    <row r="27">
      <c r="A27" s="4" t="inlineStr">
        <is>
          <t>Residential Mortgage-Backed Securitie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Securities available-for-sale, Residential mortgage-backed securities</t>
        </is>
      </c>
      <c r="B29" s="5" t="n">
        <v>411918</v>
      </c>
      <c r="C29" s="5" t="n">
        <v>413179</v>
      </c>
    </row>
    <row r="30">
      <c r="A30" s="3" t="inlineStr">
        <is>
          <t>Securities available-for-sale</t>
        </is>
      </c>
      <c r="B30" s="4" t="inlineStr">
        <is>
          <t xml:space="preserve"> </t>
        </is>
      </c>
      <c r="C30" s="4" t="inlineStr">
        <is>
          <t xml:space="preserve"> </t>
        </is>
      </c>
    </row>
    <row r="31">
      <c r="A31" s="4" t="inlineStr">
        <is>
          <t>Securities available-for-sale, Residential mortgage -backed securities Fair Value</t>
        </is>
      </c>
      <c r="B31" s="5" t="n">
        <v>355264</v>
      </c>
      <c r="C31" s="5" t="n">
        <v>357300</v>
      </c>
    </row>
    <row r="32">
      <c r="A32" s="3" t="inlineStr">
        <is>
          <t>Securities held-to-maturity</t>
        </is>
      </c>
      <c r="B32" s="4" t="inlineStr">
        <is>
          <t xml:space="preserve"> </t>
        </is>
      </c>
      <c r="C32" s="4" t="inlineStr">
        <is>
          <t xml:space="preserve"> </t>
        </is>
      </c>
    </row>
    <row r="33">
      <c r="A33" s="4" t="inlineStr">
        <is>
          <t>Securities held-to-maturity, at amortized cost (fair value of $100,524 and $103,174, respectively)</t>
        </is>
      </c>
      <c r="B33" s="5" t="n">
        <v>61720</v>
      </c>
      <c r="C33" s="5" t="n">
        <v>63953</v>
      </c>
    </row>
    <row r="34">
      <c r="A34" s="4" t="inlineStr">
        <is>
          <t>Securities held-to-maturity, at amortized cost</t>
        </is>
      </c>
      <c r="B34" s="5" t="n">
        <v>61720</v>
      </c>
      <c r="C34" s="5" t="n">
        <v>63953</v>
      </c>
    </row>
    <row r="35">
      <c r="A35" s="4" t="inlineStr">
        <is>
          <t>Securities held-to-maturity, fair value</t>
        </is>
      </c>
      <c r="B35" s="5" t="n">
        <v>49666</v>
      </c>
      <c r="C35" s="5" t="n">
        <v>51931</v>
      </c>
    </row>
    <row r="36">
      <c r="A36" s="4" t="inlineStr">
        <is>
          <t>Securities held-to-maturity, Residential mortgage-backed securities Fair Value</t>
        </is>
      </c>
      <c r="B36" s="6" t="n">
        <v>49666</v>
      </c>
      <c r="C36" s="6" t="n">
        <v>51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Major Classifications of Loans (Details) - USD ($) $ in Thousands</t>
        </is>
      </c>
      <c r="B1" s="2" t="inlineStr">
        <is>
          <t>Jun. 30, 2024</t>
        </is>
      </c>
      <c r="C1" s="2" t="inlineStr">
        <is>
          <t>Dec. 31, 2023</t>
        </is>
      </c>
      <c r="D1" s="2" t="inlineStr">
        <is>
          <t>Jun. 30, 2023</t>
        </is>
      </c>
      <c r="E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2358693</v>
      </c>
      <c r="C3" s="6" t="n">
        <v>2248228</v>
      </c>
      <c r="D3" s="4" t="inlineStr">
        <is>
          <t xml:space="preserve"> </t>
        </is>
      </c>
      <c r="E3" s="4" t="inlineStr">
        <is>
          <t xml:space="preserve"> </t>
        </is>
      </c>
    </row>
    <row r="4">
      <c r="A4" s="4" t="inlineStr">
        <is>
          <t>Allowance for credit losses</t>
        </is>
      </c>
      <c r="B4" s="5" t="n">
        <v>-30916</v>
      </c>
      <c r="C4" s="5" t="n">
        <v>-28991</v>
      </c>
      <c r="D4" s="6" t="n">
        <v>-26889</v>
      </c>
      <c r="E4" s="6" t="n">
        <v>-24310</v>
      </c>
    </row>
    <row r="5">
      <c r="A5" s="4" t="inlineStr">
        <is>
          <t>Net discounts</t>
        </is>
      </c>
      <c r="B5" s="5" t="n">
        <v>-18</v>
      </c>
      <c r="C5" s="5" t="n">
        <v>-129</v>
      </c>
      <c r="D5" s="4" t="inlineStr">
        <is>
          <t xml:space="preserve"> </t>
        </is>
      </c>
      <c r="E5" s="4" t="inlineStr">
        <is>
          <t xml:space="preserve"> </t>
        </is>
      </c>
    </row>
    <row r="6">
      <c r="A6" s="4" t="inlineStr">
        <is>
          <t>Net deferred loan fees</t>
        </is>
      </c>
      <c r="B6" s="5" t="n">
        <v>-8272</v>
      </c>
      <c r="C6" s="5" t="n">
        <v>-8093</v>
      </c>
      <c r="D6" s="4" t="inlineStr">
        <is>
          <t xml:space="preserve"> </t>
        </is>
      </c>
      <c r="E6" s="4" t="inlineStr">
        <is>
          <t xml:space="preserve"> </t>
        </is>
      </c>
    </row>
    <row r="7">
      <c r="A7" s="4" t="inlineStr">
        <is>
          <t>Net loans</t>
        </is>
      </c>
      <c r="B7" s="6" t="n">
        <v>2319487</v>
      </c>
      <c r="C7" s="6" t="n">
        <v>2211015</v>
      </c>
      <c r="D7" s="4" t="inlineStr">
        <is>
          <t xml:space="preserve"> </t>
        </is>
      </c>
      <c r="E7" s="4" t="inlineStr">
        <is>
          <t xml:space="preserve"> </t>
        </is>
      </c>
    </row>
    <row r="8">
      <c r="A8" s="4" t="inlineStr">
        <is>
          <t>Total gross loans percentage</t>
        </is>
      </c>
      <c r="B8" s="9" t="n">
        <v>1.017</v>
      </c>
      <c r="C8" s="9" t="n">
        <v>1.017</v>
      </c>
      <c r="D8" s="4" t="inlineStr">
        <is>
          <t xml:space="preserve"> </t>
        </is>
      </c>
      <c r="E8" s="4" t="inlineStr">
        <is>
          <t xml:space="preserve"> </t>
        </is>
      </c>
    </row>
    <row r="9">
      <c r="A9" s="4" t="inlineStr">
        <is>
          <t>Allowance for loan losses percentage</t>
        </is>
      </c>
      <c r="B9" s="4" t="inlineStr">
        <is>
          <t>(1.30%)</t>
        </is>
      </c>
      <c r="C9" s="4" t="inlineStr">
        <is>
          <t>(1.30%)</t>
        </is>
      </c>
      <c r="D9" s="4" t="inlineStr">
        <is>
          <t xml:space="preserve"> </t>
        </is>
      </c>
      <c r="E9" s="4" t="inlineStr">
        <is>
          <t xml:space="preserve"> </t>
        </is>
      </c>
    </row>
    <row r="10">
      <c r="A10" s="4" t="inlineStr">
        <is>
          <t>Net discounts percentage</t>
        </is>
      </c>
      <c r="B10" s="10" t="n">
        <v>0</v>
      </c>
      <c r="C10" s="4" t="inlineStr">
        <is>
          <t>(0.00%)</t>
        </is>
      </c>
      <c r="D10" s="4" t="inlineStr">
        <is>
          <t xml:space="preserve"> </t>
        </is>
      </c>
      <c r="E10" s="4" t="inlineStr">
        <is>
          <t xml:space="preserve"> </t>
        </is>
      </c>
    </row>
    <row r="11">
      <c r="A11" s="4" t="inlineStr">
        <is>
          <t>Net deferred loan fees percentage</t>
        </is>
      </c>
      <c r="B11" s="4" t="inlineStr">
        <is>
          <t>(0.40%)</t>
        </is>
      </c>
      <c r="C11" s="4" t="inlineStr">
        <is>
          <t>(0.40%)</t>
        </is>
      </c>
      <c r="D11" s="4" t="inlineStr">
        <is>
          <t xml:space="preserve"> </t>
        </is>
      </c>
      <c r="E11" s="4" t="inlineStr">
        <is>
          <t xml:space="preserve"> </t>
        </is>
      </c>
    </row>
    <row r="12">
      <c r="A12" s="4" t="inlineStr">
        <is>
          <t>Net loans percentage</t>
        </is>
      </c>
      <c r="B12" s="10" t="n">
        <v>1</v>
      </c>
      <c r="C12" s="10" t="n">
        <v>1</v>
      </c>
      <c r="D12" s="4" t="inlineStr">
        <is>
          <t xml:space="preserve"> </t>
        </is>
      </c>
      <c r="E12" s="4" t="inlineStr">
        <is>
          <t xml:space="preserve"> </t>
        </is>
      </c>
    </row>
    <row r="13">
      <c r="A13" s="4" t="inlineStr">
        <is>
          <t>Home Equity Lines of Credit</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gross loans</t>
        </is>
      </c>
      <c r="B15" s="6" t="n">
        <v>109959</v>
      </c>
      <c r="C15" s="6" t="n">
        <v>95544</v>
      </c>
      <c r="D15" s="4" t="inlineStr">
        <is>
          <t xml:space="preserve"> </t>
        </is>
      </c>
      <c r="E15" s="4" t="inlineStr">
        <is>
          <t xml:space="preserve"> </t>
        </is>
      </c>
    </row>
    <row r="16">
      <c r="A16" s="4" t="inlineStr">
        <is>
          <t>Allowance for credit losses</t>
        </is>
      </c>
      <c r="B16" s="6" t="n">
        <v>-1152</v>
      </c>
      <c r="C16" s="6" t="n">
        <v>-1078</v>
      </c>
      <c r="D16" s="5" t="n">
        <v>-801</v>
      </c>
      <c r="E16" s="5" t="n">
        <v>-562</v>
      </c>
    </row>
    <row r="17">
      <c r="A17" s="4" t="inlineStr">
        <is>
          <t>Total gross loans percentage</t>
        </is>
      </c>
      <c r="B17" s="9" t="n">
        <v>0.047</v>
      </c>
      <c r="C17" s="9" t="n">
        <v>0.043</v>
      </c>
      <c r="D17" s="4" t="inlineStr">
        <is>
          <t xml:space="preserve"> </t>
        </is>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gross loans</t>
        </is>
      </c>
      <c r="B20" s="6" t="n">
        <v>863195</v>
      </c>
      <c r="C20" s="6" t="n">
        <v>809697</v>
      </c>
      <c r="D20" s="4" t="inlineStr">
        <is>
          <t xml:space="preserve"> </t>
        </is>
      </c>
      <c r="E20" s="4" t="inlineStr">
        <is>
          <t xml:space="preserve"> </t>
        </is>
      </c>
    </row>
    <row r="21">
      <c r="A21" s="4" t="inlineStr">
        <is>
          <t>Total gross loans percentage</t>
        </is>
      </c>
      <c r="B21" s="9" t="n">
        <v>0.373</v>
      </c>
      <c r="C21" s="9" t="n">
        <v>0.366</v>
      </c>
      <c r="D21" s="4" t="inlineStr">
        <is>
          <t xml:space="preserve"> </t>
        </is>
      </c>
      <c r="E21" s="4" t="inlineStr">
        <is>
          <t xml:space="preserve"> </t>
        </is>
      </c>
    </row>
    <row r="22">
      <c r="A22" s="4" t="inlineStr">
        <is>
          <t>Residential Real Estate | Closed-end 1-4 family - first lien</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gross loans</t>
        </is>
      </c>
      <c r="B24" s="6" t="n">
        <v>827851</v>
      </c>
      <c r="C24" s="6" t="n">
        <v>771144</v>
      </c>
      <c r="D24" s="4" t="inlineStr">
        <is>
          <t xml:space="preserve"> </t>
        </is>
      </c>
      <c r="E24" s="4" t="inlineStr">
        <is>
          <t xml:space="preserve"> </t>
        </is>
      </c>
    </row>
    <row r="25">
      <c r="A25" s="4" t="inlineStr">
        <is>
          <t>Total gross loans percentage</t>
        </is>
      </c>
      <c r="B25" s="9" t="n">
        <v>0.357</v>
      </c>
      <c r="C25" s="9" t="n">
        <v>0.349</v>
      </c>
      <c r="D25" s="4" t="inlineStr">
        <is>
          <t xml:space="preserve"> </t>
        </is>
      </c>
      <c r="E25" s="4" t="inlineStr">
        <is>
          <t xml:space="preserve"> </t>
        </is>
      </c>
    </row>
    <row r="26">
      <c r="A26" s="4" t="inlineStr">
        <is>
          <t>Residential Real Estate | Closed-end 1-4 family - junior lie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gross loans</t>
        </is>
      </c>
      <c r="B28" s="6" t="n">
        <v>13217</v>
      </c>
      <c r="C28" s="6" t="n">
        <v>11814</v>
      </c>
      <c r="D28" s="4" t="inlineStr">
        <is>
          <t xml:space="preserve"> </t>
        </is>
      </c>
      <c r="E28" s="4" t="inlineStr">
        <is>
          <t xml:space="preserve"> </t>
        </is>
      </c>
    </row>
    <row r="29">
      <c r="A29" s="4" t="inlineStr">
        <is>
          <t>Total gross loans percentage</t>
        </is>
      </c>
      <c r="B29" s="9" t="n">
        <v>0.006</v>
      </c>
      <c r="C29" s="9" t="n">
        <v>0.005</v>
      </c>
      <c r="D29" s="4" t="inlineStr">
        <is>
          <t xml:space="preserve"> </t>
        </is>
      </c>
      <c r="E29" s="4" t="inlineStr">
        <is>
          <t xml:space="preserve"> </t>
        </is>
      </c>
    </row>
    <row r="30">
      <c r="A30" s="4" t="inlineStr">
        <is>
          <t>Residential Real Estate | Multi-family</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Total gross loans</t>
        </is>
      </c>
      <c r="B32" s="6" t="n">
        <v>22127</v>
      </c>
      <c r="C32" s="6" t="n">
        <v>26739</v>
      </c>
      <c r="D32" s="4" t="inlineStr">
        <is>
          <t xml:space="preserve"> </t>
        </is>
      </c>
      <c r="E32" s="4" t="inlineStr">
        <is>
          <t xml:space="preserve"> </t>
        </is>
      </c>
    </row>
    <row r="33">
      <c r="A33" s="4" t="inlineStr">
        <is>
          <t>Total gross loans percentage</t>
        </is>
      </c>
      <c r="B33" s="10" t="n">
        <v>0.01</v>
      </c>
      <c r="C33" s="9" t="n">
        <v>0.012</v>
      </c>
      <c r="D33" s="4" t="inlineStr">
        <is>
          <t xml:space="preserve"> </t>
        </is>
      </c>
      <c r="E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Total gross loans</t>
        </is>
      </c>
      <c r="B36" s="6" t="n">
        <v>670451</v>
      </c>
      <c r="C36" s="6" t="n">
        <v>615734</v>
      </c>
      <c r="D36" s="4" t="inlineStr">
        <is>
          <t xml:space="preserve"> </t>
        </is>
      </c>
      <c r="E36" s="4" t="inlineStr">
        <is>
          <t xml:space="preserve"> </t>
        </is>
      </c>
    </row>
    <row r="37">
      <c r="A37" s="4" t="inlineStr">
        <is>
          <t>Total gross loans percentage</t>
        </is>
      </c>
      <c r="B37" s="10" t="n">
        <v>0.29</v>
      </c>
      <c r="C37" s="9" t="n">
        <v>0.278</v>
      </c>
      <c r="D37" s="4" t="inlineStr">
        <is>
          <t xml:space="preserve"> </t>
        </is>
      </c>
      <c r="E37" s="4" t="inlineStr">
        <is>
          <t xml:space="preserve"> </t>
        </is>
      </c>
    </row>
    <row r="38">
      <c r="A38" s="4" t="inlineStr">
        <is>
          <t>Commercial Real Estate | Nonfarm nonresidential</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Total gross loans</t>
        </is>
      </c>
      <c r="B40" s="6" t="n">
        <v>601930</v>
      </c>
      <c r="C40" s="6" t="n">
        <v>557202</v>
      </c>
      <c r="D40" s="4" t="inlineStr">
        <is>
          <t xml:space="preserve"> </t>
        </is>
      </c>
      <c r="E40" s="4" t="inlineStr">
        <is>
          <t xml:space="preserve"> </t>
        </is>
      </c>
    </row>
    <row r="41">
      <c r="A41" s="4" t="inlineStr">
        <is>
          <t>Total gross loans percentage</t>
        </is>
      </c>
      <c r="B41" s="10" t="n">
        <v>0.26</v>
      </c>
      <c r="C41" s="9" t="n">
        <v>0.252</v>
      </c>
      <c r="D41" s="4" t="inlineStr">
        <is>
          <t xml:space="preserve"> </t>
        </is>
      </c>
      <c r="E41" s="4" t="inlineStr">
        <is>
          <t xml:space="preserve"> </t>
        </is>
      </c>
    </row>
    <row r="42">
      <c r="A42" s="4" t="inlineStr">
        <is>
          <t>Commercial Real Estate | Farmland</t>
        </is>
      </c>
      <c r="B42" s="4" t="inlineStr">
        <is>
          <t xml:space="preserve"> </t>
        </is>
      </c>
      <c r="C42" s="4" t="inlineStr">
        <is>
          <t xml:space="preserve"> </t>
        </is>
      </c>
      <c r="D42" s="4" t="inlineStr">
        <is>
          <t xml:space="preserve"> </t>
        </is>
      </c>
      <c r="E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row>
    <row r="44">
      <c r="A44" s="4" t="inlineStr">
        <is>
          <t>Total gross loans</t>
        </is>
      </c>
      <c r="B44" s="6" t="n">
        <v>68521</v>
      </c>
      <c r="C44" s="6" t="n">
        <v>58532</v>
      </c>
      <c r="D44" s="4" t="inlineStr">
        <is>
          <t xml:space="preserve"> </t>
        </is>
      </c>
      <c r="E44" s="4" t="inlineStr">
        <is>
          <t xml:space="preserve"> </t>
        </is>
      </c>
    </row>
    <row r="45">
      <c r="A45" s="4" t="inlineStr">
        <is>
          <t>Total gross loans percentage</t>
        </is>
      </c>
      <c r="B45" s="10" t="n">
        <v>0.03</v>
      </c>
      <c r="C45" s="9" t="n">
        <v>0.026</v>
      </c>
      <c r="D45" s="4" t="inlineStr">
        <is>
          <t xml:space="preserve"> </t>
        </is>
      </c>
      <c r="E45" s="4" t="inlineStr">
        <is>
          <t xml:space="preserve"> </t>
        </is>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row>
    <row r="48">
      <c r="A48" s="4" t="inlineStr">
        <is>
          <t>Total gross loans</t>
        </is>
      </c>
      <c r="B48" s="6" t="n">
        <v>274670</v>
      </c>
      <c r="C48" s="6" t="n">
        <v>296698</v>
      </c>
      <c r="D48" s="4" t="inlineStr">
        <is>
          <t xml:space="preserve"> </t>
        </is>
      </c>
      <c r="E48" s="4" t="inlineStr">
        <is>
          <t xml:space="preserve"> </t>
        </is>
      </c>
    </row>
    <row r="49">
      <c r="A49" s="4" t="inlineStr">
        <is>
          <t>Total gross loans percentage</t>
        </is>
      </c>
      <c r="B49" s="9" t="n">
        <v>0.119</v>
      </c>
      <c r="C49" s="9" t="n">
        <v>0.135</v>
      </c>
      <c r="D49" s="4" t="inlineStr">
        <is>
          <t xml:space="preserve"> </t>
        </is>
      </c>
      <c r="E49" s="4" t="inlineStr">
        <is>
          <t xml:space="preserve"> </t>
        </is>
      </c>
    </row>
    <row r="50">
      <c r="A50" s="4" t="inlineStr">
        <is>
          <t>Construction and Land Development | Residential</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Total gross loans</t>
        </is>
      </c>
      <c r="B52" s="6" t="n">
        <v>96882</v>
      </c>
      <c r="C52" s="6" t="n">
        <v>100974</v>
      </c>
      <c r="D52" s="4" t="inlineStr">
        <is>
          <t xml:space="preserve"> </t>
        </is>
      </c>
      <c r="E52" s="4" t="inlineStr">
        <is>
          <t xml:space="preserve"> </t>
        </is>
      </c>
    </row>
    <row r="53">
      <c r="A53" s="4" t="inlineStr">
        <is>
          <t>Total gross loans percentage</t>
        </is>
      </c>
      <c r="B53" s="9" t="n">
        <v>0.042</v>
      </c>
      <c r="C53" s="9" t="n">
        <v>0.046</v>
      </c>
      <c r="D53" s="4" t="inlineStr">
        <is>
          <t xml:space="preserve"> </t>
        </is>
      </c>
      <c r="E53" s="4" t="inlineStr">
        <is>
          <t xml:space="preserve"> </t>
        </is>
      </c>
    </row>
    <row r="54">
      <c r="A54" s="4" t="inlineStr">
        <is>
          <t>Construction and Land Development | Other</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Total gross loans</t>
        </is>
      </c>
      <c r="B56" s="6" t="n">
        <v>177788</v>
      </c>
      <c r="C56" s="6" t="n">
        <v>195724</v>
      </c>
      <c r="D56" s="4" t="inlineStr">
        <is>
          <t xml:space="preserve"> </t>
        </is>
      </c>
      <c r="E56" s="4" t="inlineStr">
        <is>
          <t xml:space="preserve"> </t>
        </is>
      </c>
    </row>
    <row r="57">
      <c r="A57" s="4" t="inlineStr">
        <is>
          <t>Total gross loans percentage</t>
        </is>
      </c>
      <c r="B57" s="9" t="n">
        <v>0.077</v>
      </c>
      <c r="C57" s="9" t="n">
        <v>0.089</v>
      </c>
      <c r="D57" s="4" t="inlineStr">
        <is>
          <t xml:space="preserve"> </t>
        </is>
      </c>
      <c r="E57" s="4" t="inlineStr">
        <is>
          <t xml:space="preserve"> </t>
        </is>
      </c>
    </row>
    <row r="58">
      <c r="A58" s="4" t="inlineStr">
        <is>
          <t>Commercial Loans</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Total gross loans</t>
        </is>
      </c>
      <c r="B60" s="6" t="n">
        <v>385299</v>
      </c>
      <c r="C60" s="6" t="n">
        <v>374968</v>
      </c>
      <c r="D60" s="4" t="inlineStr">
        <is>
          <t xml:space="preserve"> </t>
        </is>
      </c>
      <c r="E60" s="4" t="inlineStr">
        <is>
          <t xml:space="preserve"> </t>
        </is>
      </c>
    </row>
    <row r="61">
      <c r="A61" s="4" t="inlineStr">
        <is>
          <t>Allowance for credit losses</t>
        </is>
      </c>
      <c r="B61" s="6" t="n">
        <v>-6922</v>
      </c>
      <c r="C61" s="6" t="n">
        <v>-4906</v>
      </c>
      <c r="D61" s="5" t="n">
        <v>-5035</v>
      </c>
      <c r="E61" s="5" t="n">
        <v>-4778</v>
      </c>
    </row>
    <row r="62">
      <c r="A62" s="4" t="inlineStr">
        <is>
          <t>Total gross loans percentage</t>
        </is>
      </c>
      <c r="B62" s="9" t="n">
        <v>0.164</v>
      </c>
      <c r="C62" s="10" t="n">
        <v>0.17</v>
      </c>
      <c r="D62" s="4" t="inlineStr">
        <is>
          <t xml:space="preserve"> </t>
        </is>
      </c>
      <c r="E62" s="4" t="inlineStr">
        <is>
          <t xml:space="preserve"> </t>
        </is>
      </c>
    </row>
    <row r="63">
      <c r="A63" s="4" t="inlineStr">
        <is>
          <t>Commercial Loans | Other commercial loans</t>
        </is>
      </c>
      <c r="B63" s="4" t="inlineStr">
        <is>
          <t xml:space="preserve"> </t>
        </is>
      </c>
      <c r="C63" s="4" t="inlineStr">
        <is>
          <t xml:space="preserve"> </t>
        </is>
      </c>
      <c r="D63" s="4" t="inlineStr">
        <is>
          <t xml:space="preserve"> </t>
        </is>
      </c>
      <c r="E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row>
    <row r="65">
      <c r="A65" s="4" t="inlineStr">
        <is>
          <t>Total gross loans</t>
        </is>
      </c>
      <c r="B65" s="6" t="n">
        <v>279479</v>
      </c>
      <c r="C65" s="6" t="n">
        <v>273639</v>
      </c>
      <c r="D65" s="4" t="inlineStr">
        <is>
          <t xml:space="preserve"> </t>
        </is>
      </c>
      <c r="E65" s="4" t="inlineStr">
        <is>
          <t xml:space="preserve"> </t>
        </is>
      </c>
    </row>
    <row r="66">
      <c r="A66" s="4" t="inlineStr">
        <is>
          <t>Total gross loans percentage</t>
        </is>
      </c>
      <c r="B66" s="9" t="n">
        <v>0.119</v>
      </c>
      <c r="C66" s="9" t="n">
        <v>0.124</v>
      </c>
      <c r="D66" s="4" t="inlineStr">
        <is>
          <t xml:space="preserve"> </t>
        </is>
      </c>
      <c r="E66" s="4" t="inlineStr">
        <is>
          <t xml:space="preserve"> </t>
        </is>
      </c>
    </row>
    <row r="67">
      <c r="A67" s="4" t="inlineStr">
        <is>
          <t>Commercial Loans | Agricultural</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Total gross loans</t>
        </is>
      </c>
      <c r="B69" s="6" t="n">
        <v>70641</v>
      </c>
      <c r="C69" s="6" t="n">
        <v>66510</v>
      </c>
      <c r="D69" s="4" t="inlineStr">
        <is>
          <t xml:space="preserve"> </t>
        </is>
      </c>
      <c r="E69" s="4" t="inlineStr">
        <is>
          <t xml:space="preserve"> </t>
        </is>
      </c>
    </row>
    <row r="70">
      <c r="A70" s="4" t="inlineStr">
        <is>
          <t>Total gross loans percentage</t>
        </is>
      </c>
      <c r="B70" s="10" t="n">
        <v>0.03</v>
      </c>
      <c r="C70" s="10" t="n">
        <v>0.03</v>
      </c>
      <c r="D70" s="4" t="inlineStr">
        <is>
          <t xml:space="preserve"> </t>
        </is>
      </c>
      <c r="E70" s="4" t="inlineStr">
        <is>
          <t xml:space="preserve"> </t>
        </is>
      </c>
    </row>
    <row r="71">
      <c r="A71" s="4" t="inlineStr">
        <is>
          <t>Commercial Loans | State, county, and municipal loans</t>
        </is>
      </c>
      <c r="B71" s="4" t="inlineStr">
        <is>
          <t xml:space="preserve"> </t>
        </is>
      </c>
      <c r="C71" s="4" t="inlineStr">
        <is>
          <t xml:space="preserve"> </t>
        </is>
      </c>
      <c r="D71" s="4" t="inlineStr">
        <is>
          <t xml:space="preserve"> </t>
        </is>
      </c>
      <c r="E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row>
    <row r="73">
      <c r="A73" s="4" t="inlineStr">
        <is>
          <t>Total gross loans</t>
        </is>
      </c>
      <c r="B73" s="6" t="n">
        <v>35179</v>
      </c>
      <c r="C73" s="6" t="n">
        <v>34819</v>
      </c>
      <c r="D73" s="4" t="inlineStr">
        <is>
          <t xml:space="preserve"> </t>
        </is>
      </c>
      <c r="E73" s="4" t="inlineStr">
        <is>
          <t xml:space="preserve"> </t>
        </is>
      </c>
    </row>
    <row r="74">
      <c r="A74" s="4" t="inlineStr">
        <is>
          <t>Total gross loans percentage</t>
        </is>
      </c>
      <c r="B74" s="9" t="n">
        <v>0.015</v>
      </c>
      <c r="C74" s="9" t="n">
        <v>0.016</v>
      </c>
      <c r="D74" s="4" t="inlineStr">
        <is>
          <t xml:space="preserve"> </t>
        </is>
      </c>
      <c r="E74" s="4" t="inlineStr">
        <is>
          <t xml:space="preserve"> </t>
        </is>
      </c>
    </row>
    <row r="75">
      <c r="A75" s="4" t="inlineStr">
        <is>
          <t>Consumer Loans</t>
        </is>
      </c>
      <c r="B75" s="4" t="inlineStr">
        <is>
          <t xml:space="preserve"> </t>
        </is>
      </c>
      <c r="C75" s="4" t="inlineStr">
        <is>
          <t xml:space="preserve"> </t>
        </is>
      </c>
      <c r="D75" s="4" t="inlineStr">
        <is>
          <t xml:space="preserve"> </t>
        </is>
      </c>
      <c r="E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c r="E76" s="4" t="inlineStr">
        <is>
          <t xml:space="preserve"> </t>
        </is>
      </c>
    </row>
    <row r="77">
      <c r="A77" s="4" t="inlineStr">
        <is>
          <t>Total gross loans</t>
        </is>
      </c>
      <c r="B77" s="6" t="n">
        <v>55119</v>
      </c>
      <c r="C77" s="6" t="n">
        <v>55587</v>
      </c>
      <c r="D77" s="4" t="inlineStr">
        <is>
          <t xml:space="preserve"> </t>
        </is>
      </c>
      <c r="E77" s="4" t="inlineStr">
        <is>
          <t xml:space="preserve"> </t>
        </is>
      </c>
    </row>
    <row r="78">
      <c r="A78" s="4" t="inlineStr">
        <is>
          <t>Allowance for credit losses</t>
        </is>
      </c>
      <c r="B78" s="6" t="n">
        <v>-608</v>
      </c>
      <c r="C78" s="6" t="n">
        <v>-598</v>
      </c>
      <c r="D78" s="6" t="n">
        <v>-572</v>
      </c>
      <c r="E78" s="6" t="n">
        <v>-448</v>
      </c>
    </row>
    <row r="79">
      <c r="A79" s="4" t="inlineStr">
        <is>
          <t>Total gross loans percentage</t>
        </is>
      </c>
      <c r="B79" s="9" t="n">
        <v>0.024</v>
      </c>
      <c r="C79" s="9" t="n">
        <v>0.025</v>
      </c>
      <c r="D79" s="4" t="inlineStr">
        <is>
          <t xml:space="preserve"> </t>
        </is>
      </c>
      <c r="E7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Allowance for Credit Losses and Credit Quality - Additional Information (Details)</t>
        </is>
      </c>
      <c r="B1" s="2" t="inlineStr">
        <is>
          <t>6 Months Ended</t>
        </is>
      </c>
    </row>
    <row r="2">
      <c r="B2" s="2" t="inlineStr">
        <is>
          <t>Jun. 30, 2024 USD ($) Segment</t>
        </is>
      </c>
      <c r="C2" s="2" t="inlineStr">
        <is>
          <t>Dec. 31, 2023 USD ($)</t>
        </is>
      </c>
      <c r="D2" s="2" t="inlineStr">
        <is>
          <t>Jun. 30, 2023 USD ($)</t>
        </is>
      </c>
      <c r="E2" s="2" t="inlineStr">
        <is>
          <t>Dec. 31, 2022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primary loan portfolio segments | Segment</t>
        </is>
      </c>
      <c r="B4" s="5" t="n">
        <v>3</v>
      </c>
      <c r="C4" s="4" t="inlineStr">
        <is>
          <t xml:space="preserve"> </t>
        </is>
      </c>
      <c r="D4" s="4" t="inlineStr">
        <is>
          <t xml:space="preserve"> </t>
        </is>
      </c>
      <c r="E4" s="4" t="inlineStr">
        <is>
          <t xml:space="preserve"> </t>
        </is>
      </c>
    </row>
    <row r="5">
      <c r="A5" s="4" t="inlineStr">
        <is>
          <t>Accrued interest on loans</t>
        </is>
      </c>
      <c r="B5" s="6" t="n">
        <v>14859000</v>
      </c>
      <c r="C5" s="6" t="n">
        <v>14091000</v>
      </c>
      <c r="D5" s="4" t="inlineStr">
        <is>
          <t xml:space="preserve"> </t>
        </is>
      </c>
      <c r="E5" s="4" t="inlineStr">
        <is>
          <t xml:space="preserve"> </t>
        </is>
      </c>
    </row>
    <row r="6">
      <c r="A6" s="4" t="inlineStr">
        <is>
          <t>Allowance for credit losses</t>
        </is>
      </c>
      <c r="B6" s="5" t="n">
        <v>30916000</v>
      </c>
      <c r="C6" s="5" t="n">
        <v>28991000</v>
      </c>
      <c r="D6" s="6" t="n">
        <v>26889000</v>
      </c>
      <c r="E6" s="6" t="n">
        <v>24310000</v>
      </c>
    </row>
    <row r="7">
      <c r="A7" s="4" t="inlineStr">
        <is>
          <t>Loans Receivable</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Accrued interest on loans</t>
        </is>
      </c>
      <c r="B9" s="5" t="n">
        <v>12100000</v>
      </c>
      <c r="C9" s="6" t="n">
        <v>11300000</v>
      </c>
      <c r="D9" s="4" t="inlineStr">
        <is>
          <t xml:space="preserve"> </t>
        </is>
      </c>
      <c r="E9" s="4" t="inlineStr">
        <is>
          <t xml:space="preserve"> </t>
        </is>
      </c>
    </row>
    <row r="10">
      <c r="A10" s="4" t="inlineStr">
        <is>
          <t>Unfunded Lending Commitments</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46" customWidth="1" min="2" max="2"/>
    <col width="14" customWidth="1" min="3" max="3"/>
    <col width="16" customWidth="1" min="4" max="4"/>
  </cols>
  <sheetData>
    <row r="1">
      <c r="A1" s="1" t="inlineStr">
        <is>
          <t>Loans, Allowance for Credit Losses and Credit Quality - Summary of Allowance for Loan Losses and Recorded Investment in Loans by Portfolio Segment and Based on Evaluation Method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28991</v>
      </c>
      <c r="C4" s="6" t="n">
        <v>24310</v>
      </c>
      <c r="D4" s="6" t="n">
        <v>24310</v>
      </c>
    </row>
    <row r="5">
      <c r="A5" s="4" t="inlineStr">
        <is>
          <t>Accounting Standards Update [Extensible Enumeration]</t>
        </is>
      </c>
      <c r="B5" s="4" t="inlineStr">
        <is>
          <t>us-gaap:AccountingStandardsUpdate201911Member</t>
        </is>
      </c>
      <c r="C5" s="4" t="inlineStr">
        <is>
          <t xml:space="preserve"> </t>
        </is>
      </c>
      <c r="D5" s="4" t="inlineStr">
        <is>
          <t xml:space="preserve"> </t>
        </is>
      </c>
    </row>
    <row r="6">
      <c r="A6" s="4" t="inlineStr">
        <is>
          <t>Provision for credit losses</t>
        </is>
      </c>
      <c r="B6" s="6" t="n">
        <v>2635</v>
      </c>
      <c r="C6" s="5" t="n">
        <v>2622</v>
      </c>
      <c r="D6" s="4" t="inlineStr">
        <is>
          <t xml:space="preserve"> </t>
        </is>
      </c>
    </row>
    <row r="7">
      <c r="A7" s="4" t="inlineStr">
        <is>
          <t>Loan charge-offs</t>
        </is>
      </c>
      <c r="B7" s="5" t="n">
        <v>-764</v>
      </c>
      <c r="C7" s="5" t="n">
        <v>-398</v>
      </c>
      <c r="D7" s="5" t="n">
        <v>-1027</v>
      </c>
    </row>
    <row r="8">
      <c r="A8" s="4" t="inlineStr">
        <is>
          <t>Loan recoveries</t>
        </is>
      </c>
      <c r="B8" s="5" t="n">
        <v>54</v>
      </c>
      <c r="C8" s="5" t="n">
        <v>275</v>
      </c>
      <c r="D8" s="4" t="inlineStr">
        <is>
          <t xml:space="preserve"> </t>
        </is>
      </c>
    </row>
    <row r="9">
      <c r="A9" s="4" t="inlineStr">
        <is>
          <t>Ending Balance</t>
        </is>
      </c>
      <c r="B9" s="5" t="n">
        <v>30916</v>
      </c>
      <c r="C9" s="5" t="n">
        <v>26889</v>
      </c>
      <c r="D9" s="5" t="n">
        <v>28991</v>
      </c>
    </row>
    <row r="10">
      <c r="A10" s="4" t="inlineStr">
        <is>
          <t>Ending Balance, Individually evaluated</t>
        </is>
      </c>
      <c r="B10" s="5" t="n">
        <v>2353</v>
      </c>
      <c r="C10" s="5" t="n">
        <v>963</v>
      </c>
      <c r="D10" s="4" t="inlineStr">
        <is>
          <t xml:space="preserve"> </t>
        </is>
      </c>
    </row>
    <row r="11">
      <c r="A11" s="4" t="inlineStr">
        <is>
          <t>Ending Balance, Collectively evaluated</t>
        </is>
      </c>
      <c r="B11" s="5" t="n">
        <v>28563</v>
      </c>
      <c r="C11" s="5" t="n">
        <v>25926</v>
      </c>
      <c r="D11" s="4" t="inlineStr">
        <is>
          <t xml:space="preserve"> </t>
        </is>
      </c>
    </row>
    <row r="12">
      <c r="A12" s="4" t="inlineStr">
        <is>
          <t>Total</t>
        </is>
      </c>
      <c r="B12" s="5" t="n">
        <v>30916</v>
      </c>
      <c r="C12" s="5" t="n">
        <v>26889</v>
      </c>
      <c r="D12" s="5" t="n">
        <v>28991</v>
      </c>
    </row>
    <row r="13">
      <c r="A13" s="4" t="inlineStr">
        <is>
          <t>Loans, Individually evaluated</t>
        </is>
      </c>
      <c r="B13" s="5" t="n">
        <v>13333</v>
      </c>
      <c r="C13" s="5" t="n">
        <v>9559</v>
      </c>
      <c r="D13" s="4" t="inlineStr">
        <is>
          <t xml:space="preserve"> </t>
        </is>
      </c>
    </row>
    <row r="14">
      <c r="A14" s="4" t="inlineStr">
        <is>
          <t>Loans, Collectively evaluated</t>
        </is>
      </c>
      <c r="B14" s="5" t="n">
        <v>2345360</v>
      </c>
      <c r="C14" s="5" t="n">
        <v>2044993</v>
      </c>
      <c r="D14" s="4" t="inlineStr">
        <is>
          <t xml:space="preserve"> </t>
        </is>
      </c>
    </row>
    <row r="15">
      <c r="A15" s="4" t="inlineStr">
        <is>
          <t>Total</t>
        </is>
      </c>
      <c r="B15" s="5" t="n">
        <v>2358693</v>
      </c>
      <c r="C15" s="5" t="n">
        <v>2054552</v>
      </c>
      <c r="D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80</v>
      </c>
      <c r="D18" s="5" t="n">
        <v>80</v>
      </c>
    </row>
    <row r="19">
      <c r="A19" s="4" t="inlineStr">
        <is>
          <t>Total</t>
        </is>
      </c>
      <c r="B19" s="4" t="inlineStr">
        <is>
          <t xml:space="preserve"> </t>
        </is>
      </c>
      <c r="C19" s="4" t="inlineStr">
        <is>
          <t xml:space="preserve"> </t>
        </is>
      </c>
      <c r="D19" s="4" t="inlineStr">
        <is>
          <t xml:space="preserve"> </t>
        </is>
      </c>
    </row>
    <row r="20">
      <c r="A20" s="4" t="inlineStr">
        <is>
          <t>Home Equity Lines of Credit</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eginning Balance</t>
        </is>
      </c>
      <c r="B22" s="5" t="n">
        <v>1078</v>
      </c>
      <c r="C22" s="5" t="n">
        <v>562</v>
      </c>
      <c r="D22" s="5" t="n">
        <v>562</v>
      </c>
    </row>
    <row r="23">
      <c r="A23" s="4" t="inlineStr">
        <is>
          <t>Provision for credit losses</t>
        </is>
      </c>
      <c r="B23" s="5" t="n">
        <v>124</v>
      </c>
      <c r="C23" s="5" t="n">
        <v>239</v>
      </c>
      <c r="D23" s="4" t="inlineStr">
        <is>
          <t xml:space="preserve"> </t>
        </is>
      </c>
    </row>
    <row r="24">
      <c r="A24" s="4" t="inlineStr">
        <is>
          <t>Loan charge-offs</t>
        </is>
      </c>
      <c r="B24" s="5" t="n">
        <v>-50</v>
      </c>
      <c r="C24" s="4" t="inlineStr">
        <is>
          <t xml:space="preserve"> </t>
        </is>
      </c>
      <c r="D24" s="4" t="inlineStr">
        <is>
          <t xml:space="preserve"> </t>
        </is>
      </c>
    </row>
    <row r="25">
      <c r="A25" s="4" t="inlineStr">
        <is>
          <t>Ending Balance</t>
        </is>
      </c>
      <c r="B25" s="5" t="n">
        <v>1152</v>
      </c>
      <c r="C25" s="5" t="n">
        <v>801</v>
      </c>
      <c r="D25" s="5" t="n">
        <v>1078</v>
      </c>
    </row>
    <row r="26">
      <c r="A26" s="4" t="inlineStr">
        <is>
          <t>Ending Balance, Collectively evaluated</t>
        </is>
      </c>
      <c r="B26" s="5" t="n">
        <v>1152</v>
      </c>
      <c r="C26" s="5" t="n">
        <v>801</v>
      </c>
      <c r="D26" s="4" t="inlineStr">
        <is>
          <t xml:space="preserve"> </t>
        </is>
      </c>
    </row>
    <row r="27">
      <c r="A27" s="4" t="inlineStr">
        <is>
          <t>Total</t>
        </is>
      </c>
      <c r="B27" s="5" t="n">
        <v>1152</v>
      </c>
      <c r="C27" s="5" t="n">
        <v>801</v>
      </c>
      <c r="D27" s="5" t="n">
        <v>1078</v>
      </c>
    </row>
    <row r="28">
      <c r="A28" s="4" t="inlineStr">
        <is>
          <t>Loans, Individually evaluated</t>
        </is>
      </c>
      <c r="B28" s="5" t="n">
        <v>128</v>
      </c>
      <c r="C28" s="5" t="n">
        <v>200</v>
      </c>
      <c r="D28" s="4" t="inlineStr">
        <is>
          <t xml:space="preserve"> </t>
        </is>
      </c>
    </row>
    <row r="29">
      <c r="A29" s="4" t="inlineStr">
        <is>
          <t>Loans, Collectively evaluated</t>
        </is>
      </c>
      <c r="B29" s="5" t="n">
        <v>109831</v>
      </c>
      <c r="C29" s="5" t="n">
        <v>77606</v>
      </c>
      <c r="D29" s="4" t="inlineStr">
        <is>
          <t xml:space="preserve"> </t>
        </is>
      </c>
    </row>
    <row r="30">
      <c r="A30" s="4" t="inlineStr">
        <is>
          <t>Total</t>
        </is>
      </c>
      <c r="B30" s="5" t="n">
        <v>109959</v>
      </c>
      <c r="C30" s="5" t="n">
        <v>77806</v>
      </c>
      <c r="D30" s="4" t="inlineStr">
        <is>
          <t xml:space="preserve"> </t>
        </is>
      </c>
    </row>
    <row r="31">
      <c r="A31" s="4" t="inlineStr">
        <is>
          <t>Commercial Loans</t>
        </is>
      </c>
      <c r="B31" s="4" t="inlineStr">
        <is>
          <t xml:space="preserve"> </t>
        </is>
      </c>
      <c r="C31" s="4" t="inlineStr">
        <is>
          <t xml:space="preserve"> </t>
        </is>
      </c>
      <c r="D31" s="4" t="inlineStr">
        <is>
          <t xml:space="preserve"> </t>
        </is>
      </c>
    </row>
    <row r="32">
      <c r="A32" s="3" t="inlineStr">
        <is>
          <t>Allowance for Credit Losses</t>
        </is>
      </c>
      <c r="B32" s="4" t="inlineStr">
        <is>
          <t xml:space="preserve"> </t>
        </is>
      </c>
      <c r="C32" s="4" t="inlineStr">
        <is>
          <t xml:space="preserve"> </t>
        </is>
      </c>
      <c r="D32" s="4" t="inlineStr">
        <is>
          <t xml:space="preserve"> </t>
        </is>
      </c>
    </row>
    <row r="33">
      <c r="A33" s="4" t="inlineStr">
        <is>
          <t>Beginning Balance</t>
        </is>
      </c>
      <c r="B33" s="5" t="n">
        <v>4906</v>
      </c>
      <c r="C33" s="5" t="n">
        <v>4778</v>
      </c>
      <c r="D33" s="5" t="n">
        <v>4778</v>
      </c>
    </row>
    <row r="34">
      <c r="A34" s="4" t="inlineStr">
        <is>
          <t>Provision for credit losses</t>
        </is>
      </c>
      <c r="B34" s="5" t="n">
        <v>2323</v>
      </c>
      <c r="C34" s="5" t="n">
        <v>160</v>
      </c>
      <c r="D34" s="4" t="inlineStr">
        <is>
          <t xml:space="preserve"> </t>
        </is>
      </c>
    </row>
    <row r="35">
      <c r="A35" s="4" t="inlineStr">
        <is>
          <t>Loan charge-offs</t>
        </is>
      </c>
      <c r="B35" s="5" t="n">
        <v>-346</v>
      </c>
      <c r="C35" s="5" t="n">
        <v>-162</v>
      </c>
      <c r="D35" s="5" t="n">
        <v>-696</v>
      </c>
    </row>
    <row r="36">
      <c r="A36" s="4" t="inlineStr">
        <is>
          <t>Loan recoveries</t>
        </is>
      </c>
      <c r="B36" s="5" t="n">
        <v>39</v>
      </c>
      <c r="C36" s="5" t="n">
        <v>186</v>
      </c>
      <c r="D36" s="4" t="inlineStr">
        <is>
          <t xml:space="preserve"> </t>
        </is>
      </c>
    </row>
    <row r="37">
      <c r="A37" s="4" t="inlineStr">
        <is>
          <t>Ending Balance</t>
        </is>
      </c>
      <c r="B37" s="5" t="n">
        <v>6922</v>
      </c>
      <c r="C37" s="5" t="n">
        <v>5035</v>
      </c>
      <c r="D37" s="5" t="n">
        <v>4906</v>
      </c>
    </row>
    <row r="38">
      <c r="A38" s="4" t="inlineStr">
        <is>
          <t>Ending Balance, Individually evaluated</t>
        </is>
      </c>
      <c r="B38" s="5" t="n">
        <v>2021</v>
      </c>
      <c r="C38" s="5" t="n">
        <v>292</v>
      </c>
      <c r="D38" s="4" t="inlineStr">
        <is>
          <t xml:space="preserve"> </t>
        </is>
      </c>
    </row>
    <row r="39">
      <c r="A39" s="4" t="inlineStr">
        <is>
          <t>Ending Balance, Collectively evaluated</t>
        </is>
      </c>
      <c r="B39" s="5" t="n">
        <v>4901</v>
      </c>
      <c r="C39" s="5" t="n">
        <v>4743</v>
      </c>
      <c r="D39" s="4" t="inlineStr">
        <is>
          <t xml:space="preserve"> </t>
        </is>
      </c>
    </row>
    <row r="40">
      <c r="A40" s="4" t="inlineStr">
        <is>
          <t>Total</t>
        </is>
      </c>
      <c r="B40" s="5" t="n">
        <v>6922</v>
      </c>
      <c r="C40" s="5" t="n">
        <v>5035</v>
      </c>
      <c r="D40" s="5" t="n">
        <v>4906</v>
      </c>
    </row>
    <row r="41">
      <c r="A41" s="4" t="inlineStr">
        <is>
          <t>Loans, Individually evaluated</t>
        </is>
      </c>
      <c r="B41" s="5" t="n">
        <v>3415</v>
      </c>
      <c r="C41" s="5" t="n">
        <v>554</v>
      </c>
      <c r="D41" s="4" t="inlineStr">
        <is>
          <t xml:space="preserve"> </t>
        </is>
      </c>
    </row>
    <row r="42">
      <c r="A42" s="4" t="inlineStr">
        <is>
          <t>Loans, Collectively evaluated</t>
        </is>
      </c>
      <c r="B42" s="5" t="n">
        <v>381884</v>
      </c>
      <c r="C42" s="5" t="n">
        <v>339772</v>
      </c>
      <c r="D42" s="4" t="inlineStr">
        <is>
          <t xml:space="preserve"> </t>
        </is>
      </c>
    </row>
    <row r="43">
      <c r="A43" s="4" t="inlineStr">
        <is>
          <t>Total</t>
        </is>
      </c>
      <c r="B43" s="5" t="n">
        <v>385299</v>
      </c>
      <c r="C43" s="5" t="n">
        <v>340326</v>
      </c>
      <c r="D43" s="4" t="inlineStr">
        <is>
          <t xml:space="preserve"> </t>
        </is>
      </c>
    </row>
    <row r="44">
      <c r="A44" s="4" t="inlineStr">
        <is>
          <t>Commercial Loans | Cumulative Effect, Period of Adoption, Adjustment</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73</v>
      </c>
      <c r="D46" s="5" t="n">
        <v>73</v>
      </c>
    </row>
    <row r="47">
      <c r="A47" s="4" t="inlineStr">
        <is>
          <t>Total</t>
        </is>
      </c>
      <c r="B47" s="4" t="inlineStr">
        <is>
          <t xml:space="preserve"> </t>
        </is>
      </c>
      <c r="C47" s="4" t="inlineStr">
        <is>
          <t xml:space="preserve"> </t>
        </is>
      </c>
      <c r="D47" s="4" t="inlineStr">
        <is>
          <t xml:space="preserve"> </t>
        </is>
      </c>
    </row>
    <row r="48">
      <c r="A48" s="4" t="inlineStr">
        <is>
          <t>Consumer Loans</t>
        </is>
      </c>
      <c r="B48" s="4" t="inlineStr">
        <is>
          <t xml:space="preserve"> </t>
        </is>
      </c>
      <c r="C48" s="4" t="inlineStr">
        <is>
          <t xml:space="preserve"> </t>
        </is>
      </c>
      <c r="D48" s="4" t="inlineStr">
        <is>
          <t xml:space="preserve"> </t>
        </is>
      </c>
    </row>
    <row r="49">
      <c r="A49" s="3" t="inlineStr">
        <is>
          <t>Allowance for Credit Losses</t>
        </is>
      </c>
      <c r="B49" s="4" t="inlineStr">
        <is>
          <t xml:space="preserve"> </t>
        </is>
      </c>
      <c r="C49" s="4" t="inlineStr">
        <is>
          <t xml:space="preserve"> </t>
        </is>
      </c>
      <c r="D49" s="4" t="inlineStr">
        <is>
          <t xml:space="preserve"> </t>
        </is>
      </c>
    </row>
    <row r="50">
      <c r="A50" s="4" t="inlineStr">
        <is>
          <t>Beginning Balance</t>
        </is>
      </c>
      <c r="B50" s="5" t="n">
        <v>598</v>
      </c>
      <c r="C50" s="5" t="n">
        <v>448</v>
      </c>
      <c r="D50" s="5" t="n">
        <v>448</v>
      </c>
    </row>
    <row r="51">
      <c r="A51" s="4" t="inlineStr">
        <is>
          <t>Provision for credit losses</t>
        </is>
      </c>
      <c r="B51" s="5" t="n">
        <v>101</v>
      </c>
      <c r="C51" s="5" t="n">
        <v>146</v>
      </c>
      <c r="D51" s="4" t="inlineStr">
        <is>
          <t xml:space="preserve"> </t>
        </is>
      </c>
    </row>
    <row r="52">
      <c r="A52" s="4" t="inlineStr">
        <is>
          <t>Loan charge-offs</t>
        </is>
      </c>
      <c r="B52" s="5" t="n">
        <v>-101</v>
      </c>
      <c r="C52" s="5" t="n">
        <v>-40</v>
      </c>
      <c r="D52" s="5" t="n">
        <v>-135</v>
      </c>
    </row>
    <row r="53">
      <c r="A53" s="4" t="inlineStr">
        <is>
          <t>Loan recoveries</t>
        </is>
      </c>
      <c r="B53" s="5" t="n">
        <v>10</v>
      </c>
      <c r="C53" s="5" t="n">
        <v>11</v>
      </c>
      <c r="D53" s="4" t="inlineStr">
        <is>
          <t xml:space="preserve"> </t>
        </is>
      </c>
    </row>
    <row r="54">
      <c r="A54" s="4" t="inlineStr">
        <is>
          <t>Ending Balance</t>
        </is>
      </c>
      <c r="B54" s="5" t="n">
        <v>608</v>
      </c>
      <c r="C54" s="5" t="n">
        <v>572</v>
      </c>
      <c r="D54" s="5" t="n">
        <v>598</v>
      </c>
    </row>
    <row r="55">
      <c r="A55" s="4" t="inlineStr">
        <is>
          <t>Ending Balance, Individually evaluated</t>
        </is>
      </c>
      <c r="B55" s="5" t="n">
        <v>52</v>
      </c>
      <c r="C55" s="5" t="n">
        <v>39</v>
      </c>
      <c r="D55" s="4" t="inlineStr">
        <is>
          <t xml:space="preserve"> </t>
        </is>
      </c>
    </row>
    <row r="56">
      <c r="A56" s="4" t="inlineStr">
        <is>
          <t>Ending Balance, Collectively evaluated</t>
        </is>
      </c>
      <c r="B56" s="5" t="n">
        <v>556</v>
      </c>
      <c r="C56" s="5" t="n">
        <v>533</v>
      </c>
      <c r="D56" s="4" t="inlineStr">
        <is>
          <t xml:space="preserve"> </t>
        </is>
      </c>
    </row>
    <row r="57">
      <c r="A57" s="4" t="inlineStr">
        <is>
          <t>Total</t>
        </is>
      </c>
      <c r="B57" s="5" t="n">
        <v>608</v>
      </c>
      <c r="C57" s="5" t="n">
        <v>572</v>
      </c>
      <c r="D57" s="5" t="n">
        <v>598</v>
      </c>
    </row>
    <row r="58">
      <c r="A58" s="4" t="inlineStr">
        <is>
          <t>Loans, Individually evaluated</t>
        </is>
      </c>
      <c r="B58" s="5" t="n">
        <v>52</v>
      </c>
      <c r="C58" s="5" t="n">
        <v>39</v>
      </c>
      <c r="D58" s="4" t="inlineStr">
        <is>
          <t xml:space="preserve"> </t>
        </is>
      </c>
    </row>
    <row r="59">
      <c r="A59" s="4" t="inlineStr">
        <is>
          <t>Loans, Collectively evaluated</t>
        </is>
      </c>
      <c r="B59" s="5" t="n">
        <v>55067</v>
      </c>
      <c r="C59" s="5" t="n">
        <v>53634</v>
      </c>
      <c r="D59" s="4" t="inlineStr">
        <is>
          <t xml:space="preserve"> </t>
        </is>
      </c>
    </row>
    <row r="60">
      <c r="A60" s="4" t="inlineStr">
        <is>
          <t>Total</t>
        </is>
      </c>
      <c r="B60" s="5" t="n">
        <v>55119</v>
      </c>
      <c r="C60" s="5" t="n">
        <v>53673</v>
      </c>
      <c r="D60" s="4" t="inlineStr">
        <is>
          <t xml:space="preserve"> </t>
        </is>
      </c>
    </row>
    <row r="61">
      <c r="A61" s="4" t="inlineStr">
        <is>
          <t>Consumer Loans | Cumulative Effect, Period of Adoption, Adjustment</t>
        </is>
      </c>
      <c r="B61" s="4" t="inlineStr">
        <is>
          <t xml:space="preserve"> </t>
        </is>
      </c>
      <c r="C61" s="4" t="inlineStr">
        <is>
          <t xml:space="preserve"> </t>
        </is>
      </c>
      <c r="D61" s="4" t="inlineStr">
        <is>
          <t xml:space="preserve"> </t>
        </is>
      </c>
    </row>
    <row r="62">
      <c r="A62" s="3" t="inlineStr">
        <is>
          <t>Allowance for Credit Losses</t>
        </is>
      </c>
      <c r="B62" s="4" t="inlineStr">
        <is>
          <t xml:space="preserve"> </t>
        </is>
      </c>
      <c r="C62" s="4" t="inlineStr">
        <is>
          <t xml:space="preserve"> </t>
        </is>
      </c>
      <c r="D62" s="4" t="inlineStr">
        <is>
          <t xml:space="preserve"> </t>
        </is>
      </c>
    </row>
    <row r="63">
      <c r="A63" s="4" t="inlineStr">
        <is>
          <t>Beginning Balance</t>
        </is>
      </c>
      <c r="B63" s="4" t="inlineStr">
        <is>
          <t xml:space="preserve"> </t>
        </is>
      </c>
      <c r="C63" s="5" t="n">
        <v>7</v>
      </c>
      <c r="D63" s="5" t="n">
        <v>7</v>
      </c>
    </row>
    <row r="64">
      <c r="A64" s="4" t="inlineStr">
        <is>
          <t>Total</t>
        </is>
      </c>
      <c r="B64" s="4" t="inlineStr">
        <is>
          <t xml:space="preserve"> </t>
        </is>
      </c>
      <c r="C64" s="4" t="inlineStr">
        <is>
          <t xml:space="preserve"> </t>
        </is>
      </c>
      <c r="D64" s="4" t="inlineStr">
        <is>
          <t xml:space="preserve"> </t>
        </is>
      </c>
    </row>
    <row r="65">
      <c r="A65" s="4" t="inlineStr">
        <is>
          <t>Real Estate Mortgage Loans | Residential</t>
        </is>
      </c>
      <c r="B65" s="4" t="inlineStr">
        <is>
          <t xml:space="preserve"> </t>
        </is>
      </c>
      <c r="C65" s="4" t="inlineStr">
        <is>
          <t xml:space="preserve"> </t>
        </is>
      </c>
      <c r="D65" s="4" t="inlineStr">
        <is>
          <t xml:space="preserve"> </t>
        </is>
      </c>
    </row>
    <row r="66">
      <c r="A66" s="3" t="inlineStr">
        <is>
          <t>Allowance for Credit Losses</t>
        </is>
      </c>
      <c r="B66" s="4" t="inlineStr">
        <is>
          <t xml:space="preserve"> </t>
        </is>
      </c>
      <c r="C66" s="4" t="inlineStr">
        <is>
          <t xml:space="preserve"> </t>
        </is>
      </c>
      <c r="D66" s="4" t="inlineStr">
        <is>
          <t xml:space="preserve"> </t>
        </is>
      </c>
    </row>
    <row r="67">
      <c r="A67" s="4" t="inlineStr">
        <is>
          <t>Beginning Balance</t>
        </is>
      </c>
      <c r="B67" s="5" t="n">
        <v>7233</v>
      </c>
      <c r="C67" s="5" t="n">
        <v>5088</v>
      </c>
      <c r="D67" s="5" t="n">
        <v>5088</v>
      </c>
    </row>
    <row r="68">
      <c r="A68" s="4" t="inlineStr">
        <is>
          <t>Provision for credit losses</t>
        </is>
      </c>
      <c r="B68" s="5" t="n">
        <v>25</v>
      </c>
      <c r="C68" s="5" t="n">
        <v>771</v>
      </c>
      <c r="D68" s="4" t="inlineStr">
        <is>
          <t xml:space="preserve"> </t>
        </is>
      </c>
    </row>
    <row r="69">
      <c r="A69" s="4" t="inlineStr">
        <is>
          <t>Ending Balance</t>
        </is>
      </c>
      <c r="B69" s="5" t="n">
        <v>7258</v>
      </c>
      <c r="C69" s="5" t="n">
        <v>5859</v>
      </c>
      <c r="D69" s="5" t="n">
        <v>7233</v>
      </c>
    </row>
    <row r="70">
      <c r="A70" s="4" t="inlineStr">
        <is>
          <t>Ending Balance, Individually evaluated</t>
        </is>
      </c>
      <c r="B70" s="5" t="n">
        <v>17</v>
      </c>
      <c r="C70" s="4" t="inlineStr">
        <is>
          <t xml:space="preserve"> </t>
        </is>
      </c>
      <c r="D70" s="4" t="inlineStr">
        <is>
          <t xml:space="preserve"> </t>
        </is>
      </c>
    </row>
    <row r="71">
      <c r="A71" s="4" t="inlineStr">
        <is>
          <t>Ending Balance, Collectively evaluated</t>
        </is>
      </c>
      <c r="B71" s="5" t="n">
        <v>7241</v>
      </c>
      <c r="C71" s="5" t="n">
        <v>5859</v>
      </c>
      <c r="D71" s="4" t="inlineStr">
        <is>
          <t xml:space="preserve"> </t>
        </is>
      </c>
    </row>
    <row r="72">
      <c r="A72" s="4" t="inlineStr">
        <is>
          <t>Total</t>
        </is>
      </c>
      <c r="B72" s="5" t="n">
        <v>7258</v>
      </c>
      <c r="C72" s="5" t="n">
        <v>5859</v>
      </c>
      <c r="D72" s="5" t="n">
        <v>7233</v>
      </c>
    </row>
    <row r="73">
      <c r="A73" s="4" t="inlineStr">
        <is>
          <t>Loans, Individually evaluated</t>
        </is>
      </c>
      <c r="B73" s="5" t="n">
        <v>3494</v>
      </c>
      <c r="C73" s="5" t="n">
        <v>1687</v>
      </c>
      <c r="D73" s="4" t="inlineStr">
        <is>
          <t xml:space="preserve"> </t>
        </is>
      </c>
    </row>
    <row r="74">
      <c r="A74" s="4" t="inlineStr">
        <is>
          <t>Loans, Collectively evaluated</t>
        </is>
      </c>
      <c r="B74" s="5" t="n">
        <v>859701</v>
      </c>
      <c r="C74" s="5" t="n">
        <v>703554</v>
      </c>
      <c r="D74" s="4" t="inlineStr">
        <is>
          <t xml:space="preserve"> </t>
        </is>
      </c>
    </row>
    <row r="75">
      <c r="A75" s="4" t="inlineStr">
        <is>
          <t>Total</t>
        </is>
      </c>
      <c r="B75" s="5" t="n">
        <v>863195</v>
      </c>
      <c r="C75" s="5" t="n">
        <v>705241</v>
      </c>
      <c r="D75" s="4" t="inlineStr">
        <is>
          <t xml:space="preserve"> </t>
        </is>
      </c>
    </row>
    <row r="76">
      <c r="A76" s="4" t="inlineStr">
        <is>
          <t>Real Estate Mortgage Loans | Commercial</t>
        </is>
      </c>
      <c r="B76" s="4" t="inlineStr">
        <is>
          <t xml:space="preserve"> </t>
        </is>
      </c>
      <c r="C76" s="4" t="inlineStr">
        <is>
          <t xml:space="preserve"> </t>
        </is>
      </c>
      <c r="D76" s="4" t="inlineStr">
        <is>
          <t xml:space="preserve"> </t>
        </is>
      </c>
    </row>
    <row r="77">
      <c r="A77" s="3" t="inlineStr">
        <is>
          <t>Allowance for Credit Losses</t>
        </is>
      </c>
      <c r="B77" s="4" t="inlineStr">
        <is>
          <t xml:space="preserve"> </t>
        </is>
      </c>
      <c r="C77" s="4" t="inlineStr">
        <is>
          <t xml:space="preserve"> </t>
        </is>
      </c>
      <c r="D77" s="4" t="inlineStr">
        <is>
          <t xml:space="preserve"> </t>
        </is>
      </c>
    </row>
    <row r="78">
      <c r="A78" s="4" t="inlineStr">
        <is>
          <t>Beginning Balance</t>
        </is>
      </c>
      <c r="B78" s="5" t="n">
        <v>10530</v>
      </c>
      <c r="C78" s="5" t="n">
        <v>10057</v>
      </c>
      <c r="D78" s="5" t="n">
        <v>10057</v>
      </c>
    </row>
    <row r="79">
      <c r="A79" s="4" t="inlineStr">
        <is>
          <t>Provision for credit losses</t>
        </is>
      </c>
      <c r="B79" s="5" t="n">
        <v>797</v>
      </c>
      <c r="C79" s="5" t="n">
        <v>876</v>
      </c>
      <c r="D79" s="4" t="inlineStr">
        <is>
          <t xml:space="preserve"> </t>
        </is>
      </c>
    </row>
    <row r="80">
      <c r="A80" s="4" t="inlineStr">
        <is>
          <t>Loan charge-offs</t>
        </is>
      </c>
      <c r="B80" s="5" t="n">
        <v>-248</v>
      </c>
      <c r="C80" s="4" t="inlineStr">
        <is>
          <t xml:space="preserve"> </t>
        </is>
      </c>
      <c r="D80" s="4" t="inlineStr">
        <is>
          <t xml:space="preserve"> </t>
        </is>
      </c>
    </row>
    <row r="81">
      <c r="A81" s="4" t="inlineStr">
        <is>
          <t>Loan recoveries</t>
        </is>
      </c>
      <c r="B81" s="5" t="n">
        <v>5</v>
      </c>
      <c r="C81" s="5" t="n">
        <v>78</v>
      </c>
      <c r="D81" s="4" t="inlineStr">
        <is>
          <t xml:space="preserve"> </t>
        </is>
      </c>
    </row>
    <row r="82">
      <c r="A82" s="4" t="inlineStr">
        <is>
          <t>Ending Balance</t>
        </is>
      </c>
      <c r="B82" s="5" t="n">
        <v>11084</v>
      </c>
      <c r="C82" s="5" t="n">
        <v>11011</v>
      </c>
      <c r="D82" s="5" t="n">
        <v>10530</v>
      </c>
    </row>
    <row r="83">
      <c r="A83" s="4" t="inlineStr">
        <is>
          <t>Ending Balance, Individually evaluated</t>
        </is>
      </c>
      <c r="B83" s="5" t="n">
        <v>263</v>
      </c>
      <c r="C83" s="5" t="n">
        <v>632</v>
      </c>
      <c r="D83" s="4" t="inlineStr">
        <is>
          <t xml:space="preserve"> </t>
        </is>
      </c>
    </row>
    <row r="84">
      <c r="A84" s="4" t="inlineStr">
        <is>
          <t>Ending Balance, Collectively evaluated</t>
        </is>
      </c>
      <c r="B84" s="5" t="n">
        <v>10821</v>
      </c>
      <c r="C84" s="5" t="n">
        <v>10379</v>
      </c>
      <c r="D84" s="4" t="inlineStr">
        <is>
          <t xml:space="preserve"> </t>
        </is>
      </c>
    </row>
    <row r="85">
      <c r="A85" s="4" t="inlineStr">
        <is>
          <t>Total</t>
        </is>
      </c>
      <c r="B85" s="5" t="n">
        <v>11084</v>
      </c>
      <c r="C85" s="5" t="n">
        <v>11011</v>
      </c>
      <c r="D85" s="5" t="n">
        <v>10530</v>
      </c>
    </row>
    <row r="86">
      <c r="A86" s="4" t="inlineStr">
        <is>
          <t>Loans, Individually evaluated</t>
        </is>
      </c>
      <c r="B86" s="5" t="n">
        <v>6113</v>
      </c>
      <c r="C86" s="5" t="n">
        <v>6914</v>
      </c>
      <c r="D86" s="4" t="inlineStr">
        <is>
          <t xml:space="preserve"> </t>
        </is>
      </c>
    </row>
    <row r="87">
      <c r="A87" s="4" t="inlineStr">
        <is>
          <t>Loans, Collectively evaluated</t>
        </is>
      </c>
      <c r="B87" s="5" t="n">
        <v>664338</v>
      </c>
      <c r="C87" s="5" t="n">
        <v>592904</v>
      </c>
      <c r="D87" s="4" t="inlineStr">
        <is>
          <t xml:space="preserve"> </t>
        </is>
      </c>
    </row>
    <row r="88">
      <c r="A88" s="4" t="inlineStr">
        <is>
          <t>Total</t>
        </is>
      </c>
      <c r="B88" s="5" t="n">
        <v>670451</v>
      </c>
      <c r="C88" s="5" t="n">
        <v>599818</v>
      </c>
      <c r="D88" s="4" t="inlineStr">
        <is>
          <t xml:space="preserve"> </t>
        </is>
      </c>
    </row>
    <row r="89">
      <c r="A89" s="4" t="inlineStr">
        <is>
          <t>Real Estate Mortgage Loans | Construction and Land Development</t>
        </is>
      </c>
      <c r="B89" s="4" t="inlineStr">
        <is>
          <t xml:space="preserve"> </t>
        </is>
      </c>
      <c r="C89" s="4" t="inlineStr">
        <is>
          <t xml:space="preserve"> </t>
        </is>
      </c>
      <c r="D89" s="4" t="inlineStr">
        <is>
          <t xml:space="preserve"> </t>
        </is>
      </c>
    </row>
    <row r="90">
      <c r="A90" s="3" t="inlineStr">
        <is>
          <t>Allowance for Credit Losses</t>
        </is>
      </c>
      <c r="B90" s="4" t="inlineStr">
        <is>
          <t xml:space="preserve"> </t>
        </is>
      </c>
      <c r="C90" s="4" t="inlineStr">
        <is>
          <t xml:space="preserve"> </t>
        </is>
      </c>
      <c r="D90" s="4" t="inlineStr">
        <is>
          <t xml:space="preserve"> </t>
        </is>
      </c>
    </row>
    <row r="91">
      <c r="A91" s="4" t="inlineStr">
        <is>
          <t>Beginning Balance</t>
        </is>
      </c>
      <c r="B91" s="5" t="n">
        <v>4646</v>
      </c>
      <c r="C91" s="5" t="n">
        <v>3377</v>
      </c>
      <c r="D91" s="5" t="n">
        <v>3377</v>
      </c>
    </row>
    <row r="92">
      <c r="A92" s="4" t="inlineStr">
        <is>
          <t>Provision for credit losses</t>
        </is>
      </c>
      <c r="B92" s="5" t="n">
        <v>-735</v>
      </c>
      <c r="C92" s="5" t="n">
        <v>430</v>
      </c>
      <c r="D92" s="4" t="inlineStr">
        <is>
          <t xml:space="preserve"> </t>
        </is>
      </c>
    </row>
    <row r="93">
      <c r="A93" s="4" t="inlineStr">
        <is>
          <t>Loan charge-offs</t>
        </is>
      </c>
      <c r="B93" s="5" t="n">
        <v>-19</v>
      </c>
      <c r="C93" s="5" t="n">
        <v>-196</v>
      </c>
      <c r="D93" s="5" t="n">
        <v>-196</v>
      </c>
    </row>
    <row r="94">
      <c r="A94" s="4" t="inlineStr">
        <is>
          <t>Ending Balance</t>
        </is>
      </c>
      <c r="B94" s="5" t="n">
        <v>3892</v>
      </c>
      <c r="C94" s="5" t="n">
        <v>3611</v>
      </c>
      <c r="D94" s="5" t="n">
        <v>4646</v>
      </c>
    </row>
    <row r="95">
      <c r="A95" s="4" t="inlineStr">
        <is>
          <t>Ending Balance, Collectively evaluated</t>
        </is>
      </c>
      <c r="B95" s="5" t="n">
        <v>3892</v>
      </c>
      <c r="C95" s="5" t="n">
        <v>3611</v>
      </c>
      <c r="D95" s="4" t="inlineStr">
        <is>
          <t xml:space="preserve"> </t>
        </is>
      </c>
    </row>
    <row r="96">
      <c r="A96" s="4" t="inlineStr">
        <is>
          <t>Total</t>
        </is>
      </c>
      <c r="B96" s="5" t="n">
        <v>3892</v>
      </c>
      <c r="C96" s="5" t="n">
        <v>3611</v>
      </c>
      <c r="D96" s="6" t="n">
        <v>4646</v>
      </c>
    </row>
    <row r="97">
      <c r="A97" s="4" t="inlineStr">
        <is>
          <t>Loans, Individually evaluated</t>
        </is>
      </c>
      <c r="B97" s="5" t="n">
        <v>131</v>
      </c>
      <c r="C97" s="5" t="n">
        <v>165</v>
      </c>
      <c r="D97" s="4" t="inlineStr">
        <is>
          <t xml:space="preserve"> </t>
        </is>
      </c>
    </row>
    <row r="98">
      <c r="A98" s="4" t="inlineStr">
        <is>
          <t>Loans, Collectively evaluated</t>
        </is>
      </c>
      <c r="B98" s="5" t="n">
        <v>274539</v>
      </c>
      <c r="C98" s="5" t="n">
        <v>277523</v>
      </c>
      <c r="D98" s="4" t="inlineStr">
        <is>
          <t xml:space="preserve"> </t>
        </is>
      </c>
    </row>
    <row r="99">
      <c r="A99" s="4" t="inlineStr">
        <is>
          <t>Total</t>
        </is>
      </c>
      <c r="B99" s="6" t="n">
        <v>274670</v>
      </c>
      <c r="C99" s="6" t="n">
        <v>277688</v>
      </c>
      <c r="D9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ummary of Loans by Class of Loans (Details) - USD ($) $ in Thousands</t>
        </is>
      </c>
      <c r="B1" s="2" t="inlineStr">
        <is>
          <t>Jun. 30, 2024</t>
        </is>
      </c>
      <c r="C1" s="2" t="inlineStr">
        <is>
          <t>Dec. 31, 2023</t>
        </is>
      </c>
    </row>
    <row r="2">
      <c r="A2" s="3" t="inlineStr">
        <is>
          <t>Accounts Notes And Loans Receivable [Line Items]</t>
        </is>
      </c>
      <c r="B2" s="4" t="inlineStr">
        <is>
          <t xml:space="preserve"> </t>
        </is>
      </c>
      <c r="C2" s="4" t="inlineStr">
        <is>
          <t xml:space="preserve"> </t>
        </is>
      </c>
    </row>
    <row r="3">
      <c r="A3" s="4" t="inlineStr">
        <is>
          <t>Unpaid Principal Balance</t>
        </is>
      </c>
      <c r="B3" s="6" t="n">
        <v>13333</v>
      </c>
      <c r="C3" s="6" t="n">
        <v>5738</v>
      </c>
    </row>
    <row r="4">
      <c r="A4" s="4" t="inlineStr">
        <is>
          <t>Recorded Investment</t>
        </is>
      </c>
      <c r="B4" s="5" t="n">
        <v>13333</v>
      </c>
      <c r="C4" s="5" t="n">
        <v>5738</v>
      </c>
    </row>
    <row r="5">
      <c r="A5" s="4" t="inlineStr">
        <is>
          <t>Loans With No Allowance</t>
        </is>
      </c>
      <c r="B5" s="5" t="n">
        <v>8265</v>
      </c>
      <c r="C5" s="5" t="n">
        <v>4161</v>
      </c>
    </row>
    <row r="6">
      <c r="A6" s="4" t="inlineStr">
        <is>
          <t>Loans With Allowance</t>
        </is>
      </c>
      <c r="B6" s="5" t="n">
        <v>5068</v>
      </c>
      <c r="C6" s="5" t="n">
        <v>1577</v>
      </c>
    </row>
    <row r="7">
      <c r="A7" s="4" t="inlineStr">
        <is>
          <t>Allowance for Credit Losses</t>
        </is>
      </c>
      <c r="B7" s="5" t="n">
        <v>2353</v>
      </c>
      <c r="C7" s="5" t="n">
        <v>378</v>
      </c>
    </row>
    <row r="8">
      <c r="A8" s="4" t="inlineStr">
        <is>
          <t>Home Equity Lines of Credit</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Unpaid Principal Balance</t>
        </is>
      </c>
      <c r="B10" s="5" t="n">
        <v>128</v>
      </c>
      <c r="C10" s="5" t="n">
        <v>202</v>
      </c>
    </row>
    <row r="11">
      <c r="A11" s="4" t="inlineStr">
        <is>
          <t>Recorded Investment</t>
        </is>
      </c>
      <c r="B11" s="5" t="n">
        <v>128</v>
      </c>
      <c r="C11" s="5" t="n">
        <v>202</v>
      </c>
    </row>
    <row r="12">
      <c r="A12" s="4" t="inlineStr">
        <is>
          <t>Loans With No Allowance</t>
        </is>
      </c>
      <c r="B12" s="5" t="n">
        <v>128</v>
      </c>
      <c r="C12" s="5" t="n">
        <v>202</v>
      </c>
    </row>
    <row r="13">
      <c r="A13" s="4" t="inlineStr">
        <is>
          <t>Commercial Loan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3415</v>
      </c>
      <c r="C15" s="5" t="n">
        <v>26</v>
      </c>
    </row>
    <row r="16">
      <c r="A16" s="4" t="inlineStr">
        <is>
          <t>Recorded Investment</t>
        </is>
      </c>
      <c r="B16" s="5" t="n">
        <v>3415</v>
      </c>
      <c r="C16" s="5" t="n">
        <v>26</v>
      </c>
    </row>
    <row r="17">
      <c r="A17" s="4" t="inlineStr">
        <is>
          <t>Loans With Allowance</t>
        </is>
      </c>
      <c r="B17" s="5" t="n">
        <v>3415</v>
      </c>
      <c r="C17" s="5" t="n">
        <v>26</v>
      </c>
    </row>
    <row r="18">
      <c r="A18" s="4" t="inlineStr">
        <is>
          <t>Allowance for Credit Losses</t>
        </is>
      </c>
      <c r="B18" s="5" t="n">
        <v>2021</v>
      </c>
      <c r="C18" s="5" t="n">
        <v>26</v>
      </c>
    </row>
    <row r="19">
      <c r="A19" s="4" t="inlineStr">
        <is>
          <t>Consumer Loan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Unpaid Principal Balance</t>
        </is>
      </c>
      <c r="B21" s="5" t="n">
        <v>52</v>
      </c>
      <c r="C21" s="5" t="n">
        <v>40</v>
      </c>
    </row>
    <row r="22">
      <c r="A22" s="4" t="inlineStr">
        <is>
          <t>Recorded Investment</t>
        </is>
      </c>
      <c r="B22" s="5" t="n">
        <v>52</v>
      </c>
      <c r="C22" s="5" t="n">
        <v>40</v>
      </c>
    </row>
    <row r="23">
      <c r="A23" s="4" t="inlineStr">
        <is>
          <t>Loans With Allowance</t>
        </is>
      </c>
      <c r="B23" s="5" t="n">
        <v>52</v>
      </c>
      <c r="C23" s="5" t="n">
        <v>40</v>
      </c>
    </row>
    <row r="24">
      <c r="A24" s="4" t="inlineStr">
        <is>
          <t>Allowance for Credit Losses</t>
        </is>
      </c>
      <c r="B24" s="5" t="n">
        <v>52</v>
      </c>
      <c r="C24" s="5" t="n">
        <v>40</v>
      </c>
    </row>
    <row r="25">
      <c r="A25" s="4" t="inlineStr">
        <is>
          <t>Mortgage Loans on Real Estate</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Unpaid Principal Balance</t>
        </is>
      </c>
      <c r="B27" s="5" t="n">
        <v>9738</v>
      </c>
      <c r="C27" s="5" t="n">
        <v>5470</v>
      </c>
    </row>
    <row r="28">
      <c r="A28" s="4" t="inlineStr">
        <is>
          <t>Recorded Investment</t>
        </is>
      </c>
      <c r="B28" s="5" t="n">
        <v>9738</v>
      </c>
      <c r="C28" s="5" t="n">
        <v>5470</v>
      </c>
    </row>
    <row r="29">
      <c r="A29" s="4" t="inlineStr">
        <is>
          <t>Loans With No Allowance</t>
        </is>
      </c>
      <c r="B29" s="5" t="n">
        <v>8137</v>
      </c>
      <c r="C29" s="5" t="n">
        <v>3959</v>
      </c>
    </row>
    <row r="30">
      <c r="A30" s="4" t="inlineStr">
        <is>
          <t>Loans With Allowance</t>
        </is>
      </c>
      <c r="B30" s="5" t="n">
        <v>1601</v>
      </c>
      <c r="C30" s="5" t="n">
        <v>1511</v>
      </c>
    </row>
    <row r="31">
      <c r="A31" s="4" t="inlineStr">
        <is>
          <t>Allowance for Credit Losses</t>
        </is>
      </c>
      <c r="B31" s="5" t="n">
        <v>280</v>
      </c>
      <c r="C31" s="5" t="n">
        <v>312</v>
      </c>
    </row>
    <row r="32">
      <c r="A32" s="4" t="inlineStr">
        <is>
          <t>Mortgage Loans on Real Estate | Residential Real Estate</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Unpaid Principal Balance</t>
        </is>
      </c>
      <c r="B34" s="5" t="n">
        <v>3494</v>
      </c>
      <c r="C34" s="5" t="n">
        <v>2328</v>
      </c>
    </row>
    <row r="35">
      <c r="A35" s="4" t="inlineStr">
        <is>
          <t>Recorded Investment</t>
        </is>
      </c>
      <c r="B35" s="5" t="n">
        <v>3494</v>
      </c>
      <c r="C35" s="5" t="n">
        <v>2328</v>
      </c>
    </row>
    <row r="36">
      <c r="A36" s="4" t="inlineStr">
        <is>
          <t>Loans With No Allowance</t>
        </is>
      </c>
      <c r="B36" s="5" t="n">
        <v>3202</v>
      </c>
      <c r="C36" s="5" t="n">
        <v>2163</v>
      </c>
    </row>
    <row r="37">
      <c r="A37" s="4" t="inlineStr">
        <is>
          <t>Loans With Allowance</t>
        </is>
      </c>
      <c r="B37" s="5" t="n">
        <v>292</v>
      </c>
      <c r="C37" s="5" t="n">
        <v>165</v>
      </c>
    </row>
    <row r="38">
      <c r="A38" s="4" t="inlineStr">
        <is>
          <t>Allowance for Credit Losses</t>
        </is>
      </c>
      <c r="B38" s="5" t="n">
        <v>17</v>
      </c>
      <c r="C38" s="5" t="n">
        <v>12</v>
      </c>
    </row>
    <row r="39">
      <c r="A39" s="4" t="inlineStr">
        <is>
          <t>Mortgage Loans on Real Estate | Commercial Real Estate</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Unpaid Principal Balance</t>
        </is>
      </c>
      <c r="B41" s="5" t="n">
        <v>6113</v>
      </c>
      <c r="C41" s="5" t="n">
        <v>2778</v>
      </c>
    </row>
    <row r="42">
      <c r="A42" s="4" t="inlineStr">
        <is>
          <t>Recorded Investment</t>
        </is>
      </c>
      <c r="B42" s="5" t="n">
        <v>6113</v>
      </c>
      <c r="C42" s="5" t="n">
        <v>2778</v>
      </c>
    </row>
    <row r="43">
      <c r="A43" s="4" t="inlineStr">
        <is>
          <t>Loans With No Allowance</t>
        </is>
      </c>
      <c r="B43" s="5" t="n">
        <v>4804</v>
      </c>
      <c r="C43" s="5" t="n">
        <v>1432</v>
      </c>
    </row>
    <row r="44">
      <c r="A44" s="4" t="inlineStr">
        <is>
          <t>Loans With Allowance</t>
        </is>
      </c>
      <c r="B44" s="5" t="n">
        <v>1309</v>
      </c>
      <c r="C44" s="5" t="n">
        <v>1346</v>
      </c>
    </row>
    <row r="45">
      <c r="A45" s="4" t="inlineStr">
        <is>
          <t>Allowance for Credit Losses</t>
        </is>
      </c>
      <c r="B45" s="5" t="n">
        <v>263</v>
      </c>
      <c r="C45" s="5" t="n">
        <v>300</v>
      </c>
    </row>
    <row r="46">
      <c r="A46" s="4" t="inlineStr">
        <is>
          <t>Mortgage Loans on Real Estate | Construction and Land Development</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Unpaid Principal Balance</t>
        </is>
      </c>
      <c r="B48" s="5" t="n">
        <v>131</v>
      </c>
      <c r="C48" s="5" t="n">
        <v>364</v>
      </c>
    </row>
    <row r="49">
      <c r="A49" s="4" t="inlineStr">
        <is>
          <t>Recorded Investment</t>
        </is>
      </c>
      <c r="B49" s="5" t="n">
        <v>131</v>
      </c>
      <c r="C49" s="5" t="n">
        <v>364</v>
      </c>
    </row>
    <row r="50">
      <c r="A50" s="4" t="inlineStr">
        <is>
          <t>Loans With No Allowance</t>
        </is>
      </c>
      <c r="B50" s="5" t="n">
        <v>131</v>
      </c>
      <c r="C50" s="5" t="n">
        <v>364</v>
      </c>
    </row>
    <row r="51">
      <c r="A51" s="4" t="inlineStr">
        <is>
          <t>Collateral Dependent Non Accrual Loans</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Unpaid Principal Balance</t>
        </is>
      </c>
      <c r="B53" s="5" t="n">
        <v>11349</v>
      </c>
      <c r="C53" s="5" t="n">
        <v>4569</v>
      </c>
    </row>
    <row r="54">
      <c r="A54" s="4" t="inlineStr">
        <is>
          <t>Recorded Investment</t>
        </is>
      </c>
      <c r="B54" s="5" t="n">
        <v>11349</v>
      </c>
      <c r="C54" s="5" t="n">
        <v>4569</v>
      </c>
    </row>
    <row r="55">
      <c r="A55" s="4" t="inlineStr">
        <is>
          <t>Loans With No Allowance</t>
        </is>
      </c>
      <c r="B55" s="5" t="n">
        <v>6493</v>
      </c>
      <c r="C55" s="5" t="n">
        <v>3218</v>
      </c>
    </row>
    <row r="56">
      <c r="A56" s="4" t="inlineStr">
        <is>
          <t>Loans With Allowance</t>
        </is>
      </c>
      <c r="B56" s="5" t="n">
        <v>4856</v>
      </c>
      <c r="C56" s="5" t="n">
        <v>1351</v>
      </c>
    </row>
    <row r="57">
      <c r="A57" s="4" t="inlineStr">
        <is>
          <t>Allowance for Credit Losses</t>
        </is>
      </c>
      <c r="B57" s="5" t="n">
        <v>2294</v>
      </c>
      <c r="C57" s="5" t="n">
        <v>305</v>
      </c>
    </row>
    <row r="58">
      <c r="A58" s="4" t="inlineStr">
        <is>
          <t>Collateral Dependent Non Accrual Loans | Home Equity Lines of Credit</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Unpaid Principal Balance</t>
        </is>
      </c>
      <c r="B60" s="4" t="inlineStr">
        <is>
          <t xml:space="preserve"> </t>
        </is>
      </c>
      <c r="C60" s="5" t="n">
        <v>202</v>
      </c>
    </row>
    <row r="61">
      <c r="A61" s="4" t="inlineStr">
        <is>
          <t>Recorded Investment</t>
        </is>
      </c>
      <c r="B61" s="4" t="inlineStr">
        <is>
          <t xml:space="preserve"> </t>
        </is>
      </c>
      <c r="C61" s="5" t="n">
        <v>202</v>
      </c>
    </row>
    <row r="62">
      <c r="A62" s="4" t="inlineStr">
        <is>
          <t>Loans With No Allowance</t>
        </is>
      </c>
      <c r="B62" s="4" t="inlineStr">
        <is>
          <t xml:space="preserve"> </t>
        </is>
      </c>
      <c r="C62" s="5" t="n">
        <v>202</v>
      </c>
    </row>
    <row r="63">
      <c r="A63" s="4" t="inlineStr">
        <is>
          <t>Collateral Dependent Non Accrual Loans | Commercial Loans</t>
        </is>
      </c>
      <c r="B63" s="4" t="inlineStr">
        <is>
          <t xml:space="preserve"> </t>
        </is>
      </c>
      <c r="C63" s="4" t="inlineStr">
        <is>
          <t xml:space="preserve"> </t>
        </is>
      </c>
    </row>
    <row r="64">
      <c r="A64" s="3" t="inlineStr">
        <is>
          <t>Accounts Notes And Loans Receivable [Line Items]</t>
        </is>
      </c>
      <c r="B64" s="4" t="inlineStr">
        <is>
          <t xml:space="preserve"> </t>
        </is>
      </c>
      <c r="C64" s="4" t="inlineStr">
        <is>
          <t xml:space="preserve"> </t>
        </is>
      </c>
    </row>
    <row r="65">
      <c r="A65" s="4" t="inlineStr">
        <is>
          <t>Unpaid Principal Balance</t>
        </is>
      </c>
      <c r="B65" s="5" t="n">
        <v>3391</v>
      </c>
      <c r="C65" s="5" t="n">
        <v>5</v>
      </c>
    </row>
    <row r="66">
      <c r="A66" s="4" t="inlineStr">
        <is>
          <t>Recorded Investment</t>
        </is>
      </c>
      <c r="B66" s="5" t="n">
        <v>3391</v>
      </c>
      <c r="C66" s="5" t="n">
        <v>5</v>
      </c>
    </row>
    <row r="67">
      <c r="A67" s="4" t="inlineStr">
        <is>
          <t>Loans With Allowance</t>
        </is>
      </c>
      <c r="B67" s="5" t="n">
        <v>3391</v>
      </c>
      <c r="C67" s="4" t="inlineStr">
        <is>
          <t xml:space="preserve"> </t>
        </is>
      </c>
    </row>
    <row r="68">
      <c r="A68" s="4" t="inlineStr">
        <is>
          <t>Allowance for Credit Losses</t>
        </is>
      </c>
      <c r="B68" s="5" t="n">
        <v>1997</v>
      </c>
      <c r="C68" s="4" t="inlineStr">
        <is>
          <t xml:space="preserve"> </t>
        </is>
      </c>
    </row>
    <row r="69">
      <c r="A69" s="4" t="inlineStr">
        <is>
          <t>Collateral Dependent Non Accrual Loans | Consumer Loans</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Unpaid Principal Balance</t>
        </is>
      </c>
      <c r="B71" s="5" t="n">
        <v>27</v>
      </c>
      <c r="C71" s="4" t="inlineStr">
        <is>
          <t xml:space="preserve"> </t>
        </is>
      </c>
    </row>
    <row r="72">
      <c r="A72" s="4" t="inlineStr">
        <is>
          <t>Recorded Investment</t>
        </is>
      </c>
      <c r="B72" s="5" t="n">
        <v>27</v>
      </c>
      <c r="C72" s="4" t="inlineStr">
        <is>
          <t xml:space="preserve"> </t>
        </is>
      </c>
    </row>
    <row r="73">
      <c r="A73" s="4" t="inlineStr">
        <is>
          <t>Loans With Allowance</t>
        </is>
      </c>
      <c r="B73" s="5" t="n">
        <v>27</v>
      </c>
      <c r="C73" s="5" t="n">
        <v>5</v>
      </c>
    </row>
    <row r="74">
      <c r="A74" s="4" t="inlineStr">
        <is>
          <t>Allowance for Credit Losses</t>
        </is>
      </c>
      <c r="B74" s="5" t="n">
        <v>27</v>
      </c>
      <c r="C74" s="5" t="n">
        <v>5</v>
      </c>
    </row>
    <row r="75">
      <c r="A75" s="4" t="inlineStr">
        <is>
          <t>Collateral Dependent Non Accrual Loans | Mortgage Loans on Real Estate</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Unpaid Principal Balance</t>
        </is>
      </c>
      <c r="B77" s="5" t="n">
        <v>7931</v>
      </c>
      <c r="C77" s="5" t="n">
        <v>4362</v>
      </c>
    </row>
    <row r="78">
      <c r="A78" s="4" t="inlineStr">
        <is>
          <t>Recorded Investment</t>
        </is>
      </c>
      <c r="B78" s="5" t="n">
        <v>7931</v>
      </c>
      <c r="C78" s="5" t="n">
        <v>4362</v>
      </c>
    </row>
    <row r="79">
      <c r="A79" s="4" t="inlineStr">
        <is>
          <t>Loans With No Allowance</t>
        </is>
      </c>
      <c r="B79" s="5" t="n">
        <v>6493</v>
      </c>
      <c r="C79" s="5" t="n">
        <v>3016</v>
      </c>
    </row>
    <row r="80">
      <c r="A80" s="4" t="inlineStr">
        <is>
          <t>Loans With Allowance</t>
        </is>
      </c>
      <c r="B80" s="5" t="n">
        <v>1438</v>
      </c>
      <c r="C80" s="5" t="n">
        <v>1346</v>
      </c>
    </row>
    <row r="81">
      <c r="A81" s="4" t="inlineStr">
        <is>
          <t>Allowance for Credit Losses</t>
        </is>
      </c>
      <c r="B81" s="5" t="n">
        <v>270</v>
      </c>
      <c r="C81" s="5" t="n">
        <v>300</v>
      </c>
    </row>
    <row r="82">
      <c r="A82" s="4" t="inlineStr">
        <is>
          <t>Collateral Dependent Non Accrual Loans | Mortgage Loans on Real Estate | Residential Real Estate</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Unpaid Principal Balance</t>
        </is>
      </c>
      <c r="B84" s="5" t="n">
        <v>2184</v>
      </c>
      <c r="C84" s="5" t="n">
        <v>1229</v>
      </c>
    </row>
    <row r="85">
      <c r="A85" s="4" t="inlineStr">
        <is>
          <t>Recorded Investment</t>
        </is>
      </c>
      <c r="B85" s="5" t="n">
        <v>2184</v>
      </c>
      <c r="C85" s="5" t="n">
        <v>1229</v>
      </c>
    </row>
    <row r="86">
      <c r="A86" s="4" t="inlineStr">
        <is>
          <t>Loans With No Allowance</t>
        </is>
      </c>
      <c r="B86" s="5" t="n">
        <v>2055</v>
      </c>
      <c r="C86" s="5" t="n">
        <v>1229</v>
      </c>
    </row>
    <row r="87">
      <c r="A87" s="4" t="inlineStr">
        <is>
          <t>Loans With Allowance</t>
        </is>
      </c>
      <c r="B87" s="5" t="n">
        <v>129</v>
      </c>
      <c r="C87" s="4" t="inlineStr">
        <is>
          <t xml:space="preserve"> </t>
        </is>
      </c>
    </row>
    <row r="88">
      <c r="A88" s="4" t="inlineStr">
        <is>
          <t>Allowance for Credit Losses</t>
        </is>
      </c>
      <c r="B88" s="5" t="n">
        <v>7</v>
      </c>
      <c r="C88" s="4" t="inlineStr">
        <is>
          <t xml:space="preserve"> </t>
        </is>
      </c>
    </row>
    <row r="89">
      <c r="A89" s="4" t="inlineStr">
        <is>
          <t>Collateral Dependent Non Accrual Loans | Mortgage Loans on Real Estate | Commercial Real Estate</t>
        </is>
      </c>
      <c r="B89" s="4" t="inlineStr">
        <is>
          <t xml:space="preserve"> </t>
        </is>
      </c>
      <c r="C89" s="4" t="inlineStr">
        <is>
          <t xml:space="preserve"> </t>
        </is>
      </c>
    </row>
    <row r="90">
      <c r="A90" s="3" t="inlineStr">
        <is>
          <t>Accounts Notes And Loans Receivable [Line Items]</t>
        </is>
      </c>
      <c r="B90" s="4" t="inlineStr">
        <is>
          <t xml:space="preserve"> </t>
        </is>
      </c>
      <c r="C90" s="4" t="inlineStr">
        <is>
          <t xml:space="preserve"> </t>
        </is>
      </c>
    </row>
    <row r="91">
      <c r="A91" s="4" t="inlineStr">
        <is>
          <t>Unpaid Principal Balance</t>
        </is>
      </c>
      <c r="B91" s="5" t="n">
        <v>5616</v>
      </c>
      <c r="C91" s="5" t="n">
        <v>2769</v>
      </c>
    </row>
    <row r="92">
      <c r="A92" s="4" t="inlineStr">
        <is>
          <t>Recorded Investment</t>
        </is>
      </c>
      <c r="B92" s="5" t="n">
        <v>5616</v>
      </c>
      <c r="C92" s="5" t="n">
        <v>2769</v>
      </c>
    </row>
    <row r="93">
      <c r="A93" s="4" t="inlineStr">
        <is>
          <t>Loans With No Allowance</t>
        </is>
      </c>
      <c r="B93" s="5" t="n">
        <v>4307</v>
      </c>
      <c r="C93" s="5" t="n">
        <v>1423</v>
      </c>
    </row>
    <row r="94">
      <c r="A94" s="4" t="inlineStr">
        <is>
          <t>Loans With Allowance</t>
        </is>
      </c>
      <c r="B94" s="5" t="n">
        <v>1309</v>
      </c>
      <c r="C94" s="5" t="n">
        <v>1346</v>
      </c>
    </row>
    <row r="95">
      <c r="A95" s="4" t="inlineStr">
        <is>
          <t>Allowance for Credit Losses</t>
        </is>
      </c>
      <c r="B95" s="5" t="n">
        <v>263</v>
      </c>
      <c r="C95" s="5" t="n">
        <v>300</v>
      </c>
    </row>
    <row r="96">
      <c r="A96" s="4" t="inlineStr">
        <is>
          <t>Collateral Dependent Non Accrual Loans | Mortgage Loans on Real Estate | Construction and Land Development</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Unpaid Principal Balance</t>
        </is>
      </c>
      <c r="B98" s="5" t="n">
        <v>131</v>
      </c>
      <c r="C98" s="5" t="n">
        <v>364</v>
      </c>
    </row>
    <row r="99">
      <c r="A99" s="4" t="inlineStr">
        <is>
          <t>Recorded Investment</t>
        </is>
      </c>
      <c r="B99" s="5" t="n">
        <v>131</v>
      </c>
      <c r="C99" s="5" t="n">
        <v>364</v>
      </c>
    </row>
    <row r="100">
      <c r="A100" s="4" t="inlineStr">
        <is>
          <t>Loans With No Allowance</t>
        </is>
      </c>
      <c r="B100" s="5" t="n">
        <v>131</v>
      </c>
      <c r="C100" s="5" t="n">
        <v>364</v>
      </c>
    </row>
    <row r="101">
      <c r="A101" s="4" t="inlineStr">
        <is>
          <t>Accrued Collateral Dependent Loan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Unpaid Principal Balance</t>
        </is>
      </c>
      <c r="B103" s="5" t="n">
        <v>1984</v>
      </c>
      <c r="C103" s="5" t="n">
        <v>1169</v>
      </c>
    </row>
    <row r="104">
      <c r="A104" s="4" t="inlineStr">
        <is>
          <t>Recorded Investment</t>
        </is>
      </c>
      <c r="B104" s="5" t="n">
        <v>1984</v>
      </c>
      <c r="C104" s="5" t="n">
        <v>1169</v>
      </c>
    </row>
    <row r="105">
      <c r="A105" s="4" t="inlineStr">
        <is>
          <t>Loans With No Allowance</t>
        </is>
      </c>
      <c r="B105" s="5" t="n">
        <v>1772</v>
      </c>
      <c r="C105" s="5" t="n">
        <v>943</v>
      </c>
    </row>
    <row r="106">
      <c r="A106" s="4" t="inlineStr">
        <is>
          <t>Loans With Allowance</t>
        </is>
      </c>
      <c r="B106" s="5" t="n">
        <v>212</v>
      </c>
      <c r="C106" s="5" t="n">
        <v>226</v>
      </c>
    </row>
    <row r="107">
      <c r="A107" s="4" t="inlineStr">
        <is>
          <t>Allowance for Credit Losses</t>
        </is>
      </c>
      <c r="B107" s="5" t="n">
        <v>59</v>
      </c>
      <c r="C107" s="5" t="n">
        <v>73</v>
      </c>
    </row>
    <row r="108">
      <c r="A108" s="4" t="inlineStr">
        <is>
          <t>Accrued Collateral Dependent Loans | Home Equity Lines of Credit</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Unpaid Principal Balance</t>
        </is>
      </c>
      <c r="B110" s="5" t="n">
        <v>128</v>
      </c>
      <c r="C110" s="4" t="inlineStr">
        <is>
          <t xml:space="preserve"> </t>
        </is>
      </c>
    </row>
    <row r="111">
      <c r="A111" s="4" t="inlineStr">
        <is>
          <t>Recorded Investment</t>
        </is>
      </c>
      <c r="B111" s="5" t="n">
        <v>128</v>
      </c>
      <c r="C111" s="4" t="inlineStr">
        <is>
          <t xml:space="preserve"> </t>
        </is>
      </c>
    </row>
    <row r="112">
      <c r="A112" s="4" t="inlineStr">
        <is>
          <t>Loans With No Allowance</t>
        </is>
      </c>
      <c r="B112" s="5" t="n">
        <v>128</v>
      </c>
      <c r="C112" s="4" t="inlineStr">
        <is>
          <t xml:space="preserve"> </t>
        </is>
      </c>
    </row>
    <row r="113">
      <c r="A113" s="4" t="inlineStr">
        <is>
          <t>Accrued Collateral Dependent Loans | Commercial Loans</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Unpaid Principal Balance</t>
        </is>
      </c>
      <c r="B115" s="5" t="n">
        <v>24</v>
      </c>
      <c r="C115" s="5" t="n">
        <v>26</v>
      </c>
    </row>
    <row r="116">
      <c r="A116" s="4" t="inlineStr">
        <is>
          <t>Recorded Investment</t>
        </is>
      </c>
      <c r="B116" s="5" t="n">
        <v>24</v>
      </c>
      <c r="C116" s="5" t="n">
        <v>26</v>
      </c>
    </row>
    <row r="117">
      <c r="A117" s="4" t="inlineStr">
        <is>
          <t>Loans With Allowance</t>
        </is>
      </c>
      <c r="B117" s="5" t="n">
        <v>24</v>
      </c>
      <c r="C117" s="5" t="n">
        <v>26</v>
      </c>
    </row>
    <row r="118">
      <c r="A118" s="4" t="inlineStr">
        <is>
          <t>Allowance for Credit Losses</t>
        </is>
      </c>
      <c r="B118" s="5" t="n">
        <v>24</v>
      </c>
      <c r="C118" s="5" t="n">
        <v>26</v>
      </c>
    </row>
    <row r="119">
      <c r="A119" s="4" t="inlineStr">
        <is>
          <t>Accrued Collateral Dependent Loans | Consumer Loans</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Unpaid Principal Balance</t>
        </is>
      </c>
      <c r="B121" s="5" t="n">
        <v>25</v>
      </c>
      <c r="C121" s="5" t="n">
        <v>35</v>
      </c>
    </row>
    <row r="122">
      <c r="A122" s="4" t="inlineStr">
        <is>
          <t>Recorded Investment</t>
        </is>
      </c>
      <c r="B122" s="5" t="n">
        <v>25</v>
      </c>
      <c r="C122" s="5" t="n">
        <v>35</v>
      </c>
    </row>
    <row r="123">
      <c r="A123" s="4" t="inlineStr">
        <is>
          <t>Loans With Allowance</t>
        </is>
      </c>
      <c r="B123" s="5" t="n">
        <v>25</v>
      </c>
      <c r="C123" s="5" t="n">
        <v>35</v>
      </c>
    </row>
    <row r="124">
      <c r="A124" s="4" t="inlineStr">
        <is>
          <t>Allowance for Credit Losses</t>
        </is>
      </c>
      <c r="B124" s="5" t="n">
        <v>25</v>
      </c>
      <c r="C124" s="5" t="n">
        <v>35</v>
      </c>
    </row>
    <row r="125">
      <c r="A125" s="4" t="inlineStr">
        <is>
          <t>Accrued Collateral Dependent Loans | Mortgage Loans on Real Estate</t>
        </is>
      </c>
      <c r="B125" s="4" t="inlineStr">
        <is>
          <t xml:space="preserve"> </t>
        </is>
      </c>
      <c r="C125" s="4" t="inlineStr">
        <is>
          <t xml:space="preserve"> </t>
        </is>
      </c>
    </row>
    <row r="126">
      <c r="A126" s="3" t="inlineStr">
        <is>
          <t>Accounts Notes And Loans Receivable [Line Items]</t>
        </is>
      </c>
      <c r="B126" s="4" t="inlineStr">
        <is>
          <t xml:space="preserve"> </t>
        </is>
      </c>
      <c r="C126" s="4" t="inlineStr">
        <is>
          <t xml:space="preserve"> </t>
        </is>
      </c>
    </row>
    <row r="127">
      <c r="A127" s="4" t="inlineStr">
        <is>
          <t>Unpaid Principal Balance</t>
        </is>
      </c>
      <c r="B127" s="5" t="n">
        <v>1807</v>
      </c>
      <c r="C127" s="5" t="n">
        <v>1108</v>
      </c>
    </row>
    <row r="128">
      <c r="A128" s="4" t="inlineStr">
        <is>
          <t>Recorded Investment</t>
        </is>
      </c>
      <c r="B128" s="5" t="n">
        <v>1807</v>
      </c>
      <c r="C128" s="5" t="n">
        <v>1108</v>
      </c>
    </row>
    <row r="129">
      <c r="A129" s="4" t="inlineStr">
        <is>
          <t>Loans With No Allowance</t>
        </is>
      </c>
      <c r="B129" s="5" t="n">
        <v>1644</v>
      </c>
      <c r="C129" s="5" t="n">
        <v>943</v>
      </c>
    </row>
    <row r="130">
      <c r="A130" s="4" t="inlineStr">
        <is>
          <t>Loans With Allowance</t>
        </is>
      </c>
      <c r="B130" s="5" t="n">
        <v>163</v>
      </c>
      <c r="C130" s="5" t="n">
        <v>165</v>
      </c>
    </row>
    <row r="131">
      <c r="A131" s="4" t="inlineStr">
        <is>
          <t>Allowance for Credit Losses</t>
        </is>
      </c>
      <c r="B131" s="5" t="n">
        <v>10</v>
      </c>
      <c r="C131" s="5" t="n">
        <v>12</v>
      </c>
    </row>
    <row r="132">
      <c r="A132" s="4" t="inlineStr">
        <is>
          <t>Accrued Collateral Dependent Loans | Mortgage Loans on Real Estate | Residential Real Estate</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Unpaid Principal Balance</t>
        </is>
      </c>
      <c r="B134" s="5" t="n">
        <v>1310</v>
      </c>
      <c r="C134" s="5" t="n">
        <v>1099</v>
      </c>
    </row>
    <row r="135">
      <c r="A135" s="4" t="inlineStr">
        <is>
          <t>Recorded Investment</t>
        </is>
      </c>
      <c r="B135" s="5" t="n">
        <v>1310</v>
      </c>
      <c r="C135" s="5" t="n">
        <v>1099</v>
      </c>
    </row>
    <row r="136">
      <c r="A136" s="4" t="inlineStr">
        <is>
          <t>Loans With No Allowance</t>
        </is>
      </c>
      <c r="B136" s="5" t="n">
        <v>1147</v>
      </c>
      <c r="C136" s="5" t="n">
        <v>934</v>
      </c>
    </row>
    <row r="137">
      <c r="A137" s="4" t="inlineStr">
        <is>
          <t>Loans With Allowance</t>
        </is>
      </c>
      <c r="B137" s="5" t="n">
        <v>163</v>
      </c>
      <c r="C137" s="5" t="n">
        <v>165</v>
      </c>
    </row>
    <row r="138">
      <c r="A138" s="4" t="inlineStr">
        <is>
          <t>Allowance for Credit Losses</t>
        </is>
      </c>
      <c r="B138" s="5" t="n">
        <v>10</v>
      </c>
      <c r="C138" s="5" t="n">
        <v>12</v>
      </c>
    </row>
    <row r="139">
      <c r="A139" s="4" t="inlineStr">
        <is>
          <t>Accrued Collateral Dependent Loans | Mortgage Loans on Real Estate | Commercial Real Estate</t>
        </is>
      </c>
      <c r="B139" s="4" t="inlineStr">
        <is>
          <t xml:space="preserve"> </t>
        </is>
      </c>
      <c r="C139" s="4" t="inlineStr">
        <is>
          <t xml:space="preserve"> </t>
        </is>
      </c>
    </row>
    <row r="140">
      <c r="A140" s="3" t="inlineStr">
        <is>
          <t>Accounts Notes And Loans Receivable [Line Items]</t>
        </is>
      </c>
      <c r="B140" s="4" t="inlineStr">
        <is>
          <t xml:space="preserve"> </t>
        </is>
      </c>
      <c r="C140" s="4" t="inlineStr">
        <is>
          <t xml:space="preserve"> </t>
        </is>
      </c>
    </row>
    <row r="141">
      <c r="A141" s="4" t="inlineStr">
        <is>
          <t>Unpaid Principal Balance</t>
        </is>
      </c>
      <c r="B141" s="5" t="n">
        <v>497</v>
      </c>
      <c r="C141" s="5" t="n">
        <v>9</v>
      </c>
    </row>
    <row r="142">
      <c r="A142" s="4" t="inlineStr">
        <is>
          <t>Recorded Investment</t>
        </is>
      </c>
      <c r="B142" s="5" t="n">
        <v>497</v>
      </c>
      <c r="C142" s="5" t="n">
        <v>9</v>
      </c>
    </row>
    <row r="143">
      <c r="A143" s="4" t="inlineStr">
        <is>
          <t>Loans With No Allowance</t>
        </is>
      </c>
      <c r="B143" s="6" t="n">
        <v>497</v>
      </c>
      <c r="C143"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chedule of Performance Status Of Loans by Class of Loan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6" t="n">
        <v>2358693</v>
      </c>
      <c r="C3" s="6" t="n">
        <v>2248228</v>
      </c>
    </row>
    <row r="4">
      <c r="A4" s="4" t="inlineStr">
        <is>
          <t>Home Equity Lines of Credi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109959</v>
      </c>
      <c r="C6" s="5" t="n">
        <v>95544</v>
      </c>
    </row>
    <row r="7">
      <c r="A7" s="4" t="inlineStr">
        <is>
          <t>Residential Real Estat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863195</v>
      </c>
      <c r="C9" s="5" t="n">
        <v>809697</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670451</v>
      </c>
      <c r="C12" s="5" t="n">
        <v>615734</v>
      </c>
    </row>
    <row r="13">
      <c r="A13" s="4" t="inlineStr">
        <is>
          <t>Construction and 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274670</v>
      </c>
      <c r="C15" s="5" t="n">
        <v>296698</v>
      </c>
    </row>
    <row r="16">
      <c r="A16" s="4" t="inlineStr">
        <is>
          <t>Commercial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385299</v>
      </c>
      <c r="C18" s="5" t="n">
        <v>374968</v>
      </c>
    </row>
    <row r="19">
      <c r="A19" s="4" t="inlineStr">
        <is>
          <t>Consumer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55119</v>
      </c>
      <c r="C21" s="5" t="n">
        <v>55587</v>
      </c>
    </row>
    <row r="22">
      <c r="A22" s="4" t="inlineStr">
        <is>
          <t>Mortgage Loans on 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1808316</v>
      </c>
      <c r="C24" s="5" t="n">
        <v>1722129</v>
      </c>
    </row>
    <row r="25">
      <c r="A25" s="4" t="inlineStr">
        <is>
          <t>Mortgage Loans on Real Estate | Residential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863195</v>
      </c>
      <c r="C27" s="5" t="n">
        <v>809697</v>
      </c>
    </row>
    <row r="28">
      <c r="A28" s="4" t="inlineStr">
        <is>
          <t>Mortgage Loans on Real Estate | Commerc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670451</v>
      </c>
      <c r="C30" s="5" t="n">
        <v>615734</v>
      </c>
    </row>
    <row r="31">
      <c r="A31" s="4" t="inlineStr">
        <is>
          <t>Mortgage Loans on Real Estate | Construction and Land Developm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274670</v>
      </c>
      <c r="C33" s="5" t="n">
        <v>296698</v>
      </c>
    </row>
    <row r="34">
      <c r="A34" s="4" t="inlineStr">
        <is>
          <t>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2346390</v>
      </c>
      <c r="C36" s="5" t="n">
        <v>2242361</v>
      </c>
    </row>
    <row r="37">
      <c r="A37" s="4" t="inlineStr">
        <is>
          <t>Performing | Home Equity Lines of Credi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109849</v>
      </c>
      <c r="C39" s="5" t="n">
        <v>95115</v>
      </c>
    </row>
    <row r="40">
      <c r="A40" s="4" t="inlineStr">
        <is>
          <t>Performing | Commercial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381856</v>
      </c>
      <c r="C42" s="5" t="n">
        <v>374968</v>
      </c>
    </row>
    <row r="43">
      <c r="A43" s="4" t="inlineStr">
        <is>
          <t>Performing | Consumer Loan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54963</v>
      </c>
      <c r="C45" s="5" t="n">
        <v>55444</v>
      </c>
    </row>
    <row r="46">
      <c r="A46" s="4" t="inlineStr">
        <is>
          <t>Performing | Mortgage Loans on 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1799722</v>
      </c>
      <c r="C48" s="5" t="n">
        <v>1716834</v>
      </c>
    </row>
    <row r="49">
      <c r="A49" s="4" t="inlineStr">
        <is>
          <t>Performing | Mortgage Loans on Real Estate | Resident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860545</v>
      </c>
      <c r="C51" s="5" t="n">
        <v>807682</v>
      </c>
    </row>
    <row r="52">
      <c r="A52" s="4" t="inlineStr">
        <is>
          <t>Performing | Mortgage Loans on Real Estate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664774</v>
      </c>
      <c r="C54" s="5" t="n">
        <v>612965</v>
      </c>
    </row>
    <row r="55">
      <c r="A55" s="4" t="inlineStr">
        <is>
          <t>Performing | Mortgage Loans on Real Estate | Construction and Land Developmen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274403</v>
      </c>
      <c r="C57" s="5" t="n">
        <v>296187</v>
      </c>
    </row>
    <row r="58">
      <c r="A58" s="4" t="inlineStr">
        <is>
          <t>Nonperform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12303</v>
      </c>
      <c r="C60" s="5" t="n">
        <v>5867</v>
      </c>
    </row>
    <row r="61">
      <c r="A61" s="4" t="inlineStr">
        <is>
          <t>Nonperforming | Home Equity Lines of Credi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110</v>
      </c>
      <c r="C63" s="5" t="n">
        <v>429</v>
      </c>
    </row>
    <row r="64">
      <c r="A64" s="4" t="inlineStr">
        <is>
          <t>Nonperforming | Commercial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3443</v>
      </c>
      <c r="C66" s="4" t="inlineStr">
        <is>
          <t xml:space="preserve"> </t>
        </is>
      </c>
    </row>
    <row r="67">
      <c r="A67" s="4" t="inlineStr">
        <is>
          <t>Nonperforming | Consumer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156</v>
      </c>
      <c r="C69" s="5" t="n">
        <v>143</v>
      </c>
    </row>
    <row r="70">
      <c r="A70" s="4" t="inlineStr">
        <is>
          <t>Nonperforming | Mortgage Loans on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8594</v>
      </c>
      <c r="C72" s="5" t="n">
        <v>5295</v>
      </c>
    </row>
    <row r="73">
      <c r="A73" s="4" t="inlineStr">
        <is>
          <t>Nonperforming | Mortgage Loans on Real Estate | Residential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2650</v>
      </c>
      <c r="C75" s="5" t="n">
        <v>2015</v>
      </c>
    </row>
    <row r="76">
      <c r="A76" s="4" t="inlineStr">
        <is>
          <t>Nonperforming | Mortgage Loans on Real Estate | Commercial Real Estat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5677</v>
      </c>
      <c r="C78" s="5" t="n">
        <v>2769</v>
      </c>
    </row>
    <row r="79">
      <c r="A79" s="4" t="inlineStr">
        <is>
          <t>Nonperforming | Mortgage Loans on Real Estate | Construction and Land Developmen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267</v>
      </c>
      <c r="C81" s="6" t="n">
        <v>5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ummary of Aging of Loans and Non-accrual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t>
        </is>
      </c>
      <c r="B3" s="6" t="n">
        <v>12303</v>
      </c>
      <c r="C3" s="6" t="n">
        <v>5579</v>
      </c>
    </row>
    <row r="4">
      <c r="A4" s="4" t="inlineStr">
        <is>
          <t>Total Loans</t>
        </is>
      </c>
      <c r="B4" s="5" t="n">
        <v>2358693</v>
      </c>
      <c r="C4" s="5" t="n">
        <v>2248228</v>
      </c>
    </row>
    <row r="5">
      <c r="A5" s="4" t="inlineStr">
        <is>
          <t>Nonaccrual With No ACL</t>
        </is>
      </c>
      <c r="B5" s="5" t="n">
        <v>7447</v>
      </c>
      <c r="C5" s="5" t="n">
        <v>4227</v>
      </c>
    </row>
    <row r="6">
      <c r="A6" s="4" t="inlineStr">
        <is>
          <t>Past Due 30-89 Day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ccruing Loans, Current</t>
        </is>
      </c>
      <c r="B8" s="5" t="n">
        <v>7218</v>
      </c>
      <c r="C8" s="5" t="n">
        <v>3405</v>
      </c>
    </row>
    <row r="9">
      <c r="A9" s="4" t="inlineStr">
        <is>
          <t>Past Due 90 Days or Mor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Accruing Loans, Current</t>
        </is>
      </c>
      <c r="B11" s="4" t="inlineStr">
        <is>
          <t xml:space="preserve"> </t>
        </is>
      </c>
      <c r="C11" s="5" t="n">
        <v>288</v>
      </c>
    </row>
    <row r="12">
      <c r="A12" s="4" t="inlineStr">
        <is>
          <t>Current</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Accruing Loans, Current</t>
        </is>
      </c>
      <c r="B14" s="5" t="n">
        <v>2339172</v>
      </c>
      <c r="C14" s="5" t="n">
        <v>2238956</v>
      </c>
    </row>
    <row r="15">
      <c r="A15" s="4" t="inlineStr">
        <is>
          <t>Home Equity Lines of Credit</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Nonaccrual Loans</t>
        </is>
      </c>
      <c r="B17" s="5" t="n">
        <v>110</v>
      </c>
      <c r="C17" s="5" t="n">
        <v>429</v>
      </c>
    </row>
    <row r="18">
      <c r="A18" s="4" t="inlineStr">
        <is>
          <t>Total Loans</t>
        </is>
      </c>
      <c r="B18" s="5" t="n">
        <v>109959</v>
      </c>
      <c r="C18" s="5" t="n">
        <v>95544</v>
      </c>
    </row>
    <row r="19">
      <c r="A19" s="4" t="inlineStr">
        <is>
          <t>Nonaccrual With No ACL</t>
        </is>
      </c>
      <c r="B19" s="5" t="n">
        <v>110</v>
      </c>
      <c r="C19" s="5" t="n">
        <v>429</v>
      </c>
    </row>
    <row r="20">
      <c r="A20" s="4" t="inlineStr">
        <is>
          <t>Home Equity Lines of Credit | Past Due 30-89 Day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Accruing Loans, Current</t>
        </is>
      </c>
      <c r="B22" s="5" t="n">
        <v>632</v>
      </c>
      <c r="C22" s="5" t="n">
        <v>112</v>
      </c>
    </row>
    <row r="23">
      <c r="A23" s="4" t="inlineStr">
        <is>
          <t>Home Equity Lines of Credit | Current</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Accruing Loans, Current</t>
        </is>
      </c>
      <c r="B25" s="5" t="n">
        <v>109217</v>
      </c>
      <c r="C25" s="5" t="n">
        <v>95003</v>
      </c>
    </row>
    <row r="26">
      <c r="A26" s="4" t="inlineStr">
        <is>
          <t>Commercial Real Estat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670451</v>
      </c>
      <c r="C28" s="5" t="n">
        <v>615734</v>
      </c>
    </row>
    <row r="29">
      <c r="A29" s="4" t="inlineStr">
        <is>
          <t>Construction and Land Development</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274670</v>
      </c>
      <c r="C31" s="5" t="n">
        <v>296698</v>
      </c>
    </row>
    <row r="32">
      <c r="A32" s="4" t="inlineStr">
        <is>
          <t>Commercial Loan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 Loans</t>
        </is>
      </c>
      <c r="B34" s="5" t="n">
        <v>3443</v>
      </c>
      <c r="C34" s="4" t="inlineStr">
        <is>
          <t xml:space="preserve"> </t>
        </is>
      </c>
    </row>
    <row r="35">
      <c r="A35" s="4" t="inlineStr">
        <is>
          <t>Total Loans</t>
        </is>
      </c>
      <c r="B35" s="5" t="n">
        <v>385299</v>
      </c>
      <c r="C35" s="5" t="n">
        <v>374968</v>
      </c>
    </row>
    <row r="36">
      <c r="A36" s="4" t="inlineStr">
        <is>
          <t>Nonaccrual With No ACL</t>
        </is>
      </c>
      <c r="B36" s="5" t="n">
        <v>52</v>
      </c>
      <c r="C36" s="4" t="inlineStr">
        <is>
          <t xml:space="preserve"> </t>
        </is>
      </c>
    </row>
    <row r="37">
      <c r="A37" s="4" t="inlineStr">
        <is>
          <t>Commercial Loans | Past Due 30-89 Day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Accruing Loans, Current</t>
        </is>
      </c>
      <c r="B39" s="5" t="n">
        <v>496</v>
      </c>
      <c r="C39" s="5" t="n">
        <v>269</v>
      </c>
    </row>
    <row r="40">
      <c r="A40" s="4" t="inlineStr">
        <is>
          <t>Commercial Loans | Curr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Accruing Loans, Current</t>
        </is>
      </c>
      <c r="B42" s="5" t="n">
        <v>381360</v>
      </c>
      <c r="C42" s="5" t="n">
        <v>374699</v>
      </c>
    </row>
    <row r="43">
      <c r="A43" s="4" t="inlineStr">
        <is>
          <t>Consumer Loan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 Loans</t>
        </is>
      </c>
      <c r="B45" s="5" t="n">
        <v>156</v>
      </c>
      <c r="C45" s="5" t="n">
        <v>143</v>
      </c>
    </row>
    <row r="46">
      <c r="A46" s="4" t="inlineStr">
        <is>
          <t>Total Loans</t>
        </is>
      </c>
      <c r="B46" s="5" t="n">
        <v>55119</v>
      </c>
      <c r="C46" s="5" t="n">
        <v>55587</v>
      </c>
    </row>
    <row r="47">
      <c r="A47" s="4" t="inlineStr">
        <is>
          <t>Nonaccrual With No ACL</t>
        </is>
      </c>
      <c r="B47" s="5" t="n">
        <v>128</v>
      </c>
      <c r="C47" s="5" t="n">
        <v>137</v>
      </c>
    </row>
    <row r="48">
      <c r="A48" s="4" t="inlineStr">
        <is>
          <t>Consumer Loans | Past Due 30-89 Days</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Accruing Loans, Current</t>
        </is>
      </c>
      <c r="B50" s="5" t="n">
        <v>542</v>
      </c>
      <c r="C50" s="5" t="n">
        <v>383</v>
      </c>
    </row>
    <row r="51">
      <c r="A51" s="4" t="inlineStr">
        <is>
          <t>Consumer Loans | Current</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Accruing Loans, Current</t>
        </is>
      </c>
      <c r="B53" s="5" t="n">
        <v>54421</v>
      </c>
      <c r="C53" s="5" t="n">
        <v>55061</v>
      </c>
    </row>
    <row r="54">
      <c r="A54" s="4" t="inlineStr">
        <is>
          <t>Residential Real Estat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Loans</t>
        </is>
      </c>
      <c r="B56" s="5" t="n">
        <v>863195</v>
      </c>
      <c r="C56" s="5" t="n">
        <v>809697</v>
      </c>
    </row>
    <row r="57">
      <c r="A57" s="4" t="inlineStr">
        <is>
          <t>Mortgage Loans on Real Estat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Nonaccrual Loans</t>
        </is>
      </c>
      <c r="B59" s="5" t="n">
        <v>8594</v>
      </c>
      <c r="C59" s="5" t="n">
        <v>5007</v>
      </c>
    </row>
    <row r="60">
      <c r="A60" s="4" t="inlineStr">
        <is>
          <t>Total Loans</t>
        </is>
      </c>
      <c r="B60" s="5" t="n">
        <v>1808316</v>
      </c>
      <c r="C60" s="5" t="n">
        <v>1722129</v>
      </c>
    </row>
    <row r="61">
      <c r="A61" s="4" t="inlineStr">
        <is>
          <t>Nonaccrual With No ACL</t>
        </is>
      </c>
      <c r="B61" s="5" t="n">
        <v>7157</v>
      </c>
      <c r="C61" s="5" t="n">
        <v>3661</v>
      </c>
    </row>
    <row r="62">
      <c r="A62" s="4" t="inlineStr">
        <is>
          <t>Mortgage Loans on Real Estate | Past Due 30-89 Days</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Accruing Loans, Current</t>
        </is>
      </c>
      <c r="B64" s="5" t="n">
        <v>5548</v>
      </c>
      <c r="C64" s="5" t="n">
        <v>2641</v>
      </c>
    </row>
    <row r="65">
      <c r="A65" s="4" t="inlineStr">
        <is>
          <t>Mortgage Loans on Real Estate | Past Due 90 Days or Mor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Accruing Loans, Current</t>
        </is>
      </c>
      <c r="B67" s="4" t="inlineStr">
        <is>
          <t xml:space="preserve"> </t>
        </is>
      </c>
      <c r="C67" s="5" t="n">
        <v>288</v>
      </c>
    </row>
    <row r="68">
      <c r="A68" s="4" t="inlineStr">
        <is>
          <t>Mortgage Loans on Real Estate | Current</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Accruing Loans, Current</t>
        </is>
      </c>
      <c r="B70" s="5" t="n">
        <v>1794174</v>
      </c>
      <c r="C70" s="5" t="n">
        <v>1714193</v>
      </c>
    </row>
    <row r="71">
      <c r="A71" s="4" t="inlineStr">
        <is>
          <t>Mortgage Loans on Real Estate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Nonaccrual Loans</t>
        </is>
      </c>
      <c r="B73" s="5" t="n">
        <v>5677</v>
      </c>
      <c r="C73" s="5" t="n">
        <v>2769</v>
      </c>
    </row>
    <row r="74">
      <c r="A74" s="4" t="inlineStr">
        <is>
          <t>Total Loans</t>
        </is>
      </c>
      <c r="B74" s="5" t="n">
        <v>670451</v>
      </c>
      <c r="C74" s="5" t="n">
        <v>615734</v>
      </c>
    </row>
    <row r="75">
      <c r="A75" s="4" t="inlineStr">
        <is>
          <t>Nonaccrual With No ACL</t>
        </is>
      </c>
      <c r="B75" s="5" t="n">
        <v>4368</v>
      </c>
      <c r="C75" s="5" t="n">
        <v>1423</v>
      </c>
    </row>
    <row r="76">
      <c r="A76" s="4" t="inlineStr">
        <is>
          <t>Mortgage Loans on Real Estate | Commercial Real Estate | Past Due 30-89 Day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Accruing Loans, Current</t>
        </is>
      </c>
      <c r="B78" s="5" t="n">
        <v>1624</v>
      </c>
      <c r="C78" s="5" t="n">
        <v>64</v>
      </c>
    </row>
    <row r="79">
      <c r="A79" s="4" t="inlineStr">
        <is>
          <t>Mortgage Loans on Real Estate | Commercial Real Estate | Curren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Accruing Loans, Current</t>
        </is>
      </c>
      <c r="B81" s="5" t="n">
        <v>663150</v>
      </c>
      <c r="C81" s="5" t="n">
        <v>612901</v>
      </c>
    </row>
    <row r="82">
      <c r="A82" s="4" t="inlineStr">
        <is>
          <t>Mortgage Loans on Real Estate | Construction and Land Developm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Nonaccrual Loans</t>
        </is>
      </c>
      <c r="B84" s="5" t="n">
        <v>267</v>
      </c>
      <c r="C84" s="5" t="n">
        <v>511</v>
      </c>
    </row>
    <row r="85">
      <c r="A85" s="4" t="inlineStr">
        <is>
          <t>Total Loans</t>
        </is>
      </c>
      <c r="B85" s="5" t="n">
        <v>274670</v>
      </c>
      <c r="C85" s="5" t="n">
        <v>296698</v>
      </c>
    </row>
    <row r="86">
      <c r="A86" s="4" t="inlineStr">
        <is>
          <t>Nonaccrual With No ACL</t>
        </is>
      </c>
      <c r="B86" s="5" t="n">
        <v>267</v>
      </c>
      <c r="C86" s="5" t="n">
        <v>511</v>
      </c>
    </row>
    <row r="87">
      <c r="A87" s="4" t="inlineStr">
        <is>
          <t>Mortgage Loans on Real Estate | Construction and Land Development | Past Due 30-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Accruing Loans, Current</t>
        </is>
      </c>
      <c r="B89" s="5" t="n">
        <v>740</v>
      </c>
      <c r="C89" s="5" t="n">
        <v>157</v>
      </c>
    </row>
    <row r="90">
      <c r="A90" s="4" t="inlineStr">
        <is>
          <t>Mortgage Loans on Real Estate | Construction and Land Development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Accruing Loans, Current</t>
        </is>
      </c>
      <c r="B92" s="5" t="n">
        <v>273663</v>
      </c>
      <c r="C92" s="5" t="n">
        <v>296030</v>
      </c>
    </row>
    <row r="93">
      <c r="A93" s="4" t="inlineStr">
        <is>
          <t>Mortgage Loans on Real Estate | Residential Real Estat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Nonaccrual Loans</t>
        </is>
      </c>
      <c r="B95" s="5" t="n">
        <v>2650</v>
      </c>
      <c r="C95" s="5" t="n">
        <v>1727</v>
      </c>
    </row>
    <row r="96">
      <c r="A96" s="4" t="inlineStr">
        <is>
          <t>Total Loans</t>
        </is>
      </c>
      <c r="B96" s="5" t="n">
        <v>863195</v>
      </c>
      <c r="C96" s="5" t="n">
        <v>809697</v>
      </c>
    </row>
    <row r="97">
      <c r="A97" s="4" t="inlineStr">
        <is>
          <t>Nonaccrual With No ACL</t>
        </is>
      </c>
      <c r="B97" s="5" t="n">
        <v>2522</v>
      </c>
      <c r="C97" s="5" t="n">
        <v>1727</v>
      </c>
    </row>
    <row r="98">
      <c r="A98" s="4" t="inlineStr">
        <is>
          <t>Mortgage Loans on Real Estate | Residential Real Estate | Past Due 30-89 Days</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Accruing Loans, Current</t>
        </is>
      </c>
      <c r="B100" s="5" t="n">
        <v>3184</v>
      </c>
      <c r="C100" s="5" t="n">
        <v>2420</v>
      </c>
    </row>
    <row r="101">
      <c r="A101" s="4" t="inlineStr">
        <is>
          <t>Mortgage Loans on Real Estate | Residential Real Estate | Past Due 90 Days or Mor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Accruing Loans, Current</t>
        </is>
      </c>
      <c r="B103" s="4" t="inlineStr">
        <is>
          <t xml:space="preserve"> </t>
        </is>
      </c>
      <c r="C103" s="5" t="n">
        <v>288</v>
      </c>
    </row>
    <row r="104">
      <c r="A104" s="4" t="inlineStr">
        <is>
          <t>Mortgage Loans on Real Estate | Residential Real Estate | Current</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Accruing Loans, Current</t>
        </is>
      </c>
      <c r="B106" s="6" t="n">
        <v>857361</v>
      </c>
      <c r="C106" s="6" t="n">
        <v>8052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Summary of Loan Balances Classified by Credit Quality Indicator, Risk Category, Loan Type and Based on Year of Origination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4</t>
        </is>
      </c>
      <c r="B4" s="6" t="n">
        <v>204256</v>
      </c>
      <c r="C4" s="4" t="inlineStr">
        <is>
          <t xml:space="preserve"> </t>
        </is>
      </c>
      <c r="D4" s="6" t="n">
        <v>559028</v>
      </c>
    </row>
    <row r="5">
      <c r="A5" s="4" t="inlineStr">
        <is>
          <t>2023</t>
        </is>
      </c>
      <c r="B5" s="5" t="n">
        <v>564910</v>
      </c>
      <c r="C5" s="4" t="inlineStr">
        <is>
          <t xml:space="preserve"> </t>
        </is>
      </c>
      <c r="D5" s="5" t="n">
        <v>737834</v>
      </c>
    </row>
    <row r="6">
      <c r="A6" s="4" t="inlineStr">
        <is>
          <t>2022</t>
        </is>
      </c>
      <c r="B6" s="5" t="n">
        <v>692686</v>
      </c>
      <c r="C6" s="4" t="inlineStr">
        <is>
          <t xml:space="preserve"> </t>
        </is>
      </c>
      <c r="D6" s="5" t="n">
        <v>281059</v>
      </c>
    </row>
    <row r="7">
      <c r="A7" s="4" t="inlineStr">
        <is>
          <t>2021</t>
        </is>
      </c>
      <c r="B7" s="5" t="n">
        <v>259589</v>
      </c>
      <c r="C7" s="4" t="inlineStr">
        <is>
          <t xml:space="preserve"> </t>
        </is>
      </c>
      <c r="D7" s="5" t="n">
        <v>192474</v>
      </c>
    </row>
    <row r="8">
      <c r="A8" s="4" t="inlineStr">
        <is>
          <t>2020</t>
        </is>
      </c>
      <c r="B8" s="5" t="n">
        <v>179795</v>
      </c>
      <c r="C8" s="4" t="inlineStr">
        <is>
          <t xml:space="preserve"> </t>
        </is>
      </c>
      <c r="D8" s="5" t="n">
        <v>80303</v>
      </c>
    </row>
    <row r="9">
      <c r="A9" s="4" t="inlineStr">
        <is>
          <t>Prior</t>
        </is>
      </c>
      <c r="B9" s="5" t="n">
        <v>184446</v>
      </c>
      <c r="C9" s="4" t="inlineStr">
        <is>
          <t xml:space="preserve"> </t>
        </is>
      </c>
      <c r="D9" s="5" t="n">
        <v>121064</v>
      </c>
    </row>
    <row r="10">
      <c r="A10" s="4" t="inlineStr">
        <is>
          <t>Revolving Loans</t>
        </is>
      </c>
      <c r="B10" s="5" t="n">
        <v>273011</v>
      </c>
      <c r="C10" s="4" t="inlineStr">
        <is>
          <t xml:space="preserve"> </t>
        </is>
      </c>
      <c r="D10" s="5" t="n">
        <v>276466</v>
      </c>
    </row>
    <row r="11">
      <c r="A11" s="4" t="inlineStr">
        <is>
          <t>Total loans</t>
        </is>
      </c>
      <c r="B11" s="5" t="n">
        <v>2358693</v>
      </c>
      <c r="C11" s="4" t="inlineStr">
        <is>
          <t xml:space="preserve"> </t>
        </is>
      </c>
      <c r="D11" s="5" t="n">
        <v>2248228</v>
      </c>
    </row>
    <row r="12">
      <c r="A12" s="4" t="inlineStr">
        <is>
          <t>Current-period gross charge-offs, year one</t>
        </is>
      </c>
      <c r="B12" s="5" t="n">
        <v>23</v>
      </c>
      <c r="C12" s="4" t="inlineStr">
        <is>
          <t xml:space="preserve"> </t>
        </is>
      </c>
      <c r="D12" s="5" t="n">
        <v>288</v>
      </c>
    </row>
    <row r="13">
      <c r="A13" s="4" t="inlineStr">
        <is>
          <t>Current-period gross charge-offs, year two</t>
        </is>
      </c>
      <c r="B13" s="5" t="n">
        <v>55</v>
      </c>
      <c r="C13" s="4" t="inlineStr">
        <is>
          <t xml:space="preserve"> </t>
        </is>
      </c>
      <c r="D13" s="5" t="n">
        <v>166</v>
      </c>
    </row>
    <row r="14">
      <c r="A14" s="4" t="inlineStr">
        <is>
          <t>Current-period gross charge-offs, year three</t>
        </is>
      </c>
      <c r="B14" s="5" t="n">
        <v>236</v>
      </c>
      <c r="C14" s="4" t="inlineStr">
        <is>
          <t xml:space="preserve"> </t>
        </is>
      </c>
      <c r="D14" s="5" t="n">
        <v>197</v>
      </c>
    </row>
    <row r="15">
      <c r="A15" s="4" t="inlineStr">
        <is>
          <t>Current-period gross charge-offs, year four</t>
        </is>
      </c>
      <c r="B15" s="5" t="n">
        <v>53</v>
      </c>
      <c r="C15" s="4" t="inlineStr">
        <is>
          <t xml:space="preserve"> </t>
        </is>
      </c>
      <c r="D15" s="5" t="n">
        <v>15</v>
      </c>
    </row>
    <row r="16">
      <c r="A16" s="4" t="inlineStr">
        <is>
          <t>Current-period gross charge-offs, year five</t>
        </is>
      </c>
      <c r="B16" s="5" t="n">
        <v>4</v>
      </c>
      <c r="C16" s="4" t="inlineStr">
        <is>
          <t xml:space="preserve"> </t>
        </is>
      </c>
      <c r="D16" s="5" t="n">
        <v>23</v>
      </c>
    </row>
    <row r="17">
      <c r="A17" s="4" t="inlineStr">
        <is>
          <t>Current-period gross charge-offs, more than five years</t>
        </is>
      </c>
      <c r="B17" s="5" t="n">
        <v>393</v>
      </c>
      <c r="C17" s="4" t="inlineStr">
        <is>
          <t xml:space="preserve"> </t>
        </is>
      </c>
      <c r="D17" s="5" t="n">
        <v>338</v>
      </c>
    </row>
    <row r="18">
      <c r="A18" s="4" t="inlineStr">
        <is>
          <t>Current-period gross charge-offs, total</t>
        </is>
      </c>
      <c r="B18" s="5" t="n">
        <v>764</v>
      </c>
      <c r="C18" s="6" t="n">
        <v>398</v>
      </c>
      <c r="D18" s="5" t="n">
        <v>1027</v>
      </c>
    </row>
    <row r="19">
      <c r="A19" s="4" t="inlineStr">
        <is>
          <t>Pass</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2024</t>
        </is>
      </c>
      <c r="B21" s="5" t="n">
        <v>203129</v>
      </c>
      <c r="C21" s="4" t="inlineStr">
        <is>
          <t xml:space="preserve"> </t>
        </is>
      </c>
      <c r="D21" s="5" t="n">
        <v>556254</v>
      </c>
    </row>
    <row r="22">
      <c r="A22" s="4" t="inlineStr">
        <is>
          <t>2023</t>
        </is>
      </c>
      <c r="B22" s="5" t="n">
        <v>561881</v>
      </c>
      <c r="C22" s="4" t="inlineStr">
        <is>
          <t xml:space="preserve"> </t>
        </is>
      </c>
      <c r="D22" s="5" t="n">
        <v>732425</v>
      </c>
    </row>
    <row r="23">
      <c r="A23" s="4" t="inlineStr">
        <is>
          <t>2022</t>
        </is>
      </c>
      <c r="B23" s="5" t="n">
        <v>688218</v>
      </c>
      <c r="C23" s="4" t="inlineStr">
        <is>
          <t xml:space="preserve"> </t>
        </is>
      </c>
      <c r="D23" s="5" t="n">
        <v>279726</v>
      </c>
    </row>
    <row r="24">
      <c r="A24" s="4" t="inlineStr">
        <is>
          <t>2021</t>
        </is>
      </c>
      <c r="B24" s="5" t="n">
        <v>254814</v>
      </c>
      <c r="C24" s="4" t="inlineStr">
        <is>
          <t xml:space="preserve"> </t>
        </is>
      </c>
      <c r="D24" s="5" t="n">
        <v>190740</v>
      </c>
    </row>
    <row r="25">
      <c r="A25" s="4" t="inlineStr">
        <is>
          <t>2020</t>
        </is>
      </c>
      <c r="B25" s="5" t="n">
        <v>177714</v>
      </c>
      <c r="C25" s="4" t="inlineStr">
        <is>
          <t xml:space="preserve"> </t>
        </is>
      </c>
      <c r="D25" s="5" t="n">
        <v>79456</v>
      </c>
    </row>
    <row r="26">
      <c r="A26" s="4" t="inlineStr">
        <is>
          <t>Prior</t>
        </is>
      </c>
      <c r="B26" s="5" t="n">
        <v>171804</v>
      </c>
      <c r="C26" s="4" t="inlineStr">
        <is>
          <t xml:space="preserve"> </t>
        </is>
      </c>
      <c r="D26" s="5" t="n">
        <v>108089</v>
      </c>
    </row>
    <row r="27">
      <c r="A27" s="4" t="inlineStr">
        <is>
          <t>Revolving Loans</t>
        </is>
      </c>
      <c r="B27" s="5" t="n">
        <v>268712</v>
      </c>
      <c r="C27" s="4" t="inlineStr">
        <is>
          <t xml:space="preserve"> </t>
        </is>
      </c>
      <c r="D27" s="5" t="n">
        <v>272780</v>
      </c>
    </row>
    <row r="28">
      <c r="A28" s="4" t="inlineStr">
        <is>
          <t>Total loans</t>
        </is>
      </c>
      <c r="B28" s="5" t="n">
        <v>2326272</v>
      </c>
      <c r="C28" s="4" t="inlineStr">
        <is>
          <t xml:space="preserve"> </t>
        </is>
      </c>
      <c r="D28" s="5" t="n">
        <v>2219470</v>
      </c>
    </row>
    <row r="29">
      <c r="A29" s="4" t="inlineStr">
        <is>
          <t>Special Mention</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2024</t>
        </is>
      </c>
      <c r="B31" s="5" t="n">
        <v>766</v>
      </c>
      <c r="C31" s="4" t="inlineStr">
        <is>
          <t xml:space="preserve"> </t>
        </is>
      </c>
      <c r="D31" s="5" t="n">
        <v>2624</v>
      </c>
    </row>
    <row r="32">
      <c r="A32" s="4" t="inlineStr">
        <is>
          <t>2023</t>
        </is>
      </c>
      <c r="B32" s="5" t="n">
        <v>1754</v>
      </c>
      <c r="C32" s="4" t="inlineStr">
        <is>
          <t xml:space="preserve"> </t>
        </is>
      </c>
      <c r="D32" s="5" t="n">
        <v>3712</v>
      </c>
    </row>
    <row r="33">
      <c r="A33" s="4" t="inlineStr">
        <is>
          <t>2022</t>
        </is>
      </c>
      <c r="B33" s="5" t="n">
        <v>2732</v>
      </c>
      <c r="C33" s="4" t="inlineStr">
        <is>
          <t xml:space="preserve"> </t>
        </is>
      </c>
      <c r="D33" s="5" t="n">
        <v>1072</v>
      </c>
    </row>
    <row r="34">
      <c r="A34" s="4" t="inlineStr">
        <is>
          <t>2021</t>
        </is>
      </c>
      <c r="B34" s="5" t="n">
        <v>830</v>
      </c>
      <c r="C34" s="4" t="inlineStr">
        <is>
          <t xml:space="preserve"> </t>
        </is>
      </c>
      <c r="D34" s="5" t="n">
        <v>1348</v>
      </c>
    </row>
    <row r="35">
      <c r="A35" s="4" t="inlineStr">
        <is>
          <t>2020</t>
        </is>
      </c>
      <c r="B35" s="5" t="n">
        <v>1367</v>
      </c>
      <c r="C35" s="4" t="inlineStr">
        <is>
          <t xml:space="preserve"> </t>
        </is>
      </c>
      <c r="D35" s="5" t="n">
        <v>78</v>
      </c>
    </row>
    <row r="36">
      <c r="A36" s="4" t="inlineStr">
        <is>
          <t>Prior</t>
        </is>
      </c>
      <c r="B36" s="5" t="n">
        <v>9127</v>
      </c>
      <c r="C36" s="4" t="inlineStr">
        <is>
          <t xml:space="preserve"> </t>
        </is>
      </c>
      <c r="D36" s="5" t="n">
        <v>9367</v>
      </c>
    </row>
    <row r="37">
      <c r="A37" s="4" t="inlineStr">
        <is>
          <t>Revolving Loans</t>
        </is>
      </c>
      <c r="B37" s="5" t="n">
        <v>1122</v>
      </c>
      <c r="C37" s="4" t="inlineStr">
        <is>
          <t xml:space="preserve"> </t>
        </is>
      </c>
      <c r="D37" s="5" t="n">
        <v>3217</v>
      </c>
    </row>
    <row r="38">
      <c r="A38" s="4" t="inlineStr">
        <is>
          <t>Total loans</t>
        </is>
      </c>
      <c r="B38" s="5" t="n">
        <v>17698</v>
      </c>
      <c r="C38" s="4" t="inlineStr">
        <is>
          <t xml:space="preserve"> </t>
        </is>
      </c>
      <c r="D38" s="5" t="n">
        <v>21418</v>
      </c>
    </row>
    <row r="39">
      <c r="A39" s="4" t="inlineStr">
        <is>
          <t>Substandard</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2024</t>
        </is>
      </c>
      <c r="B41" s="5" t="n">
        <v>361</v>
      </c>
      <c r="C41" s="4" t="inlineStr">
        <is>
          <t xml:space="preserve"> </t>
        </is>
      </c>
      <c r="D41" s="5" t="n">
        <v>150</v>
      </c>
    </row>
    <row r="42">
      <c r="A42" s="4" t="inlineStr">
        <is>
          <t>2023</t>
        </is>
      </c>
      <c r="B42" s="5" t="n">
        <v>1275</v>
      </c>
      <c r="C42" s="4" t="inlineStr">
        <is>
          <t xml:space="preserve"> </t>
        </is>
      </c>
      <c r="D42" s="5" t="n">
        <v>1697</v>
      </c>
    </row>
    <row r="43">
      <c r="A43" s="4" t="inlineStr">
        <is>
          <t>2022</t>
        </is>
      </c>
      <c r="B43" s="5" t="n">
        <v>1736</v>
      </c>
      <c r="C43" s="4" t="inlineStr">
        <is>
          <t xml:space="preserve"> </t>
        </is>
      </c>
      <c r="D43" s="5" t="n">
        <v>261</v>
      </c>
    </row>
    <row r="44">
      <c r="A44" s="4" t="inlineStr">
        <is>
          <t>2021</t>
        </is>
      </c>
      <c r="B44" s="5" t="n">
        <v>3945</v>
      </c>
      <c r="C44" s="4" t="inlineStr">
        <is>
          <t xml:space="preserve"> </t>
        </is>
      </c>
      <c r="D44" s="5" t="n">
        <v>386</v>
      </c>
    </row>
    <row r="45">
      <c r="A45" s="4" t="inlineStr">
        <is>
          <t>2020</t>
        </is>
      </c>
      <c r="B45" s="5" t="n">
        <v>714</v>
      </c>
      <c r="C45" s="4" t="inlineStr">
        <is>
          <t xml:space="preserve"> </t>
        </is>
      </c>
      <c r="D45" s="5" t="n">
        <v>769</v>
      </c>
    </row>
    <row r="46">
      <c r="A46" s="4" t="inlineStr">
        <is>
          <t>Prior</t>
        </is>
      </c>
      <c r="B46" s="5" t="n">
        <v>3515</v>
      </c>
      <c r="C46" s="4" t="inlineStr">
        <is>
          <t xml:space="preserve"> </t>
        </is>
      </c>
      <c r="D46" s="5" t="n">
        <v>3608</v>
      </c>
    </row>
    <row r="47">
      <c r="A47" s="4" t="inlineStr">
        <is>
          <t>Revolving Loans</t>
        </is>
      </c>
      <c r="B47" s="5" t="n">
        <v>3177</v>
      </c>
      <c r="C47" s="4" t="inlineStr">
        <is>
          <t xml:space="preserve"> </t>
        </is>
      </c>
      <c r="D47" s="5" t="n">
        <v>469</v>
      </c>
    </row>
    <row r="48">
      <c r="A48" s="4" t="inlineStr">
        <is>
          <t>Total loans</t>
        </is>
      </c>
      <c r="B48" s="5" t="n">
        <v>14723</v>
      </c>
      <c r="C48" s="4" t="inlineStr">
        <is>
          <t xml:space="preserve"> </t>
        </is>
      </c>
      <c r="D48" s="5" t="n">
        <v>7340</v>
      </c>
    </row>
    <row r="49">
      <c r="A49" s="4" t="inlineStr">
        <is>
          <t>Home Equity Lines of Credit</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2024</t>
        </is>
      </c>
      <c r="B51" s="5" t="n">
        <v>439</v>
      </c>
      <c r="C51" s="4" t="inlineStr">
        <is>
          <t xml:space="preserve"> </t>
        </is>
      </c>
      <c r="D51" s="5" t="n">
        <v>750</v>
      </c>
    </row>
    <row r="52">
      <c r="A52" s="4" t="inlineStr">
        <is>
          <t>2023</t>
        </is>
      </c>
      <c r="B52" s="5" t="n">
        <v>493</v>
      </c>
      <c r="C52" s="4" t="inlineStr">
        <is>
          <t xml:space="preserve"> </t>
        </is>
      </c>
      <c r="D52" s="5" t="n">
        <v>450</v>
      </c>
    </row>
    <row r="53">
      <c r="A53" s="4" t="inlineStr">
        <is>
          <t>2022</t>
        </is>
      </c>
      <c r="B53" s="5" t="n">
        <v>450</v>
      </c>
      <c r="C53" s="4" t="inlineStr">
        <is>
          <t xml:space="preserve"> </t>
        </is>
      </c>
      <c r="D53" s="4" t="inlineStr">
        <is>
          <t xml:space="preserve"> </t>
        </is>
      </c>
    </row>
    <row r="54">
      <c r="A54" s="4" t="inlineStr">
        <is>
          <t>2021</t>
        </is>
      </c>
      <c r="B54" s="4" t="inlineStr">
        <is>
          <t xml:space="preserve"> </t>
        </is>
      </c>
      <c r="C54" s="4" t="inlineStr">
        <is>
          <t xml:space="preserve"> </t>
        </is>
      </c>
      <c r="D54" s="5" t="n">
        <v>852</v>
      </c>
    </row>
    <row r="55">
      <c r="A55" s="4" t="inlineStr">
        <is>
          <t>2020</t>
        </is>
      </c>
      <c r="B55" s="5" t="n">
        <v>582</v>
      </c>
      <c r="C55" s="4" t="inlineStr">
        <is>
          <t xml:space="preserve"> </t>
        </is>
      </c>
      <c r="D55" s="4" t="inlineStr">
        <is>
          <t xml:space="preserve"> </t>
        </is>
      </c>
    </row>
    <row r="56">
      <c r="A56" s="4" t="inlineStr">
        <is>
          <t>Prior</t>
        </is>
      </c>
      <c r="B56" s="5" t="n">
        <v>20</v>
      </c>
      <c r="C56" s="4" t="inlineStr">
        <is>
          <t xml:space="preserve"> </t>
        </is>
      </c>
      <c r="D56" s="5" t="n">
        <v>20</v>
      </c>
    </row>
    <row r="57">
      <c r="A57" s="4" t="inlineStr">
        <is>
          <t>Revolving Loans</t>
        </is>
      </c>
      <c r="B57" s="5" t="n">
        <v>107975</v>
      </c>
      <c r="C57" s="4" t="inlineStr">
        <is>
          <t xml:space="preserve"> </t>
        </is>
      </c>
      <c r="D57" s="5" t="n">
        <v>93472</v>
      </c>
    </row>
    <row r="58">
      <c r="A58" s="4" t="inlineStr">
        <is>
          <t>Total loans</t>
        </is>
      </c>
      <c r="B58" s="5" t="n">
        <v>109959</v>
      </c>
      <c r="C58" s="4" t="inlineStr">
        <is>
          <t xml:space="preserve"> </t>
        </is>
      </c>
      <c r="D58" s="5" t="n">
        <v>95544</v>
      </c>
    </row>
    <row r="59">
      <c r="A59" s="4" t="inlineStr">
        <is>
          <t>Current-period gross charge-offs, year four</t>
        </is>
      </c>
      <c r="B59" s="5" t="n">
        <v>50</v>
      </c>
      <c r="C59" s="4" t="inlineStr">
        <is>
          <t xml:space="preserve"> </t>
        </is>
      </c>
      <c r="D59" s="4" t="inlineStr">
        <is>
          <t xml:space="preserve"> </t>
        </is>
      </c>
    </row>
    <row r="60">
      <c r="A60" s="4" t="inlineStr">
        <is>
          <t>Current-period gross charge-offs, total</t>
        </is>
      </c>
      <c r="B60" s="5" t="n">
        <v>50</v>
      </c>
      <c r="C60" s="4" t="inlineStr">
        <is>
          <t xml:space="preserve"> </t>
        </is>
      </c>
      <c r="D60" s="4" t="inlineStr">
        <is>
          <t xml:space="preserve"> </t>
        </is>
      </c>
    </row>
    <row r="61">
      <c r="A61" s="4" t="inlineStr">
        <is>
          <t>Home Equity Lines of Credit | Pass</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2024</t>
        </is>
      </c>
      <c r="B63" s="5" t="n">
        <v>439</v>
      </c>
      <c r="C63" s="4" t="inlineStr">
        <is>
          <t xml:space="preserve"> </t>
        </is>
      </c>
      <c r="D63" s="5" t="n">
        <v>750</v>
      </c>
    </row>
    <row r="64">
      <c r="A64" s="4" t="inlineStr">
        <is>
          <t>2023</t>
        </is>
      </c>
      <c r="B64" s="5" t="n">
        <v>493</v>
      </c>
      <c r="C64" s="4" t="inlineStr">
        <is>
          <t xml:space="preserve"> </t>
        </is>
      </c>
      <c r="D64" s="5" t="n">
        <v>450</v>
      </c>
    </row>
    <row r="65">
      <c r="A65" s="4" t="inlineStr">
        <is>
          <t>2022</t>
        </is>
      </c>
      <c r="B65" s="5" t="n">
        <v>450</v>
      </c>
      <c r="C65" s="4" t="inlineStr">
        <is>
          <t xml:space="preserve"> </t>
        </is>
      </c>
      <c r="D65" s="4" t="inlineStr">
        <is>
          <t xml:space="preserve"> </t>
        </is>
      </c>
    </row>
    <row r="66">
      <c r="A66" s="4" t="inlineStr">
        <is>
          <t>2021</t>
        </is>
      </c>
      <c r="B66" s="4" t="inlineStr">
        <is>
          <t xml:space="preserve"> </t>
        </is>
      </c>
      <c r="C66" s="4" t="inlineStr">
        <is>
          <t xml:space="preserve"> </t>
        </is>
      </c>
      <c r="D66" s="5" t="n">
        <v>852</v>
      </c>
    </row>
    <row r="67">
      <c r="A67" s="4" t="inlineStr">
        <is>
          <t>2020</t>
        </is>
      </c>
      <c r="B67" s="5" t="n">
        <v>582</v>
      </c>
      <c r="C67" s="4" t="inlineStr">
        <is>
          <t xml:space="preserve"> </t>
        </is>
      </c>
      <c r="D67" s="4" t="inlineStr">
        <is>
          <t xml:space="preserve"> </t>
        </is>
      </c>
    </row>
    <row r="68">
      <c r="A68" s="4" t="inlineStr">
        <is>
          <t>Revolving Loans</t>
        </is>
      </c>
      <c r="B68" s="5" t="n">
        <v>107518</v>
      </c>
      <c r="C68" s="4" t="inlineStr">
        <is>
          <t xml:space="preserve"> </t>
        </is>
      </c>
      <c r="D68" s="5" t="n">
        <v>92823</v>
      </c>
    </row>
    <row r="69">
      <c r="A69" s="4" t="inlineStr">
        <is>
          <t>Total loans</t>
        </is>
      </c>
      <c r="B69" s="5" t="n">
        <v>109482</v>
      </c>
      <c r="C69" s="4" t="inlineStr">
        <is>
          <t xml:space="preserve"> </t>
        </is>
      </c>
      <c r="D69" s="5" t="n">
        <v>94875</v>
      </c>
    </row>
    <row r="70">
      <c r="A70" s="4" t="inlineStr">
        <is>
          <t>Home Equity Lines of Credit | Special Mention</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Revolving Loans</t>
        </is>
      </c>
      <c r="B72" s="5" t="n">
        <v>199</v>
      </c>
      <c r="C72" s="4" t="inlineStr">
        <is>
          <t xml:space="preserve"> </t>
        </is>
      </c>
      <c r="D72" s="5" t="n">
        <v>200</v>
      </c>
    </row>
    <row r="73">
      <c r="A73" s="4" t="inlineStr">
        <is>
          <t>Total loans</t>
        </is>
      </c>
      <c r="B73" s="5" t="n">
        <v>199</v>
      </c>
      <c r="C73" s="4" t="inlineStr">
        <is>
          <t xml:space="preserve"> </t>
        </is>
      </c>
      <c r="D73" s="5" t="n">
        <v>200</v>
      </c>
    </row>
    <row r="74">
      <c r="A74" s="4" t="inlineStr">
        <is>
          <t>Home Equity Lines of Credit | Substandard</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Prior</t>
        </is>
      </c>
      <c r="B76" s="5" t="n">
        <v>20</v>
      </c>
      <c r="C76" s="4" t="inlineStr">
        <is>
          <t xml:space="preserve"> </t>
        </is>
      </c>
      <c r="D76" s="5" t="n">
        <v>20</v>
      </c>
    </row>
    <row r="77">
      <c r="A77" s="4" t="inlineStr">
        <is>
          <t>Revolving Loans</t>
        </is>
      </c>
      <c r="B77" s="5" t="n">
        <v>258</v>
      </c>
      <c r="C77" s="4" t="inlineStr">
        <is>
          <t xml:space="preserve"> </t>
        </is>
      </c>
      <c r="D77" s="5" t="n">
        <v>449</v>
      </c>
    </row>
    <row r="78">
      <c r="A78" s="4" t="inlineStr">
        <is>
          <t>Total loans</t>
        </is>
      </c>
      <c r="B78" s="5" t="n">
        <v>278</v>
      </c>
      <c r="C78" s="4" t="inlineStr">
        <is>
          <t xml:space="preserve"> </t>
        </is>
      </c>
      <c r="D78" s="5" t="n">
        <v>469</v>
      </c>
    </row>
    <row r="79">
      <c r="A79" s="4" t="inlineStr">
        <is>
          <t>Residential Real Estate</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 loans</t>
        </is>
      </c>
      <c r="B81" s="5" t="n">
        <v>863195</v>
      </c>
      <c r="C81" s="4" t="inlineStr">
        <is>
          <t xml:space="preserve"> </t>
        </is>
      </c>
      <c r="D81" s="5" t="n">
        <v>809697</v>
      </c>
    </row>
    <row r="82">
      <c r="A82" s="4" t="inlineStr">
        <is>
          <t>Commercial Real Estate</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otal loans</t>
        </is>
      </c>
      <c r="B84" s="5" t="n">
        <v>670451</v>
      </c>
      <c r="C84" s="4" t="inlineStr">
        <is>
          <t xml:space="preserve"> </t>
        </is>
      </c>
      <c r="D84" s="5" t="n">
        <v>615734</v>
      </c>
    </row>
    <row r="85">
      <c r="A85" s="4" t="inlineStr">
        <is>
          <t>Construction and Land Development</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t>
        </is>
      </c>
      <c r="B87" s="5" t="n">
        <v>274670</v>
      </c>
      <c r="C87" s="4" t="inlineStr">
        <is>
          <t xml:space="preserve"> </t>
        </is>
      </c>
      <c r="D87" s="5" t="n">
        <v>296698</v>
      </c>
    </row>
    <row r="88">
      <c r="A88" s="4" t="inlineStr">
        <is>
          <t>Construction and Land Development | Special Mention</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Revolving Loans</t>
        </is>
      </c>
      <c r="B90" s="5" t="n">
        <v>275</v>
      </c>
      <c r="C90" s="4" t="inlineStr">
        <is>
          <t xml:space="preserve"> </t>
        </is>
      </c>
      <c r="D90" s="4" t="inlineStr">
        <is>
          <t xml:space="preserve"> </t>
        </is>
      </c>
    </row>
    <row r="91">
      <c r="A91" s="4" t="inlineStr">
        <is>
          <t>Commercial Loans</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2024</t>
        </is>
      </c>
      <c r="B93" s="5" t="n">
        <v>43827</v>
      </c>
      <c r="C93" s="4" t="inlineStr">
        <is>
          <t xml:space="preserve"> </t>
        </is>
      </c>
      <c r="D93" s="5" t="n">
        <v>95141</v>
      </c>
    </row>
    <row r="94">
      <c r="A94" s="4" t="inlineStr">
        <is>
          <t>2023</t>
        </is>
      </c>
      <c r="B94" s="5" t="n">
        <v>80723</v>
      </c>
      <c r="C94" s="4" t="inlineStr">
        <is>
          <t xml:space="preserve"> </t>
        </is>
      </c>
      <c r="D94" s="5" t="n">
        <v>73523</v>
      </c>
    </row>
    <row r="95">
      <c r="A95" s="4" t="inlineStr">
        <is>
          <t>2022</t>
        </is>
      </c>
      <c r="B95" s="5" t="n">
        <v>63883</v>
      </c>
      <c r="C95" s="4" t="inlineStr">
        <is>
          <t xml:space="preserve"> </t>
        </is>
      </c>
      <c r="D95" s="5" t="n">
        <v>30961</v>
      </c>
    </row>
    <row r="96">
      <c r="A96" s="4" t="inlineStr">
        <is>
          <t>2021</t>
        </is>
      </c>
      <c r="B96" s="5" t="n">
        <v>26520</v>
      </c>
      <c r="C96" s="4" t="inlineStr">
        <is>
          <t xml:space="preserve"> </t>
        </is>
      </c>
      <c r="D96" s="5" t="n">
        <v>16577</v>
      </c>
    </row>
    <row r="97">
      <c r="A97" s="4" t="inlineStr">
        <is>
          <t>2020</t>
        </is>
      </c>
      <c r="B97" s="5" t="n">
        <v>14070</v>
      </c>
      <c r="C97" s="4" t="inlineStr">
        <is>
          <t xml:space="preserve"> </t>
        </is>
      </c>
      <c r="D97" s="5" t="n">
        <v>6531</v>
      </c>
    </row>
    <row r="98">
      <c r="A98" s="4" t="inlineStr">
        <is>
          <t>Prior</t>
        </is>
      </c>
      <c r="B98" s="5" t="n">
        <v>25885</v>
      </c>
      <c r="C98" s="4" t="inlineStr">
        <is>
          <t xml:space="preserve"> </t>
        </is>
      </c>
      <c r="D98" s="5" t="n">
        <v>14757</v>
      </c>
    </row>
    <row r="99">
      <c r="A99" s="4" t="inlineStr">
        <is>
          <t>Revolving Loans</t>
        </is>
      </c>
      <c r="B99" s="5" t="n">
        <v>130391</v>
      </c>
      <c r="C99" s="4" t="inlineStr">
        <is>
          <t xml:space="preserve"> </t>
        </is>
      </c>
      <c r="D99" s="5" t="n">
        <v>137478</v>
      </c>
    </row>
    <row r="100">
      <c r="A100" s="4" t="inlineStr">
        <is>
          <t>Total loans</t>
        </is>
      </c>
      <c r="B100" s="5" t="n">
        <v>385299</v>
      </c>
      <c r="C100" s="4" t="inlineStr">
        <is>
          <t xml:space="preserve"> </t>
        </is>
      </c>
      <c r="D100" s="5" t="n">
        <v>374968</v>
      </c>
    </row>
    <row r="101">
      <c r="A101" s="4" t="inlineStr">
        <is>
          <t>Current-period gross charge-offs, year one</t>
        </is>
      </c>
      <c r="B101" s="4" t="inlineStr">
        <is>
          <t xml:space="preserve"> </t>
        </is>
      </c>
      <c r="C101" s="4" t="inlineStr">
        <is>
          <t xml:space="preserve"> </t>
        </is>
      </c>
      <c r="D101" s="5" t="n">
        <v>288</v>
      </c>
    </row>
    <row r="102">
      <c r="A102" s="4" t="inlineStr">
        <is>
          <t>Current-period gross charge-offs, year two</t>
        </is>
      </c>
      <c r="B102" s="4" t="inlineStr">
        <is>
          <t xml:space="preserve"> </t>
        </is>
      </c>
      <c r="C102" s="4" t="inlineStr">
        <is>
          <t xml:space="preserve"> </t>
        </is>
      </c>
      <c r="D102" s="5" t="n">
        <v>46</v>
      </c>
    </row>
    <row r="103">
      <c r="A103" s="4" t="inlineStr">
        <is>
          <t>Current-period gross charge-offs, year three</t>
        </is>
      </c>
      <c r="B103" s="5" t="n">
        <v>201</v>
      </c>
      <c r="C103" s="4" t="inlineStr">
        <is>
          <t xml:space="preserve"> </t>
        </is>
      </c>
      <c r="D103" s="5" t="n">
        <v>1</v>
      </c>
    </row>
    <row r="104">
      <c r="A104" s="4" t="inlineStr">
        <is>
          <t>Current-period gross charge-offs, year five</t>
        </is>
      </c>
      <c r="B104" s="4" t="inlineStr">
        <is>
          <t xml:space="preserve"> </t>
        </is>
      </c>
      <c r="C104" s="4" t="inlineStr">
        <is>
          <t xml:space="preserve"> </t>
        </is>
      </c>
      <c r="D104" s="5" t="n">
        <v>23</v>
      </c>
    </row>
    <row r="105">
      <c r="A105" s="4" t="inlineStr">
        <is>
          <t>Current-period gross charge-offs, more than five years</t>
        </is>
      </c>
      <c r="B105" s="5" t="n">
        <v>145</v>
      </c>
      <c r="C105" s="4" t="inlineStr">
        <is>
          <t xml:space="preserve"> </t>
        </is>
      </c>
      <c r="D105" s="5" t="n">
        <v>338</v>
      </c>
    </row>
    <row r="106">
      <c r="A106" s="4" t="inlineStr">
        <is>
          <t>Current-period gross charge-offs, total</t>
        </is>
      </c>
      <c r="B106" s="5" t="n">
        <v>346</v>
      </c>
      <c r="C106" s="5" t="n">
        <v>162</v>
      </c>
      <c r="D106" s="5" t="n">
        <v>696</v>
      </c>
    </row>
    <row r="107">
      <c r="A107" s="4" t="inlineStr">
        <is>
          <t>Commercial Loans | Pass</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2024</t>
        </is>
      </c>
      <c r="B109" s="5" t="n">
        <v>43728</v>
      </c>
      <c r="C109" s="4" t="inlineStr">
        <is>
          <t xml:space="preserve"> </t>
        </is>
      </c>
      <c r="D109" s="5" t="n">
        <v>94966</v>
      </c>
    </row>
    <row r="110">
      <c r="A110" s="4" t="inlineStr">
        <is>
          <t>2023</t>
        </is>
      </c>
      <c r="B110" s="5" t="n">
        <v>80159</v>
      </c>
      <c r="C110" s="4" t="inlineStr">
        <is>
          <t xml:space="preserve"> </t>
        </is>
      </c>
      <c r="D110" s="5" t="n">
        <v>73381</v>
      </c>
    </row>
    <row r="111">
      <c r="A111" s="4" t="inlineStr">
        <is>
          <t>2022</t>
        </is>
      </c>
      <c r="B111" s="5" t="n">
        <v>63759</v>
      </c>
      <c r="C111" s="4" t="inlineStr">
        <is>
          <t xml:space="preserve"> </t>
        </is>
      </c>
      <c r="D111" s="5" t="n">
        <v>30912</v>
      </c>
    </row>
    <row r="112">
      <c r="A112" s="4" t="inlineStr">
        <is>
          <t>2021</t>
        </is>
      </c>
      <c r="B112" s="5" t="n">
        <v>26439</v>
      </c>
      <c r="C112" s="4" t="inlineStr">
        <is>
          <t xml:space="preserve"> </t>
        </is>
      </c>
      <c r="D112" s="5" t="n">
        <v>16257</v>
      </c>
    </row>
    <row r="113">
      <c r="A113" s="4" t="inlineStr">
        <is>
          <t>2020</t>
        </is>
      </c>
      <c r="B113" s="5" t="n">
        <v>13834</v>
      </c>
      <c r="C113" s="4" t="inlineStr">
        <is>
          <t xml:space="preserve"> </t>
        </is>
      </c>
      <c r="D113" s="5" t="n">
        <v>6505</v>
      </c>
    </row>
    <row r="114">
      <c r="A114" s="4" t="inlineStr">
        <is>
          <t>Prior</t>
        </is>
      </c>
      <c r="B114" s="5" t="n">
        <v>21897</v>
      </c>
      <c r="C114" s="4" t="inlineStr">
        <is>
          <t xml:space="preserve"> </t>
        </is>
      </c>
      <c r="D114" s="5" t="n">
        <v>10700</v>
      </c>
    </row>
    <row r="115">
      <c r="A115" s="4" t="inlineStr">
        <is>
          <t>Revolving Loans</t>
        </is>
      </c>
      <c r="B115" s="5" t="n">
        <v>126865</v>
      </c>
      <c r="C115" s="4" t="inlineStr">
        <is>
          <t xml:space="preserve"> </t>
        </is>
      </c>
      <c r="D115" s="5" t="n">
        <v>134488</v>
      </c>
    </row>
    <row r="116">
      <c r="A116" s="4" t="inlineStr">
        <is>
          <t>Total loans</t>
        </is>
      </c>
      <c r="B116" s="5" t="n">
        <v>376681</v>
      </c>
      <c r="C116" s="4" t="inlineStr">
        <is>
          <t xml:space="preserve"> </t>
        </is>
      </c>
      <c r="D116" s="5" t="n">
        <v>367209</v>
      </c>
    </row>
    <row r="117">
      <c r="A117" s="4" t="inlineStr">
        <is>
          <t>Commercial Loans | Special Mention</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2024</t>
        </is>
      </c>
      <c r="B119" s="5" t="n">
        <v>99</v>
      </c>
      <c r="C119" s="4" t="inlineStr">
        <is>
          <t xml:space="preserve"> </t>
        </is>
      </c>
      <c r="D119" s="5" t="n">
        <v>175</v>
      </c>
    </row>
    <row r="120">
      <c r="A120" s="4" t="inlineStr">
        <is>
          <t>2023</t>
        </is>
      </c>
      <c r="B120" s="5" t="n">
        <v>153</v>
      </c>
      <c r="C120" s="4" t="inlineStr">
        <is>
          <t xml:space="preserve"> </t>
        </is>
      </c>
      <c r="D120" s="5" t="n">
        <v>142</v>
      </c>
    </row>
    <row r="121">
      <c r="A121" s="4" t="inlineStr">
        <is>
          <t>2022</t>
        </is>
      </c>
      <c r="B121" s="5" t="n">
        <v>124</v>
      </c>
      <c r="C121" s="4" t="inlineStr">
        <is>
          <t xml:space="preserve"> </t>
        </is>
      </c>
      <c r="D121" s="5" t="n">
        <v>49</v>
      </c>
    </row>
    <row r="122">
      <c r="A122" s="4" t="inlineStr">
        <is>
          <t>2021</t>
        </is>
      </c>
      <c r="B122" s="5" t="n">
        <v>80</v>
      </c>
      <c r="C122" s="4" t="inlineStr">
        <is>
          <t xml:space="preserve"> </t>
        </is>
      </c>
      <c r="D122" s="5" t="n">
        <v>294</v>
      </c>
    </row>
    <row r="123">
      <c r="A123" s="4" t="inlineStr">
        <is>
          <t>2020</t>
        </is>
      </c>
      <c r="B123" s="5" t="n">
        <v>81</v>
      </c>
      <c r="C123" s="4" t="inlineStr">
        <is>
          <t xml:space="preserve"> </t>
        </is>
      </c>
      <c r="D123" s="5" t="n">
        <v>26</v>
      </c>
    </row>
    <row r="124">
      <c r="A124" s="4" t="inlineStr">
        <is>
          <t>Prior</t>
        </is>
      </c>
      <c r="B124" s="5" t="n">
        <v>3988</v>
      </c>
      <c r="C124" s="4" t="inlineStr">
        <is>
          <t xml:space="preserve"> </t>
        </is>
      </c>
      <c r="D124" s="5" t="n">
        <v>4057</v>
      </c>
    </row>
    <row r="125">
      <c r="A125" s="4" t="inlineStr">
        <is>
          <t>Revolving Loans</t>
        </is>
      </c>
      <c r="B125" s="5" t="n">
        <v>626</v>
      </c>
      <c r="C125" s="4" t="inlineStr">
        <is>
          <t xml:space="preserve"> </t>
        </is>
      </c>
      <c r="D125" s="5" t="n">
        <v>2990</v>
      </c>
    </row>
    <row r="126">
      <c r="A126" s="4" t="inlineStr">
        <is>
          <t>Total loans</t>
        </is>
      </c>
      <c r="B126" s="5" t="n">
        <v>5151</v>
      </c>
      <c r="C126" s="4" t="inlineStr">
        <is>
          <t xml:space="preserve"> </t>
        </is>
      </c>
      <c r="D126" s="5" t="n">
        <v>7733</v>
      </c>
    </row>
    <row r="127">
      <c r="A127" s="4" t="inlineStr">
        <is>
          <t>Commercial Loans | Substandard</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2021</t>
        </is>
      </c>
      <c r="B129" s="5" t="n">
        <v>1</v>
      </c>
      <c r="C129" s="4" t="inlineStr">
        <is>
          <t xml:space="preserve"> </t>
        </is>
      </c>
      <c r="D129" s="5" t="n">
        <v>26</v>
      </c>
    </row>
    <row r="130">
      <c r="A130" s="4" t="inlineStr">
        <is>
          <t>Total loans</t>
        </is>
      </c>
      <c r="B130" s="4" t="inlineStr">
        <is>
          <t xml:space="preserve"> </t>
        </is>
      </c>
      <c r="C130" s="4" t="inlineStr">
        <is>
          <t xml:space="preserve"> </t>
        </is>
      </c>
      <c r="D130" s="5" t="n">
        <v>26</v>
      </c>
    </row>
    <row r="131">
      <c r="A131" s="4" t="inlineStr">
        <is>
          <t>Consumer Loans</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2024</t>
        </is>
      </c>
      <c r="B133" s="5" t="n">
        <v>10277</v>
      </c>
      <c r="C133" s="4" t="inlineStr">
        <is>
          <t xml:space="preserve"> </t>
        </is>
      </c>
      <c r="D133" s="5" t="n">
        <v>21621</v>
      </c>
    </row>
    <row r="134">
      <c r="A134" s="4" t="inlineStr">
        <is>
          <t>2023</t>
        </is>
      </c>
      <c r="B134" s="5" t="n">
        <v>16839</v>
      </c>
      <c r="C134" s="4" t="inlineStr">
        <is>
          <t xml:space="preserve"> </t>
        </is>
      </c>
      <c r="D134" s="5" t="n">
        <v>14170</v>
      </c>
    </row>
    <row r="135">
      <c r="A135" s="4" t="inlineStr">
        <is>
          <t>2022</t>
        </is>
      </c>
      <c r="B135" s="5" t="n">
        <v>11730</v>
      </c>
      <c r="C135" s="4" t="inlineStr">
        <is>
          <t xml:space="preserve"> </t>
        </is>
      </c>
      <c r="D135" s="5" t="n">
        <v>8250</v>
      </c>
    </row>
    <row r="136">
      <c r="A136" s="4" t="inlineStr">
        <is>
          <t>2021</t>
        </is>
      </c>
      <c r="B136" s="5" t="n">
        <v>6557</v>
      </c>
      <c r="C136" s="4" t="inlineStr">
        <is>
          <t xml:space="preserve"> </t>
        </is>
      </c>
      <c r="D136" s="5" t="n">
        <v>4021</v>
      </c>
    </row>
    <row r="137">
      <c r="A137" s="4" t="inlineStr">
        <is>
          <t>2020</t>
        </is>
      </c>
      <c r="B137" s="5" t="n">
        <v>3020</v>
      </c>
      <c r="C137" s="4" t="inlineStr">
        <is>
          <t xml:space="preserve"> </t>
        </is>
      </c>
      <c r="D137" s="5" t="n">
        <v>1953</v>
      </c>
    </row>
    <row r="138">
      <c r="A138" s="4" t="inlineStr">
        <is>
          <t>Prior</t>
        </is>
      </c>
      <c r="B138" s="5" t="n">
        <v>3361</v>
      </c>
      <c r="C138" s="4" t="inlineStr">
        <is>
          <t xml:space="preserve"> </t>
        </is>
      </c>
      <c r="D138" s="5" t="n">
        <v>2601</v>
      </c>
    </row>
    <row r="139">
      <c r="A139" s="4" t="inlineStr">
        <is>
          <t>Revolving Loans</t>
        </is>
      </c>
      <c r="B139" s="5" t="n">
        <v>3335</v>
      </c>
      <c r="C139" s="4" t="inlineStr">
        <is>
          <t xml:space="preserve"> </t>
        </is>
      </c>
      <c r="D139" s="5" t="n">
        <v>2971</v>
      </c>
    </row>
    <row r="140">
      <c r="A140" s="4" t="inlineStr">
        <is>
          <t>Total loans</t>
        </is>
      </c>
      <c r="B140" s="5" t="n">
        <v>55119</v>
      </c>
      <c r="C140" s="4" t="inlineStr">
        <is>
          <t xml:space="preserve"> </t>
        </is>
      </c>
      <c r="D140" s="5" t="n">
        <v>55587</v>
      </c>
    </row>
    <row r="141">
      <c r="A141" s="4" t="inlineStr">
        <is>
          <t>Current-period gross charge-offs, year one</t>
        </is>
      </c>
      <c r="B141" s="5" t="n">
        <v>23</v>
      </c>
      <c r="C141" s="4" t="inlineStr">
        <is>
          <t xml:space="preserve"> </t>
        </is>
      </c>
      <c r="D141" s="4" t="inlineStr">
        <is>
          <t xml:space="preserve"> </t>
        </is>
      </c>
    </row>
    <row r="142">
      <c r="A142" s="4" t="inlineStr">
        <is>
          <t>Current-period gross charge-offs, year two</t>
        </is>
      </c>
      <c r="B142" s="5" t="n">
        <v>55</v>
      </c>
      <c r="C142" s="4" t="inlineStr">
        <is>
          <t xml:space="preserve"> </t>
        </is>
      </c>
      <c r="D142" s="5" t="n">
        <v>120</v>
      </c>
    </row>
    <row r="143">
      <c r="A143" s="4" t="inlineStr">
        <is>
          <t>Current-period gross charge-offs, year three</t>
        </is>
      </c>
      <c r="B143" s="5" t="n">
        <v>16</v>
      </c>
      <c r="C143" s="4" t="inlineStr">
        <is>
          <t xml:space="preserve"> </t>
        </is>
      </c>
      <c r="D143" s="4" t="inlineStr">
        <is>
          <t xml:space="preserve"> </t>
        </is>
      </c>
    </row>
    <row r="144">
      <c r="A144" s="4" t="inlineStr">
        <is>
          <t>Current-period gross charge-offs, year four</t>
        </is>
      </c>
      <c r="B144" s="5" t="n">
        <v>3</v>
      </c>
      <c r="C144" s="4" t="inlineStr">
        <is>
          <t xml:space="preserve"> </t>
        </is>
      </c>
      <c r="D144" s="5" t="n">
        <v>15</v>
      </c>
    </row>
    <row r="145">
      <c r="A145" s="4" t="inlineStr">
        <is>
          <t>Current-period gross charge-offs, year five</t>
        </is>
      </c>
      <c r="B145" s="5" t="n">
        <v>4</v>
      </c>
      <c r="C145" s="4" t="inlineStr">
        <is>
          <t xml:space="preserve"> </t>
        </is>
      </c>
      <c r="D145" s="4" t="inlineStr">
        <is>
          <t xml:space="preserve"> </t>
        </is>
      </c>
    </row>
    <row r="146">
      <c r="A146" s="4" t="inlineStr">
        <is>
          <t>Current-period gross charge-offs, total</t>
        </is>
      </c>
      <c r="B146" s="5" t="n">
        <v>101</v>
      </c>
      <c r="C146" s="5" t="n">
        <v>40</v>
      </c>
      <c r="D146" s="5" t="n">
        <v>135</v>
      </c>
    </row>
    <row r="147">
      <c r="A147" s="4" t="inlineStr">
        <is>
          <t>Consumer Loans | Pass</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2024</t>
        </is>
      </c>
      <c r="B149" s="5" t="n">
        <v>50639</v>
      </c>
      <c r="C149" s="4" t="inlineStr">
        <is>
          <t xml:space="preserve"> </t>
        </is>
      </c>
      <c r="D149" s="5" t="n">
        <v>21479</v>
      </c>
    </row>
    <row r="150">
      <c r="A150" s="4" t="inlineStr">
        <is>
          <t>2023</t>
        </is>
      </c>
      <c r="B150" s="5" t="n">
        <v>136029</v>
      </c>
      <c r="C150" s="4" t="inlineStr">
        <is>
          <t xml:space="preserve"> </t>
        </is>
      </c>
      <c r="D150" s="5" t="n">
        <v>14017</v>
      </c>
    </row>
    <row r="151">
      <c r="A151" s="4" t="inlineStr">
        <is>
          <t>2022</t>
        </is>
      </c>
      <c r="B151" s="5" t="n">
        <v>57153</v>
      </c>
      <c r="C151" s="4" t="inlineStr">
        <is>
          <t xml:space="preserve"> </t>
        </is>
      </c>
      <c r="D151" s="5" t="n">
        <v>8188</v>
      </c>
    </row>
    <row r="152">
      <c r="A152" s="4" t="inlineStr">
        <is>
          <t>2021</t>
        </is>
      </c>
      <c r="B152" s="5" t="n">
        <v>13011</v>
      </c>
      <c r="C152" s="4" t="inlineStr">
        <is>
          <t xml:space="preserve"> </t>
        </is>
      </c>
      <c r="D152" s="5" t="n">
        <v>3949</v>
      </c>
    </row>
    <row r="153">
      <c r="A153" s="4" t="inlineStr">
        <is>
          <t>2020</t>
        </is>
      </c>
      <c r="B153" s="5" t="n">
        <v>3513</v>
      </c>
      <c r="C153" s="4" t="inlineStr">
        <is>
          <t xml:space="preserve"> </t>
        </is>
      </c>
      <c r="D153" s="5" t="n">
        <v>1950</v>
      </c>
    </row>
    <row r="154">
      <c r="A154" s="4" t="inlineStr">
        <is>
          <t>Prior</t>
        </is>
      </c>
      <c r="B154" s="5" t="n">
        <v>5866</v>
      </c>
      <c r="C154" s="4" t="inlineStr">
        <is>
          <t xml:space="preserve"> </t>
        </is>
      </c>
      <c r="D154" s="5" t="n">
        <v>2567</v>
      </c>
    </row>
    <row r="155">
      <c r="A155" s="4" t="inlineStr">
        <is>
          <t>Revolving Loans</t>
        </is>
      </c>
      <c r="B155" s="5" t="n">
        <v>7364</v>
      </c>
      <c r="C155" s="4" t="inlineStr">
        <is>
          <t xml:space="preserve"> </t>
        </is>
      </c>
      <c r="D155" s="5" t="n">
        <v>2933</v>
      </c>
    </row>
    <row r="156">
      <c r="A156" s="4" t="inlineStr">
        <is>
          <t>Total loans</t>
        </is>
      </c>
      <c r="B156" s="5" t="n">
        <v>273575</v>
      </c>
      <c r="C156" s="4" t="inlineStr">
        <is>
          <t xml:space="preserve"> </t>
        </is>
      </c>
      <c r="D156" s="5" t="n">
        <v>55083</v>
      </c>
    </row>
    <row r="157">
      <c r="A157" s="4" t="inlineStr">
        <is>
          <t>Consumer Loans | Special Mention</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2024</t>
        </is>
      </c>
      <c r="B159" s="5" t="n">
        <v>40</v>
      </c>
      <c r="C159" s="4" t="inlineStr">
        <is>
          <t xml:space="preserve"> </t>
        </is>
      </c>
      <c r="D159" s="5" t="n">
        <v>77</v>
      </c>
    </row>
    <row r="160">
      <c r="A160" s="4" t="inlineStr">
        <is>
          <t>2023</t>
        </is>
      </c>
      <c r="B160" s="5" t="n">
        <v>27</v>
      </c>
      <c r="C160" s="4" t="inlineStr">
        <is>
          <t xml:space="preserve"> </t>
        </is>
      </c>
      <c r="D160" s="5" t="n">
        <v>107</v>
      </c>
    </row>
    <row r="161">
      <c r="A161" s="4" t="inlineStr">
        <is>
          <t>2022</t>
        </is>
      </c>
      <c r="B161" s="5" t="n">
        <v>92</v>
      </c>
      <c r="C161" s="4" t="inlineStr">
        <is>
          <t xml:space="preserve"> </t>
        </is>
      </c>
      <c r="D161" s="5" t="n">
        <v>36</v>
      </c>
    </row>
    <row r="162">
      <c r="A162" s="4" t="inlineStr">
        <is>
          <t>2021</t>
        </is>
      </c>
      <c r="B162" s="5" t="n">
        <v>77</v>
      </c>
      <c r="C162" s="4" t="inlineStr">
        <is>
          <t xml:space="preserve"> </t>
        </is>
      </c>
      <c r="D162" s="5" t="n">
        <v>16</v>
      </c>
    </row>
    <row r="163">
      <c r="A163" s="4" t="inlineStr">
        <is>
          <t>2020</t>
        </is>
      </c>
      <c r="B163" s="5" t="n">
        <v>15</v>
      </c>
      <c r="C163" s="4" t="inlineStr">
        <is>
          <t xml:space="preserve"> </t>
        </is>
      </c>
      <c r="D163" s="5" t="n">
        <v>3</v>
      </c>
    </row>
    <row r="164">
      <c r="A164" s="4" t="inlineStr">
        <is>
          <t>Prior</t>
        </is>
      </c>
      <c r="B164" s="5" t="n">
        <v>2</v>
      </c>
      <c r="C164" s="4" t="inlineStr">
        <is>
          <t xml:space="preserve"> </t>
        </is>
      </c>
      <c r="D164" s="4" t="inlineStr">
        <is>
          <t xml:space="preserve"> </t>
        </is>
      </c>
    </row>
    <row r="165">
      <c r="A165" s="4" t="inlineStr">
        <is>
          <t>Revolving Loans</t>
        </is>
      </c>
      <c r="B165" s="5" t="n">
        <v>22</v>
      </c>
      <c r="C165" s="4" t="inlineStr">
        <is>
          <t xml:space="preserve"> </t>
        </is>
      </c>
      <c r="D165" s="5" t="n">
        <v>27</v>
      </c>
    </row>
    <row r="166">
      <c r="A166" s="4" t="inlineStr">
        <is>
          <t>Total loans</t>
        </is>
      </c>
      <c r="B166" s="5" t="n">
        <v>275</v>
      </c>
      <c r="C166" s="4" t="inlineStr">
        <is>
          <t xml:space="preserve"> </t>
        </is>
      </c>
      <c r="D166" s="5" t="n">
        <v>266</v>
      </c>
    </row>
    <row r="167">
      <c r="A167" s="4" t="inlineStr">
        <is>
          <t>Consumer Loans | Substandard</t>
        </is>
      </c>
      <c r="B167" s="4" t="inlineStr">
        <is>
          <t xml:space="preserve"> </t>
        </is>
      </c>
      <c r="C167" s="4" t="inlineStr">
        <is>
          <t xml:space="preserve"> </t>
        </is>
      </c>
      <c r="D167" s="4" t="inlineStr">
        <is>
          <t xml:space="preserve"> </t>
        </is>
      </c>
    </row>
    <row r="168">
      <c r="A168" s="3" t="inlineStr">
        <is>
          <t>Financing Receivable Recorded Investment [Line Items]</t>
        </is>
      </c>
      <c r="B168" s="4" t="inlineStr">
        <is>
          <t xml:space="preserve"> </t>
        </is>
      </c>
      <c r="C168" s="4" t="inlineStr">
        <is>
          <t xml:space="preserve"> </t>
        </is>
      </c>
      <c r="D168" s="4" t="inlineStr">
        <is>
          <t xml:space="preserve"> </t>
        </is>
      </c>
    </row>
    <row r="169">
      <c r="A169" s="4" t="inlineStr">
        <is>
          <t>2024</t>
        </is>
      </c>
      <c r="B169" s="5" t="n">
        <v>13</v>
      </c>
      <c r="C169" s="4" t="inlineStr">
        <is>
          <t xml:space="preserve"> </t>
        </is>
      </c>
      <c r="D169" s="5" t="n">
        <v>65</v>
      </c>
    </row>
    <row r="170">
      <c r="A170" s="4" t="inlineStr">
        <is>
          <t>2023</t>
        </is>
      </c>
      <c r="B170" s="5" t="n">
        <v>45</v>
      </c>
      <c r="C170" s="4" t="inlineStr">
        <is>
          <t xml:space="preserve"> </t>
        </is>
      </c>
      <c r="D170" s="5" t="n">
        <v>46</v>
      </c>
    </row>
    <row r="171">
      <c r="A171" s="4" t="inlineStr">
        <is>
          <t>2022</t>
        </is>
      </c>
      <c r="B171" s="5" t="n">
        <v>40</v>
      </c>
      <c r="C171" s="4" t="inlineStr">
        <is>
          <t xml:space="preserve"> </t>
        </is>
      </c>
      <c r="D171" s="5" t="n">
        <v>26</v>
      </c>
    </row>
    <row r="172">
      <c r="A172" s="4" t="inlineStr">
        <is>
          <t>2021</t>
        </is>
      </c>
      <c r="B172" s="5" t="n">
        <v>22</v>
      </c>
      <c r="C172" s="4" t="inlineStr">
        <is>
          <t xml:space="preserve"> </t>
        </is>
      </c>
      <c r="D172" s="5" t="n">
        <v>56</v>
      </c>
    </row>
    <row r="173">
      <c r="A173" s="4" t="inlineStr">
        <is>
          <t>2020</t>
        </is>
      </c>
      <c r="B173" s="5" t="n">
        <v>52</v>
      </c>
      <c r="C173" s="4" t="inlineStr">
        <is>
          <t xml:space="preserve"> </t>
        </is>
      </c>
      <c r="D173" s="4" t="inlineStr">
        <is>
          <t xml:space="preserve"> </t>
        </is>
      </c>
    </row>
    <row r="174">
      <c r="A174" s="4" t="inlineStr">
        <is>
          <t>Prior</t>
        </is>
      </c>
      <c r="B174" s="5" t="n">
        <v>75</v>
      </c>
      <c r="C174" s="4" t="inlineStr">
        <is>
          <t xml:space="preserve"> </t>
        </is>
      </c>
      <c r="D174" s="5" t="n">
        <v>34</v>
      </c>
    </row>
    <row r="175">
      <c r="A175" s="4" t="inlineStr">
        <is>
          <t>Revolving Loans</t>
        </is>
      </c>
      <c r="B175" s="5" t="n">
        <v>10</v>
      </c>
      <c r="C175" s="4" t="inlineStr">
        <is>
          <t xml:space="preserve"> </t>
        </is>
      </c>
      <c r="D175" s="5" t="n">
        <v>11</v>
      </c>
    </row>
    <row r="176">
      <c r="A176" s="4" t="inlineStr">
        <is>
          <t>Total loans</t>
        </is>
      </c>
      <c r="B176" s="5" t="n">
        <v>257</v>
      </c>
      <c r="C176" s="4" t="inlineStr">
        <is>
          <t xml:space="preserve"> </t>
        </is>
      </c>
      <c r="D176" s="5" t="n">
        <v>238</v>
      </c>
    </row>
    <row r="177">
      <c r="A177" s="4" t="inlineStr">
        <is>
          <t>Mortgage Loans on Real Estate</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Total loans</t>
        </is>
      </c>
      <c r="B179" s="5" t="n">
        <v>1808316</v>
      </c>
      <c r="C179" s="4" t="inlineStr">
        <is>
          <t xml:space="preserve"> </t>
        </is>
      </c>
      <c r="D179" s="5" t="n">
        <v>1722129</v>
      </c>
    </row>
    <row r="180">
      <c r="A180" s="4" t="inlineStr">
        <is>
          <t>Mortgage Loans on Real Estate | Residential Real Estate</t>
        </is>
      </c>
      <c r="B180" s="4" t="inlineStr">
        <is>
          <t xml:space="preserve"> </t>
        </is>
      </c>
      <c r="C180" s="4" t="inlineStr">
        <is>
          <t xml:space="preserve"> </t>
        </is>
      </c>
      <c r="D180" s="4" t="inlineStr">
        <is>
          <t xml:space="preserve"> </t>
        </is>
      </c>
    </row>
    <row r="181">
      <c r="A181" s="3" t="inlineStr">
        <is>
          <t>Financing Receivable Recorded Investment [Line Items]</t>
        </is>
      </c>
      <c r="B181" s="4" t="inlineStr">
        <is>
          <t xml:space="preserve"> </t>
        </is>
      </c>
      <c r="C181" s="4" t="inlineStr">
        <is>
          <t xml:space="preserve"> </t>
        </is>
      </c>
      <c r="D181" s="4" t="inlineStr">
        <is>
          <t xml:space="preserve"> </t>
        </is>
      </c>
    </row>
    <row r="182">
      <c r="A182" s="4" t="inlineStr">
        <is>
          <t>2024</t>
        </is>
      </c>
      <c r="B182" s="5" t="n">
        <v>67480</v>
      </c>
      <c r="C182" s="4" t="inlineStr">
        <is>
          <t xml:space="preserve"> </t>
        </is>
      </c>
      <c r="D182" s="5" t="n">
        <v>210794</v>
      </c>
    </row>
    <row r="183">
      <c r="A183" s="4" t="inlineStr">
        <is>
          <t>2023</t>
        </is>
      </c>
      <c r="B183" s="5" t="n">
        <v>226635</v>
      </c>
      <c r="C183" s="4" t="inlineStr">
        <is>
          <t xml:space="preserve"> </t>
        </is>
      </c>
      <c r="D183" s="5" t="n">
        <v>357406</v>
      </c>
    </row>
    <row r="184">
      <c r="A184" s="4" t="inlineStr">
        <is>
          <t>2022</t>
        </is>
      </c>
      <c r="B184" s="5" t="n">
        <v>349398</v>
      </c>
      <c r="C184" s="4" t="inlineStr">
        <is>
          <t xml:space="preserve"> </t>
        </is>
      </c>
      <c r="D184" s="5" t="n">
        <v>121543</v>
      </c>
    </row>
    <row r="185">
      <c r="A185" s="4" t="inlineStr">
        <is>
          <t>2021</t>
        </is>
      </c>
      <c r="B185" s="5" t="n">
        <v>115985</v>
      </c>
      <c r="C185" s="4" t="inlineStr">
        <is>
          <t xml:space="preserve"> </t>
        </is>
      </c>
      <c r="D185" s="5" t="n">
        <v>68644</v>
      </c>
    </row>
    <row r="186">
      <c r="A186" s="4" t="inlineStr">
        <is>
          <t>2020</t>
        </is>
      </c>
      <c r="B186" s="5" t="n">
        <v>64155</v>
      </c>
      <c r="C186" s="4" t="inlineStr">
        <is>
          <t xml:space="preserve"> </t>
        </is>
      </c>
      <c r="D186" s="5" t="n">
        <v>17649</v>
      </c>
    </row>
    <row r="187">
      <c r="A187" s="4" t="inlineStr">
        <is>
          <t>Prior</t>
        </is>
      </c>
      <c r="B187" s="5" t="n">
        <v>34849</v>
      </c>
      <c r="C187" s="4" t="inlineStr">
        <is>
          <t xml:space="preserve"> </t>
        </is>
      </c>
      <c r="D187" s="5" t="n">
        <v>26241</v>
      </c>
    </row>
    <row r="188">
      <c r="A188" s="4" t="inlineStr">
        <is>
          <t>Revolving Loans</t>
        </is>
      </c>
      <c r="B188" s="5" t="n">
        <v>4693</v>
      </c>
      <c r="C188" s="4" t="inlineStr">
        <is>
          <t xml:space="preserve"> </t>
        </is>
      </c>
      <c r="D188" s="5" t="n">
        <v>7420</v>
      </c>
    </row>
    <row r="189">
      <c r="A189" s="4" t="inlineStr">
        <is>
          <t>Total loans</t>
        </is>
      </c>
      <c r="B189" s="5" t="n">
        <v>863195</v>
      </c>
      <c r="C189" s="4" t="inlineStr">
        <is>
          <t xml:space="preserve"> </t>
        </is>
      </c>
      <c r="D189" s="5" t="n">
        <v>809697</v>
      </c>
    </row>
    <row r="190">
      <c r="A190" s="4" t="inlineStr">
        <is>
          <t>Mortgage Loans on Real Estate | Residential Real Estate | Pass</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2024</t>
        </is>
      </c>
      <c r="B192" s="5" t="n">
        <v>66901</v>
      </c>
      <c r="C192" s="4" t="inlineStr">
        <is>
          <t xml:space="preserve"> </t>
        </is>
      </c>
      <c r="D192" s="5" t="n">
        <v>209016</v>
      </c>
    </row>
    <row r="193">
      <c r="A193" s="4" t="inlineStr">
        <is>
          <t>2023</t>
        </is>
      </c>
      <c r="B193" s="5" t="n">
        <v>224775</v>
      </c>
      <c r="C193" s="4" t="inlineStr">
        <is>
          <t xml:space="preserve"> </t>
        </is>
      </c>
      <c r="D193" s="5" t="n">
        <v>354153</v>
      </c>
    </row>
    <row r="194">
      <c r="A194" s="4" t="inlineStr">
        <is>
          <t>2022</t>
        </is>
      </c>
      <c r="B194" s="5" t="n">
        <v>345668</v>
      </c>
      <c r="C194" s="4" t="inlineStr">
        <is>
          <t xml:space="preserve"> </t>
        </is>
      </c>
      <c r="D194" s="5" t="n">
        <v>120802</v>
      </c>
    </row>
    <row r="195">
      <c r="A195" s="4" t="inlineStr">
        <is>
          <t>2021</t>
        </is>
      </c>
      <c r="B195" s="5" t="n">
        <v>115621</v>
      </c>
      <c r="C195" s="4" t="inlineStr">
        <is>
          <t xml:space="preserve"> </t>
        </is>
      </c>
      <c r="D195" s="5" t="n">
        <v>68229</v>
      </c>
    </row>
    <row r="196">
      <c r="A196" s="4" t="inlineStr">
        <is>
          <t>2020</t>
        </is>
      </c>
      <c r="B196" s="5" t="n">
        <v>63744</v>
      </c>
      <c r="C196" s="4" t="inlineStr">
        <is>
          <t xml:space="preserve"> </t>
        </is>
      </c>
      <c r="D196" s="5" t="n">
        <v>16903</v>
      </c>
    </row>
    <row r="197">
      <c r="A197" s="4" t="inlineStr">
        <is>
          <t>Prior</t>
        </is>
      </c>
      <c r="B197" s="5" t="n">
        <v>33364</v>
      </c>
      <c r="C197" s="4" t="inlineStr">
        <is>
          <t xml:space="preserve"> </t>
        </is>
      </c>
      <c r="D197" s="5" t="n">
        <v>25380</v>
      </c>
    </row>
    <row r="198">
      <c r="A198" s="4" t="inlineStr">
        <is>
          <t>Revolving Loans</t>
        </is>
      </c>
      <c r="B198" s="5" t="n">
        <v>4693</v>
      </c>
      <c r="C198" s="4" t="inlineStr">
        <is>
          <t xml:space="preserve"> </t>
        </is>
      </c>
      <c r="D198" s="5" t="n">
        <v>7420</v>
      </c>
    </row>
    <row r="199">
      <c r="A199" s="4" t="inlineStr">
        <is>
          <t>Total loans</t>
        </is>
      </c>
      <c r="B199" s="5" t="n">
        <v>854766</v>
      </c>
      <c r="C199" s="4" t="inlineStr">
        <is>
          <t xml:space="preserve"> </t>
        </is>
      </c>
      <c r="D199" s="5" t="n">
        <v>801903</v>
      </c>
    </row>
    <row r="200">
      <c r="A200" s="4" t="inlineStr">
        <is>
          <t>Mortgage Loans on Real Estate | Residential Real Estate | Special Mention</t>
        </is>
      </c>
      <c r="B200" s="4" t="inlineStr">
        <is>
          <t xml:space="preserve"> </t>
        </is>
      </c>
      <c r="C200" s="4" t="inlineStr">
        <is>
          <t xml:space="preserve"> </t>
        </is>
      </c>
      <c r="D200" s="4" t="inlineStr">
        <is>
          <t xml:space="preserve"> </t>
        </is>
      </c>
    </row>
    <row r="201">
      <c r="A201" s="3" t="inlineStr">
        <is>
          <t>Financing Receivable Recorded Investment [Line Items]</t>
        </is>
      </c>
      <c r="B201" s="4" t="inlineStr">
        <is>
          <t xml:space="preserve"> </t>
        </is>
      </c>
      <c r="C201" s="4" t="inlineStr">
        <is>
          <t xml:space="preserve"> </t>
        </is>
      </c>
      <c r="D201" s="4" t="inlineStr">
        <is>
          <t xml:space="preserve"> </t>
        </is>
      </c>
    </row>
    <row r="202">
      <c r="A202" s="4" t="inlineStr">
        <is>
          <t>2024</t>
        </is>
      </c>
      <c r="B202" s="5" t="n">
        <v>231</v>
      </c>
      <c r="C202" s="4" t="inlineStr">
        <is>
          <t xml:space="preserve"> </t>
        </is>
      </c>
      <c r="D202" s="5" t="n">
        <v>1742</v>
      </c>
    </row>
    <row r="203">
      <c r="A203" s="4" t="inlineStr">
        <is>
          <t>2023</t>
        </is>
      </c>
      <c r="B203" s="5" t="n">
        <v>1244</v>
      </c>
      <c r="C203" s="4" t="inlineStr">
        <is>
          <t xml:space="preserve"> </t>
        </is>
      </c>
      <c r="D203" s="5" t="n">
        <v>2013</v>
      </c>
    </row>
    <row r="204">
      <c r="A204" s="4" t="inlineStr">
        <is>
          <t>2022</t>
        </is>
      </c>
      <c r="B204" s="5" t="n">
        <v>2205</v>
      </c>
      <c r="C204" s="4" t="inlineStr">
        <is>
          <t xml:space="preserve"> </t>
        </is>
      </c>
      <c r="D204" s="5" t="n">
        <v>590</v>
      </c>
    </row>
    <row r="205">
      <c r="A205" s="4" t="inlineStr">
        <is>
          <t>2021</t>
        </is>
      </c>
      <c r="B205" s="5" t="n">
        <v>284</v>
      </c>
      <c r="C205" s="4" t="inlineStr">
        <is>
          <t xml:space="preserve"> </t>
        </is>
      </c>
      <c r="D205" s="5" t="n">
        <v>157</v>
      </c>
    </row>
    <row r="206">
      <c r="A206" s="4" t="inlineStr">
        <is>
          <t>2020</t>
        </is>
      </c>
      <c r="B206" s="5" t="n">
        <v>155</v>
      </c>
      <c r="C206" s="4" t="inlineStr">
        <is>
          <t xml:space="preserve"> </t>
        </is>
      </c>
      <c r="D206" s="5" t="n">
        <v>27</v>
      </c>
    </row>
    <row r="207">
      <c r="A207" s="4" t="inlineStr">
        <is>
          <t>Prior</t>
        </is>
      </c>
      <c r="B207" s="5" t="n">
        <v>123</v>
      </c>
      <c r="C207" s="4" t="inlineStr">
        <is>
          <t xml:space="preserve"> </t>
        </is>
      </c>
      <c r="D207" s="5" t="n">
        <v>176</v>
      </c>
    </row>
    <row r="208">
      <c r="A208" s="4" t="inlineStr">
        <is>
          <t>Total loans</t>
        </is>
      </c>
      <c r="B208" s="5" t="n">
        <v>4242</v>
      </c>
      <c r="C208" s="4" t="inlineStr">
        <is>
          <t xml:space="preserve"> </t>
        </is>
      </c>
      <c r="D208" s="5" t="n">
        <v>4705</v>
      </c>
    </row>
    <row r="209">
      <c r="A209" s="4" t="inlineStr">
        <is>
          <t>Mortgage Loans on Real Estate | Residential Real Estate | Substandard</t>
        </is>
      </c>
      <c r="B209" s="4" t="inlineStr">
        <is>
          <t xml:space="preserve"> </t>
        </is>
      </c>
      <c r="C209" s="4" t="inlineStr">
        <is>
          <t xml:space="preserve"> </t>
        </is>
      </c>
      <c r="D209" s="4" t="inlineStr">
        <is>
          <t xml:space="preserve"> </t>
        </is>
      </c>
    </row>
    <row r="210">
      <c r="A210" s="3" t="inlineStr">
        <is>
          <t>Financing Receivable Recorded Investment [Line Items]</t>
        </is>
      </c>
      <c r="B210" s="4" t="inlineStr">
        <is>
          <t xml:space="preserve"> </t>
        </is>
      </c>
      <c r="C210" s="4" t="inlineStr">
        <is>
          <t xml:space="preserve"> </t>
        </is>
      </c>
      <c r="D210" s="4" t="inlineStr">
        <is>
          <t xml:space="preserve"> </t>
        </is>
      </c>
    </row>
    <row r="211">
      <c r="A211" s="4" t="inlineStr">
        <is>
          <t>2024</t>
        </is>
      </c>
      <c r="B211" s="5" t="n">
        <v>348</v>
      </c>
      <c r="C211" s="4" t="inlineStr">
        <is>
          <t xml:space="preserve"> </t>
        </is>
      </c>
      <c r="D211" s="5" t="n">
        <v>36</v>
      </c>
    </row>
    <row r="212">
      <c r="A212" s="4" t="inlineStr">
        <is>
          <t>2023</t>
        </is>
      </c>
      <c r="B212" s="5" t="n">
        <v>616</v>
      </c>
      <c r="C212" s="4" t="inlineStr">
        <is>
          <t xml:space="preserve"> </t>
        </is>
      </c>
      <c r="D212" s="5" t="n">
        <v>1240</v>
      </c>
    </row>
    <row r="213">
      <c r="A213" s="4" t="inlineStr">
        <is>
          <t>2022</t>
        </is>
      </c>
      <c r="B213" s="5" t="n">
        <v>1525</v>
      </c>
      <c r="C213" s="4" t="inlineStr">
        <is>
          <t xml:space="preserve"> </t>
        </is>
      </c>
      <c r="D213" s="5" t="n">
        <v>151</v>
      </c>
    </row>
    <row r="214">
      <c r="A214" s="4" t="inlineStr">
        <is>
          <t>2021</t>
        </is>
      </c>
      <c r="B214" s="5" t="n">
        <v>80</v>
      </c>
      <c r="C214" s="4" t="inlineStr">
        <is>
          <t xml:space="preserve"> </t>
        </is>
      </c>
      <c r="D214" s="5" t="n">
        <v>258</v>
      </c>
    </row>
    <row r="215">
      <c r="A215" s="4" t="inlineStr">
        <is>
          <t>2020</t>
        </is>
      </c>
      <c r="B215" s="5" t="n">
        <v>256</v>
      </c>
      <c r="C215" s="4" t="inlineStr">
        <is>
          <t xml:space="preserve"> </t>
        </is>
      </c>
      <c r="D215" s="5" t="n">
        <v>719</v>
      </c>
    </row>
    <row r="216">
      <c r="A216" s="4" t="inlineStr">
        <is>
          <t>Prior</t>
        </is>
      </c>
      <c r="B216" s="5" t="n">
        <v>1362</v>
      </c>
      <c r="C216" s="4" t="inlineStr">
        <is>
          <t xml:space="preserve"> </t>
        </is>
      </c>
      <c r="D216" s="5" t="n">
        <v>685</v>
      </c>
    </row>
    <row r="217">
      <c r="A217" s="4" t="inlineStr">
        <is>
          <t>Total loans</t>
        </is>
      </c>
      <c r="B217" s="5" t="n">
        <v>4187</v>
      </c>
      <c r="C217" s="4" t="inlineStr">
        <is>
          <t xml:space="preserve"> </t>
        </is>
      </c>
      <c r="D217" s="5" t="n">
        <v>3089</v>
      </c>
    </row>
    <row r="218">
      <c r="A218" s="4" t="inlineStr">
        <is>
          <t>Mortgage Loans on Real Estate | Commercial Real Estate</t>
        </is>
      </c>
      <c r="B218" s="4" t="inlineStr">
        <is>
          <t xml:space="preserve"> </t>
        </is>
      </c>
      <c r="C218" s="4" t="inlineStr">
        <is>
          <t xml:space="preserve"> </t>
        </is>
      </c>
      <c r="D218" s="4" t="inlineStr">
        <is>
          <t xml:space="preserve"> </t>
        </is>
      </c>
    </row>
    <row r="219">
      <c r="A219" s="3" t="inlineStr">
        <is>
          <t>Financing Receivable Recorded Investment [Line Items]</t>
        </is>
      </c>
      <c r="B219" s="4" t="inlineStr">
        <is>
          <t xml:space="preserve"> </t>
        </is>
      </c>
      <c r="C219" s="4" t="inlineStr">
        <is>
          <t xml:space="preserve"> </t>
        </is>
      </c>
      <c r="D219" s="4" t="inlineStr">
        <is>
          <t xml:space="preserve"> </t>
        </is>
      </c>
    </row>
    <row r="220">
      <c r="A220" s="4" t="inlineStr">
        <is>
          <t>2024</t>
        </is>
      </c>
      <c r="B220" s="5" t="n">
        <v>31594</v>
      </c>
      <c r="C220" s="4" t="inlineStr">
        <is>
          <t xml:space="preserve"> </t>
        </is>
      </c>
      <c r="D220" s="5" t="n">
        <v>81707</v>
      </c>
    </row>
    <row r="221">
      <c r="A221" s="4" t="inlineStr">
        <is>
          <t>2023</t>
        </is>
      </c>
      <c r="B221" s="5" t="n">
        <v>103980</v>
      </c>
      <c r="C221" s="4" t="inlineStr">
        <is>
          <t xml:space="preserve"> </t>
        </is>
      </c>
      <c r="D221" s="5" t="n">
        <v>197415</v>
      </c>
    </row>
    <row r="222">
      <c r="A222" s="4" t="inlineStr">
        <is>
          <t>2022</t>
        </is>
      </c>
      <c r="B222" s="5" t="n">
        <v>209590</v>
      </c>
      <c r="C222" s="4" t="inlineStr">
        <is>
          <t xml:space="preserve"> </t>
        </is>
      </c>
      <c r="D222" s="5" t="n">
        <v>99455</v>
      </c>
    </row>
    <row r="223">
      <c r="A223" s="4" t="inlineStr">
        <is>
          <t>2021</t>
        </is>
      </c>
      <c r="B223" s="5" t="n">
        <v>97516</v>
      </c>
      <c r="C223" s="4" t="inlineStr">
        <is>
          <t xml:space="preserve"> </t>
        </is>
      </c>
      <c r="D223" s="5" t="n">
        <v>97702</v>
      </c>
    </row>
    <row r="224">
      <c r="A224" s="4" t="inlineStr">
        <is>
          <t>2020</t>
        </is>
      </c>
      <c r="B224" s="5" t="n">
        <v>94450</v>
      </c>
      <c r="C224" s="4" t="inlineStr">
        <is>
          <t xml:space="preserve"> </t>
        </is>
      </c>
      <c r="D224" s="5" t="n">
        <v>51727</v>
      </c>
    </row>
    <row r="225">
      <c r="A225" s="4" t="inlineStr">
        <is>
          <t>Prior</t>
        </is>
      </c>
      <c r="B225" s="5" t="n">
        <v>114343</v>
      </c>
      <c r="C225" s="4" t="inlineStr">
        <is>
          <t xml:space="preserve"> </t>
        </is>
      </c>
      <c r="D225" s="5" t="n">
        <v>72742</v>
      </c>
    </row>
    <row r="226">
      <c r="A226" s="4" t="inlineStr">
        <is>
          <t>Revolving Loans</t>
        </is>
      </c>
      <c r="B226" s="5" t="n">
        <v>18978</v>
      </c>
      <c r="C226" s="4" t="inlineStr">
        <is>
          <t xml:space="preserve"> </t>
        </is>
      </c>
      <c r="D226" s="5" t="n">
        <v>14986</v>
      </c>
    </row>
    <row r="227">
      <c r="A227" s="4" t="inlineStr">
        <is>
          <t>Total loans</t>
        </is>
      </c>
      <c r="B227" s="5" t="n">
        <v>670451</v>
      </c>
      <c r="C227" s="4" t="inlineStr">
        <is>
          <t xml:space="preserve"> </t>
        </is>
      </c>
      <c r="D227" s="5" t="n">
        <v>615734</v>
      </c>
    </row>
    <row r="228">
      <c r="A228" s="4" t="inlineStr">
        <is>
          <t>Current-period gross charge-offs, more than five years</t>
        </is>
      </c>
      <c r="B228" s="5" t="n">
        <v>248</v>
      </c>
      <c r="C228" s="4" t="inlineStr">
        <is>
          <t xml:space="preserve"> </t>
        </is>
      </c>
      <c r="D228" s="4" t="inlineStr">
        <is>
          <t xml:space="preserve"> </t>
        </is>
      </c>
    </row>
    <row r="229">
      <c r="A229" s="4" t="inlineStr">
        <is>
          <t>Current-period gross charge-offs, total</t>
        </is>
      </c>
      <c r="B229" s="5" t="n">
        <v>248</v>
      </c>
      <c r="C229" s="4" t="inlineStr">
        <is>
          <t xml:space="preserve"> </t>
        </is>
      </c>
      <c r="D229" s="4" t="inlineStr">
        <is>
          <t xml:space="preserve"> </t>
        </is>
      </c>
    </row>
    <row r="230">
      <c r="A230" s="4" t="inlineStr">
        <is>
          <t>Mortgage Loans on Real Estate | Commercial Real Estate | Pass</t>
        </is>
      </c>
      <c r="B230" s="4" t="inlineStr">
        <is>
          <t xml:space="preserve"> </t>
        </is>
      </c>
      <c r="C230" s="4" t="inlineStr">
        <is>
          <t xml:space="preserve"> </t>
        </is>
      </c>
      <c r="D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row>
    <row r="232">
      <c r="A232" s="4" t="inlineStr">
        <is>
          <t>2024</t>
        </is>
      </c>
      <c r="B232" s="5" t="n">
        <v>31198</v>
      </c>
      <c r="C232" s="4" t="inlineStr">
        <is>
          <t xml:space="preserve"> </t>
        </is>
      </c>
      <c r="D232" s="5" t="n">
        <v>81239</v>
      </c>
    </row>
    <row r="233">
      <c r="A233" s="4" t="inlineStr">
        <is>
          <t>2023</t>
        </is>
      </c>
      <c r="B233" s="5" t="n">
        <v>103658</v>
      </c>
      <c r="C233" s="4" t="inlineStr">
        <is>
          <t xml:space="preserve"> </t>
        </is>
      </c>
      <c r="D233" s="5" t="n">
        <v>196437</v>
      </c>
    </row>
    <row r="234">
      <c r="A234" s="4" t="inlineStr">
        <is>
          <t>2022</t>
        </is>
      </c>
      <c r="B234" s="5" t="n">
        <v>209590</v>
      </c>
      <c r="C234" s="4" t="inlineStr">
        <is>
          <t xml:space="preserve"> </t>
        </is>
      </c>
      <c r="D234" s="5" t="n">
        <v>99072</v>
      </c>
    </row>
    <row r="235">
      <c r="A235" s="4" t="inlineStr">
        <is>
          <t>2021</t>
        </is>
      </c>
      <c r="B235" s="5" t="n">
        <v>93285</v>
      </c>
      <c r="C235" s="4" t="inlineStr">
        <is>
          <t xml:space="preserve"> </t>
        </is>
      </c>
      <c r="D235" s="5" t="n">
        <v>96775</v>
      </c>
    </row>
    <row r="236">
      <c r="A236" s="4" t="inlineStr">
        <is>
          <t>2020</t>
        </is>
      </c>
      <c r="B236" s="5" t="n">
        <v>93088</v>
      </c>
      <c r="C236" s="4" t="inlineStr">
        <is>
          <t xml:space="preserve"> </t>
        </is>
      </c>
      <c r="D236" s="5" t="n">
        <v>51677</v>
      </c>
    </row>
    <row r="237">
      <c r="A237" s="4" t="inlineStr">
        <is>
          <t>Prior</t>
        </is>
      </c>
      <c r="B237" s="5" t="n">
        <v>107393</v>
      </c>
      <c r="C237" s="4" t="inlineStr">
        <is>
          <t xml:space="preserve"> </t>
        </is>
      </c>
      <c r="D237" s="5" t="n">
        <v>64851</v>
      </c>
    </row>
    <row r="238">
      <c r="A238" s="4" t="inlineStr">
        <is>
          <t>Revolving Loans</t>
        </is>
      </c>
      <c r="B238" s="5" t="n">
        <v>18969</v>
      </c>
      <c r="C238" s="4" t="inlineStr">
        <is>
          <t xml:space="preserve"> </t>
        </is>
      </c>
      <c r="D238" s="5" t="n">
        <v>14977</v>
      </c>
    </row>
    <row r="239">
      <c r="A239" s="4" t="inlineStr">
        <is>
          <t>Total loans</t>
        </is>
      </c>
      <c r="B239" s="5" t="n">
        <v>657181</v>
      </c>
      <c r="C239" s="4" t="inlineStr">
        <is>
          <t xml:space="preserve"> </t>
        </is>
      </c>
      <c r="D239" s="5" t="n">
        <v>605028</v>
      </c>
    </row>
    <row r="240">
      <c r="A240" s="4" t="inlineStr">
        <is>
          <t>Mortgage Loans on Real Estate | Commercial Real Estate | Special Mention</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2024</t>
        </is>
      </c>
      <c r="B242" s="5" t="n">
        <v>396</v>
      </c>
      <c r="C242" s="4" t="inlineStr">
        <is>
          <t xml:space="preserve"> </t>
        </is>
      </c>
      <c r="D242" s="5" t="n">
        <v>419</v>
      </c>
    </row>
    <row r="243">
      <c r="A243" s="4" t="inlineStr">
        <is>
          <t>2023</t>
        </is>
      </c>
      <c r="B243" s="5" t="n">
        <v>119</v>
      </c>
      <c r="C243" s="4" t="inlineStr">
        <is>
          <t xml:space="preserve"> </t>
        </is>
      </c>
      <c r="D243" s="5" t="n">
        <v>978</v>
      </c>
    </row>
    <row r="244">
      <c r="A244" s="4" t="inlineStr">
        <is>
          <t>2022</t>
        </is>
      </c>
      <c r="B244" s="4" t="inlineStr">
        <is>
          <t xml:space="preserve"> </t>
        </is>
      </c>
      <c r="C244" s="4" t="inlineStr">
        <is>
          <t xml:space="preserve"> </t>
        </is>
      </c>
      <c r="D244" s="5" t="n">
        <v>383</v>
      </c>
    </row>
    <row r="245">
      <c r="A245" s="4" t="inlineStr">
        <is>
          <t>2021</t>
        </is>
      </c>
      <c r="B245" s="5" t="n">
        <v>389</v>
      </c>
      <c r="C245" s="4" t="inlineStr">
        <is>
          <t xml:space="preserve"> </t>
        </is>
      </c>
      <c r="D245" s="5" t="n">
        <v>881</v>
      </c>
    </row>
    <row r="246">
      <c r="A246" s="4" t="inlineStr">
        <is>
          <t>2020</t>
        </is>
      </c>
      <c r="B246" s="5" t="n">
        <v>1116</v>
      </c>
      <c r="C246" s="4" t="inlineStr">
        <is>
          <t xml:space="preserve"> </t>
        </is>
      </c>
      <c r="D246" s="4" t="inlineStr">
        <is>
          <t xml:space="preserve"> </t>
        </is>
      </c>
    </row>
    <row r="247">
      <c r="A247" s="4" t="inlineStr">
        <is>
          <t>Prior</t>
        </is>
      </c>
      <c r="B247" s="5" t="n">
        <v>4983</v>
      </c>
      <c r="C247" s="4" t="inlineStr">
        <is>
          <t xml:space="preserve"> </t>
        </is>
      </c>
      <c r="D247" s="5" t="n">
        <v>5122</v>
      </c>
    </row>
    <row r="248">
      <c r="A248" s="4" t="inlineStr">
        <is>
          <t>Total loans</t>
        </is>
      </c>
      <c r="B248" s="5" t="n">
        <v>7003</v>
      </c>
      <c r="C248" s="4" t="inlineStr">
        <is>
          <t xml:space="preserve"> </t>
        </is>
      </c>
      <c r="D248" s="5" t="n">
        <v>7783</v>
      </c>
    </row>
    <row r="249">
      <c r="A249" s="4" t="inlineStr">
        <is>
          <t>Mortgage Loans on Real Estate | Commercial Real Estate | Substandard</t>
        </is>
      </c>
      <c r="B249" s="4" t="inlineStr">
        <is>
          <t xml:space="preserve"> </t>
        </is>
      </c>
      <c r="C249" s="4" t="inlineStr">
        <is>
          <t xml:space="preserve"> </t>
        </is>
      </c>
      <c r="D249" s="4" t="inlineStr">
        <is>
          <t xml:space="preserve"> </t>
        </is>
      </c>
    </row>
    <row r="250">
      <c r="A250" s="3" t="inlineStr">
        <is>
          <t>Financing Receivable Recorded Investment [Line Items]</t>
        </is>
      </c>
      <c r="B250" s="4" t="inlineStr">
        <is>
          <t xml:space="preserve"> </t>
        </is>
      </c>
      <c r="C250" s="4" t="inlineStr">
        <is>
          <t xml:space="preserve"> </t>
        </is>
      </c>
      <c r="D250" s="4" t="inlineStr">
        <is>
          <t xml:space="preserve"> </t>
        </is>
      </c>
    </row>
    <row r="251">
      <c r="A251" s="4" t="inlineStr">
        <is>
          <t>2024</t>
        </is>
      </c>
      <c r="B251" s="4" t="inlineStr">
        <is>
          <t xml:space="preserve"> </t>
        </is>
      </c>
      <c r="C251" s="4" t="inlineStr">
        <is>
          <t xml:space="preserve"> </t>
        </is>
      </c>
      <c r="D251" s="5" t="n">
        <v>49</v>
      </c>
    </row>
    <row r="252">
      <c r="A252" s="4" t="inlineStr">
        <is>
          <t>2023</t>
        </is>
      </c>
      <c r="B252" s="5" t="n">
        <v>203</v>
      </c>
      <c r="C252" s="4" t="inlineStr">
        <is>
          <t xml:space="preserve"> </t>
        </is>
      </c>
      <c r="D252" s="4" t="inlineStr">
        <is>
          <t xml:space="preserve"> </t>
        </is>
      </c>
    </row>
    <row r="253">
      <c r="A253" s="4" t="inlineStr">
        <is>
          <t>2021</t>
        </is>
      </c>
      <c r="B253" s="5" t="n">
        <v>3842</v>
      </c>
      <c r="C253" s="4" t="inlineStr">
        <is>
          <t xml:space="preserve"> </t>
        </is>
      </c>
      <c r="D253" s="5" t="n">
        <v>46</v>
      </c>
    </row>
    <row r="254">
      <c r="A254" s="4" t="inlineStr">
        <is>
          <t>2020</t>
        </is>
      </c>
      <c r="B254" s="5" t="n">
        <v>246</v>
      </c>
      <c r="C254" s="4" t="inlineStr">
        <is>
          <t xml:space="preserve"> </t>
        </is>
      </c>
      <c r="D254" s="5" t="n">
        <v>50</v>
      </c>
    </row>
    <row r="255">
      <c r="A255" s="4" t="inlineStr">
        <is>
          <t>Prior</t>
        </is>
      </c>
      <c r="B255" s="5" t="n">
        <v>1967</v>
      </c>
      <c r="C255" s="4" t="inlineStr">
        <is>
          <t xml:space="preserve"> </t>
        </is>
      </c>
      <c r="D255" s="5" t="n">
        <v>2769</v>
      </c>
    </row>
    <row r="256">
      <c r="A256" s="4" t="inlineStr">
        <is>
          <t>Revolving Loans</t>
        </is>
      </c>
      <c r="B256" s="4" t="inlineStr">
        <is>
          <t xml:space="preserve"> </t>
        </is>
      </c>
      <c r="C256" s="4" t="inlineStr">
        <is>
          <t xml:space="preserve"> </t>
        </is>
      </c>
      <c r="D256" s="5" t="n">
        <v>9</v>
      </c>
    </row>
    <row r="257">
      <c r="A257" s="4" t="inlineStr">
        <is>
          <t>Total loans</t>
        </is>
      </c>
      <c r="B257" s="5" t="n">
        <v>6267</v>
      </c>
      <c r="C257" s="4" t="inlineStr">
        <is>
          <t xml:space="preserve"> </t>
        </is>
      </c>
      <c r="D257" s="5" t="n">
        <v>2923</v>
      </c>
    </row>
    <row r="258">
      <c r="A258" s="4" t="inlineStr">
        <is>
          <t>Mortgage Loans on Real Estate | Construction and Land Development</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2024</t>
        </is>
      </c>
      <c r="B260" s="5" t="n">
        <v>50639</v>
      </c>
      <c r="C260" s="4" t="inlineStr">
        <is>
          <t xml:space="preserve"> </t>
        </is>
      </c>
      <c r="D260" s="5" t="n">
        <v>149015</v>
      </c>
    </row>
    <row r="261">
      <c r="A261" s="4" t="inlineStr">
        <is>
          <t>2023</t>
        </is>
      </c>
      <c r="B261" s="5" t="n">
        <v>136240</v>
      </c>
      <c r="C261" s="4" t="inlineStr">
        <is>
          <t xml:space="preserve"> </t>
        </is>
      </c>
      <c r="D261" s="5" t="n">
        <v>94870</v>
      </c>
    </row>
    <row r="262">
      <c r="A262" s="4" t="inlineStr">
        <is>
          <t>2022</t>
        </is>
      </c>
      <c r="B262" s="5" t="n">
        <v>57635</v>
      </c>
      <c r="C262" s="4" t="inlineStr">
        <is>
          <t xml:space="preserve"> </t>
        </is>
      </c>
      <c r="D262" s="5" t="n">
        <v>20850</v>
      </c>
    </row>
    <row r="263">
      <c r="A263" s="4" t="inlineStr">
        <is>
          <t>2021</t>
        </is>
      </c>
      <c r="B263" s="5" t="n">
        <v>13011</v>
      </c>
      <c r="C263" s="4" t="inlineStr">
        <is>
          <t xml:space="preserve"> </t>
        </is>
      </c>
      <c r="D263" s="5" t="n">
        <v>4678</v>
      </c>
    </row>
    <row r="264">
      <c r="A264" s="4" t="inlineStr">
        <is>
          <t>2020</t>
        </is>
      </c>
      <c r="B264" s="5" t="n">
        <v>3518</v>
      </c>
      <c r="C264" s="4" t="inlineStr">
        <is>
          <t xml:space="preserve"> </t>
        </is>
      </c>
      <c r="D264" s="5" t="n">
        <v>2443</v>
      </c>
    </row>
    <row r="265">
      <c r="A265" s="4" t="inlineStr">
        <is>
          <t>Prior</t>
        </is>
      </c>
      <c r="B265" s="5" t="n">
        <v>5988</v>
      </c>
      <c r="C265" s="4" t="inlineStr">
        <is>
          <t xml:space="preserve"> </t>
        </is>
      </c>
      <c r="D265" s="5" t="n">
        <v>4703</v>
      </c>
    </row>
    <row r="266">
      <c r="A266" s="4" t="inlineStr">
        <is>
          <t>Revolving Loans</t>
        </is>
      </c>
      <c r="B266" s="5" t="n">
        <v>7639</v>
      </c>
      <c r="C266" s="4" t="inlineStr">
        <is>
          <t xml:space="preserve"> </t>
        </is>
      </c>
      <c r="D266" s="5" t="n">
        <v>20139</v>
      </c>
    </row>
    <row r="267">
      <c r="A267" s="4" t="inlineStr">
        <is>
          <t>Total loans</t>
        </is>
      </c>
      <c r="B267" s="5" t="n">
        <v>274670</v>
      </c>
      <c r="C267" s="4" t="inlineStr">
        <is>
          <t xml:space="preserve"> </t>
        </is>
      </c>
      <c r="D267" s="5" t="n">
        <v>296698</v>
      </c>
    </row>
    <row r="268">
      <c r="A268" s="4" t="inlineStr">
        <is>
          <t>Current-period gross charge-offs, year three</t>
        </is>
      </c>
      <c r="B268" s="5" t="n">
        <v>19</v>
      </c>
      <c r="C268" s="4" t="inlineStr">
        <is>
          <t xml:space="preserve"> </t>
        </is>
      </c>
      <c r="D268" s="5" t="n">
        <v>196</v>
      </c>
    </row>
    <row r="269">
      <c r="A269" s="4" t="inlineStr">
        <is>
          <t>Current-period gross charge-offs, total</t>
        </is>
      </c>
      <c r="B269" s="5" t="n">
        <v>19</v>
      </c>
      <c r="C269" s="6" t="n">
        <v>196</v>
      </c>
      <c r="D269" s="5" t="n">
        <v>196</v>
      </c>
    </row>
    <row r="270">
      <c r="A270" s="4" t="inlineStr">
        <is>
          <t>Mortgage Loans on Real Estate | Construction and Land Development | Pass</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2024</t>
        </is>
      </c>
      <c r="B272" s="5" t="n">
        <v>10224</v>
      </c>
      <c r="C272" s="4" t="inlineStr">
        <is>
          <t xml:space="preserve"> </t>
        </is>
      </c>
      <c r="D272" s="5" t="n">
        <v>148804</v>
      </c>
    </row>
    <row r="273">
      <c r="A273" s="4" t="inlineStr">
        <is>
          <t>2023</t>
        </is>
      </c>
      <c r="B273" s="5" t="n">
        <v>16767</v>
      </c>
      <c r="C273" s="4" t="inlineStr">
        <is>
          <t xml:space="preserve"> </t>
        </is>
      </c>
      <c r="D273" s="5" t="n">
        <v>93987</v>
      </c>
    </row>
    <row r="274">
      <c r="A274" s="4" t="inlineStr">
        <is>
          <t>2022</t>
        </is>
      </c>
      <c r="B274" s="5" t="n">
        <v>11598</v>
      </c>
      <c r="C274" s="4" t="inlineStr">
        <is>
          <t xml:space="preserve"> </t>
        </is>
      </c>
      <c r="D274" s="5" t="n">
        <v>20752</v>
      </c>
    </row>
    <row r="275">
      <c r="A275" s="4" t="inlineStr">
        <is>
          <t>2021</t>
        </is>
      </c>
      <c r="B275" s="5" t="n">
        <v>6458</v>
      </c>
      <c r="C275" s="4" t="inlineStr">
        <is>
          <t xml:space="preserve"> </t>
        </is>
      </c>
      <c r="D275" s="5" t="n">
        <v>4678</v>
      </c>
    </row>
    <row r="276">
      <c r="A276" s="4" t="inlineStr">
        <is>
          <t>2020</t>
        </is>
      </c>
      <c r="B276" s="5" t="n">
        <v>2953</v>
      </c>
      <c r="C276" s="4" t="inlineStr">
        <is>
          <t xml:space="preserve"> </t>
        </is>
      </c>
      <c r="D276" s="5" t="n">
        <v>2421</v>
      </c>
    </row>
    <row r="277">
      <c r="A277" s="4" t="inlineStr">
        <is>
          <t>Prior</t>
        </is>
      </c>
      <c r="B277" s="5" t="n">
        <v>3284</v>
      </c>
      <c r="C277" s="4" t="inlineStr">
        <is>
          <t xml:space="preserve"> </t>
        </is>
      </c>
      <c r="D277" s="5" t="n">
        <v>4591</v>
      </c>
    </row>
    <row r="278">
      <c r="A278" s="4" t="inlineStr">
        <is>
          <t>Revolving Loans</t>
        </is>
      </c>
      <c r="B278" s="5" t="n">
        <v>3303</v>
      </c>
      <c r="C278" s="4" t="inlineStr">
        <is>
          <t xml:space="preserve"> </t>
        </is>
      </c>
      <c r="D278" s="5" t="n">
        <v>20139</v>
      </c>
    </row>
    <row r="279">
      <c r="A279" s="4" t="inlineStr">
        <is>
          <t>Total loans</t>
        </is>
      </c>
      <c r="B279" s="5" t="n">
        <v>54587</v>
      </c>
      <c r="C279" s="4" t="inlineStr">
        <is>
          <t xml:space="preserve"> </t>
        </is>
      </c>
      <c r="D279" s="5" t="n">
        <v>295372</v>
      </c>
    </row>
    <row r="280">
      <c r="A280" s="4" t="inlineStr">
        <is>
          <t>Mortgage Loans on Real Estate | Construction and Land Development | Special Mention</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2024</t>
        </is>
      </c>
      <c r="B282" s="4" t="inlineStr">
        <is>
          <t xml:space="preserve"> </t>
        </is>
      </c>
      <c r="C282" s="4" t="inlineStr">
        <is>
          <t xml:space="preserve"> </t>
        </is>
      </c>
      <c r="D282" s="5" t="n">
        <v>211</v>
      </c>
    </row>
    <row r="283">
      <c r="A283" s="4" t="inlineStr">
        <is>
          <t>2023</t>
        </is>
      </c>
      <c r="B283" s="5" t="n">
        <v>211</v>
      </c>
      <c r="C283" s="4" t="inlineStr">
        <is>
          <t xml:space="preserve"> </t>
        </is>
      </c>
      <c r="D283" s="5" t="n">
        <v>472</v>
      </c>
    </row>
    <row r="284">
      <c r="A284" s="4" t="inlineStr">
        <is>
          <t>2022</t>
        </is>
      </c>
      <c r="B284" s="5" t="n">
        <v>311</v>
      </c>
      <c r="C284" s="4" t="inlineStr">
        <is>
          <t xml:space="preserve"> </t>
        </is>
      </c>
      <c r="D284" s="5" t="n">
        <v>14</v>
      </c>
    </row>
    <row r="285">
      <c r="A285" s="4" t="inlineStr">
        <is>
          <t>2020</t>
        </is>
      </c>
      <c r="B285" s="4" t="inlineStr">
        <is>
          <t xml:space="preserve"> </t>
        </is>
      </c>
      <c r="C285" s="4" t="inlineStr">
        <is>
          <t xml:space="preserve"> </t>
        </is>
      </c>
      <c r="D285" s="5" t="n">
        <v>22</v>
      </c>
    </row>
    <row r="286">
      <c r="A286" s="4" t="inlineStr">
        <is>
          <t>Prior</t>
        </is>
      </c>
      <c r="B286" s="5" t="n">
        <v>31</v>
      </c>
      <c r="C286" s="4" t="inlineStr">
        <is>
          <t xml:space="preserve"> </t>
        </is>
      </c>
      <c r="D286" s="5" t="n">
        <v>12</v>
      </c>
    </row>
    <row r="287">
      <c r="A287" s="4" t="inlineStr">
        <is>
          <t>Total loans</t>
        </is>
      </c>
      <c r="B287" s="5" t="n">
        <v>828</v>
      </c>
      <c r="C287" s="4" t="inlineStr">
        <is>
          <t xml:space="preserve"> </t>
        </is>
      </c>
      <c r="D287" s="5" t="n">
        <v>731</v>
      </c>
    </row>
    <row r="288">
      <c r="A288" s="4" t="inlineStr">
        <is>
          <t>Mortgage Loans on Real Estate | Construction and Land Development | Substandard</t>
        </is>
      </c>
      <c r="B288" s="4" t="inlineStr">
        <is>
          <t xml:space="preserve"> </t>
        </is>
      </c>
      <c r="C288" s="4" t="inlineStr">
        <is>
          <t xml:space="preserve"> </t>
        </is>
      </c>
      <c r="D288" s="4" t="inlineStr">
        <is>
          <t xml:space="preserve"> </t>
        </is>
      </c>
    </row>
    <row r="289">
      <c r="A289" s="3" t="inlineStr">
        <is>
          <t>Financing Receivable Recorded Investment [Line Items]</t>
        </is>
      </c>
      <c r="B289" s="4" t="inlineStr">
        <is>
          <t xml:space="preserve"> </t>
        </is>
      </c>
      <c r="C289" s="4" t="inlineStr">
        <is>
          <t xml:space="preserve"> </t>
        </is>
      </c>
      <c r="D289" s="4" t="inlineStr">
        <is>
          <t xml:space="preserve"> </t>
        </is>
      </c>
    </row>
    <row r="290">
      <c r="A290" s="4" t="inlineStr">
        <is>
          <t>2023</t>
        </is>
      </c>
      <c r="B290" s="4" t="inlineStr">
        <is>
          <t xml:space="preserve"> </t>
        </is>
      </c>
      <c r="C290" s="4" t="inlineStr">
        <is>
          <t xml:space="preserve"> </t>
        </is>
      </c>
      <c r="D290" s="5" t="n">
        <v>411</v>
      </c>
    </row>
    <row r="291">
      <c r="A291" s="4" t="inlineStr">
        <is>
          <t>2022</t>
        </is>
      </c>
      <c r="B291" s="5" t="n">
        <v>171</v>
      </c>
      <c r="C291" s="4" t="inlineStr">
        <is>
          <t xml:space="preserve"> </t>
        </is>
      </c>
      <c r="D291" s="5" t="n">
        <v>84</v>
      </c>
    </row>
    <row r="292">
      <c r="A292" s="4" t="inlineStr">
        <is>
          <t>2020</t>
        </is>
      </c>
      <c r="B292" s="5" t="n">
        <v>5</v>
      </c>
      <c r="C292" s="4" t="inlineStr">
        <is>
          <t xml:space="preserve"> </t>
        </is>
      </c>
      <c r="D292" s="4" t="inlineStr">
        <is>
          <t xml:space="preserve"> </t>
        </is>
      </c>
    </row>
    <row r="293">
      <c r="A293" s="4" t="inlineStr">
        <is>
          <t>Prior</t>
        </is>
      </c>
      <c r="B293" s="4" t="inlineStr">
        <is>
          <t xml:space="preserve"> </t>
        </is>
      </c>
      <c r="C293" s="4" t="inlineStr">
        <is>
          <t xml:space="preserve"> </t>
        </is>
      </c>
      <c r="D293" s="5" t="n">
        <v>100</v>
      </c>
    </row>
    <row r="294">
      <c r="A294" s="4" t="inlineStr">
        <is>
          <t>Total loans</t>
        </is>
      </c>
      <c r="B294" s="5" t="n">
        <v>267</v>
      </c>
      <c r="C294" s="4" t="inlineStr">
        <is>
          <t xml:space="preserve"> </t>
        </is>
      </c>
      <c r="D294" s="6" t="n">
        <v>595</v>
      </c>
    </row>
    <row r="295">
      <c r="A295" s="4" t="inlineStr">
        <is>
          <t>Mortgage Loans on Real Estate | Commercial Loans | Substandard</t>
        </is>
      </c>
      <c r="B295" s="4" t="inlineStr">
        <is>
          <t xml:space="preserve"> </t>
        </is>
      </c>
      <c r="C295" s="4" t="inlineStr">
        <is>
          <t xml:space="preserve"> </t>
        </is>
      </c>
      <c r="D295" s="4" t="inlineStr">
        <is>
          <t xml:space="preserve"> </t>
        </is>
      </c>
    </row>
    <row r="296">
      <c r="A296" s="3" t="inlineStr">
        <is>
          <t>Financing Receivable Recorded Investment [Line Items]</t>
        </is>
      </c>
      <c r="B296" s="4" t="inlineStr">
        <is>
          <t xml:space="preserve"> </t>
        </is>
      </c>
      <c r="C296" s="4" t="inlineStr">
        <is>
          <t xml:space="preserve"> </t>
        </is>
      </c>
      <c r="D296" s="4" t="inlineStr">
        <is>
          <t xml:space="preserve"> </t>
        </is>
      </c>
    </row>
    <row r="297">
      <c r="A297" s="4" t="inlineStr">
        <is>
          <t>2023</t>
        </is>
      </c>
      <c r="B297" s="5" t="n">
        <v>411</v>
      </c>
      <c r="C297" s="4" t="inlineStr">
        <is>
          <t xml:space="preserve"> </t>
        </is>
      </c>
      <c r="D297" s="4" t="inlineStr">
        <is>
          <t xml:space="preserve"> </t>
        </is>
      </c>
    </row>
    <row r="298">
      <c r="A298" s="4" t="inlineStr">
        <is>
          <t>2020</t>
        </is>
      </c>
      <c r="B298" s="5" t="n">
        <v>155</v>
      </c>
      <c r="C298" s="4" t="inlineStr">
        <is>
          <t xml:space="preserve"> </t>
        </is>
      </c>
      <c r="D298" s="4" t="inlineStr">
        <is>
          <t xml:space="preserve"> </t>
        </is>
      </c>
    </row>
    <row r="299">
      <c r="A299" s="4" t="inlineStr">
        <is>
          <t>Revolving Loans</t>
        </is>
      </c>
      <c r="B299" s="5" t="n">
        <v>2900</v>
      </c>
      <c r="C299" s="4" t="inlineStr">
        <is>
          <t xml:space="preserve"> </t>
        </is>
      </c>
      <c r="D299" s="4" t="inlineStr">
        <is>
          <t xml:space="preserve"> </t>
        </is>
      </c>
    </row>
    <row r="300">
      <c r="A300" s="4" t="inlineStr">
        <is>
          <t>Total loans</t>
        </is>
      </c>
      <c r="B300" s="6" t="n">
        <v>3467</v>
      </c>
      <c r="C300" s="4" t="inlineStr">
        <is>
          <t xml:space="preserve"> </t>
        </is>
      </c>
      <c r="D30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 and Disclosures - Additional Information (Details)</t>
        </is>
      </c>
      <c r="B1" s="2" t="inlineStr">
        <is>
          <t>6 Months Ended</t>
        </is>
      </c>
    </row>
    <row r="2">
      <c r="B2" s="2" t="inlineStr">
        <is>
          <t>Jun. 30, 2024 Transfer</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transfers</t>
        </is>
      </c>
      <c r="B4" s="5" t="n">
        <v>0</v>
      </c>
      <c r="C4" s="4" t="inlineStr">
        <is>
          <t xml:space="preserve"> </t>
        </is>
      </c>
    </row>
    <row r="5">
      <c r="A5" s="4" t="inlineStr">
        <is>
          <t>Non-Recurring Basis | Significant Unobservable Inputs (Level 3) | Discoun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ppraisal discounts and weighted average input rate</t>
        </is>
      </c>
      <c r="B7" s="5" t="n">
        <v>15</v>
      </c>
      <c r="C7" s="5" t="n">
        <v>15</v>
      </c>
    </row>
    <row r="8">
      <c r="A8" s="4" t="inlineStr">
        <is>
          <t>Non-Recurring Basis | Significant Unobservable Inputs (Level 3) | Discount Rat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ppraisal discounts and weighted average input rate</t>
        </is>
      </c>
      <c r="B10" s="5" t="n">
        <v>20</v>
      </c>
      <c r="C10" s="5"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and Liabilitie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596417</v>
      </c>
      <c r="C3" s="6" t="n">
        <v>62109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06358</v>
      </c>
      <c r="C6" s="5" t="n">
        <v>120052</v>
      </c>
    </row>
    <row r="7">
      <c r="A7" s="4" t="inlineStr">
        <is>
          <t>U.S. Government Sponsored Enterpri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56206</v>
      </c>
      <c r="C9" s="5" t="n">
        <v>63566</v>
      </c>
    </row>
    <row r="10">
      <c r="A10" s="4" t="inlineStr">
        <is>
          <t>State, Country and Municip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63862</v>
      </c>
      <c r="C12" s="5" t="n">
        <v>64661</v>
      </c>
    </row>
    <row r="13">
      <c r="A13" s="4" t="inlineStr">
        <is>
          <t>Corporate Deb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14727</v>
      </c>
      <c r="C15" s="5" t="n">
        <v>15512</v>
      </c>
    </row>
    <row r="16">
      <c r="A16" s="4" t="inlineStr">
        <is>
          <t>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596417</v>
      </c>
      <c r="C18" s="5" t="n">
        <v>621091</v>
      </c>
    </row>
    <row r="19">
      <c r="A19" s="4" t="inlineStr">
        <is>
          <t>Recurring Basis | Residential Mortgage -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355264</v>
      </c>
      <c r="C21" s="5" t="n">
        <v>357300</v>
      </c>
    </row>
    <row r="22">
      <c r="A22" s="4" t="inlineStr">
        <is>
          <t>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06358</v>
      </c>
      <c r="C24" s="5" t="n">
        <v>120052</v>
      </c>
    </row>
    <row r="25">
      <c r="A25" s="4" t="inlineStr">
        <is>
          <t>Recurring Basis | U.S. Government Sponsored Enterpri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56206</v>
      </c>
      <c r="C27" s="5" t="n">
        <v>63566</v>
      </c>
    </row>
    <row r="28">
      <c r="A28" s="4" t="inlineStr">
        <is>
          <t>Recurring Basis | State, Country and Municip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63862</v>
      </c>
      <c r="C30" s="5" t="n">
        <v>64661</v>
      </c>
    </row>
    <row r="31">
      <c r="A31" s="4" t="inlineStr">
        <is>
          <t>Recurring Basis | Corporate Debt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14727</v>
      </c>
      <c r="C33" s="5" t="n">
        <v>15512</v>
      </c>
    </row>
    <row r="34">
      <c r="A34" s="4" t="inlineStr">
        <is>
          <t>Recurring Basi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596417</v>
      </c>
      <c r="C36" s="5" t="n">
        <v>621091</v>
      </c>
    </row>
    <row r="37">
      <c r="A37" s="4" t="inlineStr">
        <is>
          <t>Recurring Basis | Significant Other Observable Inputs (Level 2) | Residential Mortgage -Back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5" t="n">
        <v>355264</v>
      </c>
      <c r="C39" s="5" t="n">
        <v>357300</v>
      </c>
    </row>
    <row r="40">
      <c r="A40" s="4" t="inlineStr">
        <is>
          <t>Recurring Basis | 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106358</v>
      </c>
      <c r="C42" s="5" t="n">
        <v>120052</v>
      </c>
    </row>
    <row r="43">
      <c r="A43" s="4" t="inlineStr">
        <is>
          <t>Recurring Basis | Significant Other Observable Inputs (Level 2) | U.S. Government Sponsored Enterpri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56206</v>
      </c>
      <c r="C45" s="5" t="n">
        <v>63566</v>
      </c>
    </row>
    <row r="46">
      <c r="A46" s="4" t="inlineStr">
        <is>
          <t>Recurring Basis | Significant Other Observable Inputs (Level 2) | State, Country and Municip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63862</v>
      </c>
      <c r="C48" s="5" t="n">
        <v>64661</v>
      </c>
    </row>
    <row r="49">
      <c r="A49" s="4" t="inlineStr">
        <is>
          <t>Recurring Basis | Significant Other Observable Inputs (Level 2) | Corporate Deb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6" t="n">
        <v>14727</v>
      </c>
      <c r="C51" s="6" t="n">
        <v>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5537</v>
      </c>
      <c r="C4" s="6" t="n">
        <v>26924</v>
      </c>
      <c r="D4" s="6" t="n">
        <v>69485</v>
      </c>
      <c r="E4" s="6" t="n">
        <v>50675</v>
      </c>
    </row>
    <row r="5">
      <c r="A5" s="4" t="inlineStr">
        <is>
          <t>Taxable securities</t>
        </is>
      </c>
      <c r="B5" s="5" t="n">
        <v>3467</v>
      </c>
      <c r="C5" s="5" t="n">
        <v>3612</v>
      </c>
      <c r="D5" s="5" t="n">
        <v>6857</v>
      </c>
      <c r="E5" s="5" t="n">
        <v>7269</v>
      </c>
    </row>
    <row r="6">
      <c r="A6" s="4" t="inlineStr">
        <is>
          <t>Nontaxable securities</t>
        </is>
      </c>
      <c r="B6" s="5" t="n">
        <v>350</v>
      </c>
      <c r="C6" s="5" t="n">
        <v>374</v>
      </c>
      <c r="D6" s="5" t="n">
        <v>696</v>
      </c>
      <c r="E6" s="5" t="n">
        <v>841</v>
      </c>
    </row>
    <row r="7">
      <c r="A7" s="4" t="inlineStr">
        <is>
          <t>Federal funds sold</t>
        </is>
      </c>
      <c r="B7" s="5" t="n">
        <v>357</v>
      </c>
      <c r="C7" s="5" t="n">
        <v>444</v>
      </c>
      <c r="D7" s="5" t="n">
        <v>776</v>
      </c>
      <c r="E7" s="5" t="n">
        <v>597</v>
      </c>
    </row>
    <row r="8">
      <c r="A8" s="4" t="inlineStr">
        <is>
          <t>Other interest income</t>
        </is>
      </c>
      <c r="B8" s="5" t="n">
        <v>1878</v>
      </c>
      <c r="C8" s="5" t="n">
        <v>239</v>
      </c>
      <c r="D8" s="5" t="n">
        <v>2810</v>
      </c>
      <c r="E8" s="5" t="n">
        <v>856</v>
      </c>
    </row>
    <row r="9">
      <c r="A9" s="4" t="inlineStr">
        <is>
          <t>Total interest income</t>
        </is>
      </c>
      <c r="B9" s="5" t="n">
        <v>41589</v>
      </c>
      <c r="C9" s="5" t="n">
        <v>31593</v>
      </c>
      <c r="D9" s="5" t="n">
        <v>80624</v>
      </c>
      <c r="E9" s="5" t="n">
        <v>6023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6321</v>
      </c>
      <c r="C11" s="5" t="n">
        <v>9842</v>
      </c>
      <c r="D11" s="5" t="n">
        <v>30965</v>
      </c>
      <c r="E11" s="5" t="n">
        <v>17662</v>
      </c>
    </row>
    <row r="12">
      <c r="A12" s="4" t="inlineStr">
        <is>
          <t>Short-term borrowings</t>
        </is>
      </c>
      <c r="B12" s="5" t="n">
        <v>129</v>
      </c>
      <c r="C12" s="5" t="n">
        <v>131</v>
      </c>
      <c r="D12" s="5" t="n">
        <v>261</v>
      </c>
      <c r="E12" s="5" t="n">
        <v>230</v>
      </c>
    </row>
    <row r="13">
      <c r="A13" s="4" t="inlineStr">
        <is>
          <t>Federal Home Loan Bank advances</t>
        </is>
      </c>
      <c r="B13" s="5" t="n">
        <v>2149</v>
      </c>
      <c r="C13" s="5" t="n">
        <v>1731</v>
      </c>
      <c r="D13" s="5" t="n">
        <v>4406</v>
      </c>
      <c r="E13" s="5" t="n">
        <v>2918</v>
      </c>
    </row>
    <row r="14">
      <c r="A14" s="4" t="inlineStr">
        <is>
          <t>Subordinated debentures</t>
        </is>
      </c>
      <c r="B14" s="5" t="n">
        <v>417</v>
      </c>
      <c r="C14" s="5" t="n">
        <v>418</v>
      </c>
      <c r="D14" s="5" t="n">
        <v>835</v>
      </c>
      <c r="E14" s="5" t="n">
        <v>833</v>
      </c>
    </row>
    <row r="15">
      <c r="A15" s="4" t="inlineStr">
        <is>
          <t>Note payable</t>
        </is>
      </c>
      <c r="B15" s="4" t="inlineStr">
        <is>
          <t xml:space="preserve"> </t>
        </is>
      </c>
      <c r="C15" s="5" t="n">
        <v>248</v>
      </c>
      <c r="D15" s="4" t="inlineStr">
        <is>
          <t xml:space="preserve"> </t>
        </is>
      </c>
      <c r="E15" s="5" t="n">
        <v>335</v>
      </c>
    </row>
    <row r="16">
      <c r="A16" s="4" t="inlineStr">
        <is>
          <t>Total interest expense</t>
        </is>
      </c>
      <c r="B16" s="5" t="n">
        <v>19016</v>
      </c>
      <c r="C16" s="5" t="n">
        <v>12370</v>
      </c>
      <c r="D16" s="5" t="n">
        <v>36467</v>
      </c>
      <c r="E16" s="5" t="n">
        <v>21978</v>
      </c>
    </row>
    <row r="17">
      <c r="A17" s="4" t="inlineStr">
        <is>
          <t>Net interest income</t>
        </is>
      </c>
      <c r="B17" s="5" t="n">
        <v>22573</v>
      </c>
      <c r="C17" s="5" t="n">
        <v>19223</v>
      </c>
      <c r="D17" s="5" t="n">
        <v>44157</v>
      </c>
      <c r="E17" s="5" t="n">
        <v>38260</v>
      </c>
    </row>
    <row r="18">
      <c r="A18" s="4" t="inlineStr">
        <is>
          <t>Provision for credit losses</t>
        </is>
      </c>
      <c r="B18" s="5" t="n">
        <v>1326</v>
      </c>
      <c r="C18" s="5" t="n">
        <v>1311</v>
      </c>
      <c r="D18" s="5" t="n">
        <v>2635</v>
      </c>
      <c r="E18" s="5" t="n">
        <v>2622</v>
      </c>
    </row>
    <row r="19">
      <c r="A19" s="4" t="inlineStr">
        <is>
          <t>Net interest income after provision for credit losses</t>
        </is>
      </c>
      <c r="B19" s="5" t="n">
        <v>21247</v>
      </c>
      <c r="C19" s="5" t="n">
        <v>17912</v>
      </c>
      <c r="D19" s="5" t="n">
        <v>41522</v>
      </c>
      <c r="E19" s="5" t="n">
        <v>35638</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and fees</t>
        </is>
      </c>
      <c r="B21" s="5" t="n">
        <v>2072</v>
      </c>
      <c r="C21" s="5" t="n">
        <v>1885</v>
      </c>
      <c r="D21" s="5" t="n">
        <v>4057</v>
      </c>
      <c r="E21" s="5" t="n">
        <v>3623</v>
      </c>
    </row>
    <row r="22">
      <c r="A22" s="4" t="inlineStr">
        <is>
          <t>Investment brokerage revenue</t>
        </is>
      </c>
      <c r="B22" s="5" t="n">
        <v>173</v>
      </c>
      <c r="C22" s="5" t="n">
        <v>138</v>
      </c>
      <c r="D22" s="5" t="n">
        <v>364</v>
      </c>
      <c r="E22" s="5" t="n">
        <v>301</v>
      </c>
    </row>
    <row r="23">
      <c r="A23" s="4" t="inlineStr">
        <is>
          <t>Mortgage operations</t>
        </is>
      </c>
      <c r="B23" s="5" t="n">
        <v>1127</v>
      </c>
      <c r="C23" s="5" t="n">
        <v>930</v>
      </c>
      <c r="D23" s="5" t="n">
        <v>2080</v>
      </c>
      <c r="E23" s="5" t="n">
        <v>1580</v>
      </c>
    </row>
    <row r="24">
      <c r="A24" s="4" t="inlineStr">
        <is>
          <t>Bank owned life insurance income</t>
        </is>
      </c>
      <c r="B24" s="5" t="n">
        <v>355</v>
      </c>
      <c r="C24" s="5" t="n">
        <v>319</v>
      </c>
      <c r="D24" s="5" t="n">
        <v>696</v>
      </c>
      <c r="E24" s="5" t="n">
        <v>629</v>
      </c>
    </row>
    <row r="25">
      <c r="A25" s="4" t="inlineStr">
        <is>
          <t>Net gain (loss) on sales of investment securities</t>
        </is>
      </c>
      <c r="B25" s="4" t="inlineStr">
        <is>
          <t xml:space="preserve"> </t>
        </is>
      </c>
      <c r="C25" s="5" t="n">
        <v>5</v>
      </c>
      <c r="D25" s="5" t="n">
        <v>-1432</v>
      </c>
      <c r="E25" s="5" t="n">
        <v>5</v>
      </c>
    </row>
    <row r="26">
      <c r="A26" s="4" t="inlineStr">
        <is>
          <t>Community Development Financial Institution income</t>
        </is>
      </c>
      <c r="B26" s="4" t="inlineStr">
        <is>
          <t xml:space="preserve"> </t>
        </is>
      </c>
      <c r="C26" s="5" t="n">
        <v>3718</v>
      </c>
      <c r="D26" s="4" t="inlineStr">
        <is>
          <t xml:space="preserve"> </t>
        </is>
      </c>
      <c r="E26" s="5" t="n">
        <v>3718</v>
      </c>
    </row>
    <row r="27">
      <c r="A27" s="4" t="inlineStr">
        <is>
          <t>Other noninterest income</t>
        </is>
      </c>
      <c r="B27" s="5" t="n">
        <v>520</v>
      </c>
      <c r="C27" s="5" t="n">
        <v>977</v>
      </c>
      <c r="D27" s="5" t="n">
        <v>1044</v>
      </c>
      <c r="E27" s="5" t="n">
        <v>1196</v>
      </c>
    </row>
    <row r="28">
      <c r="A28" s="4" t="inlineStr">
        <is>
          <t>Total noninterest income</t>
        </is>
      </c>
      <c r="B28" s="5" t="n">
        <v>4247</v>
      </c>
      <c r="C28" s="5" t="n">
        <v>7972</v>
      </c>
      <c r="D28" s="5" t="n">
        <v>6809</v>
      </c>
      <c r="E28" s="5" t="n">
        <v>11052</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9481</v>
      </c>
      <c r="C30" s="5" t="n">
        <v>9461</v>
      </c>
      <c r="D30" s="5" t="n">
        <v>18672</v>
      </c>
      <c r="E30" s="5" t="n">
        <v>18029</v>
      </c>
    </row>
    <row r="31">
      <c r="A31" s="4" t="inlineStr">
        <is>
          <t>Occupancy expenses</t>
        </is>
      </c>
      <c r="B31" s="5" t="n">
        <v>965</v>
      </c>
      <c r="C31" s="5" t="n">
        <v>922</v>
      </c>
      <c r="D31" s="5" t="n">
        <v>1946</v>
      </c>
      <c r="E31" s="5" t="n">
        <v>1830</v>
      </c>
    </row>
    <row r="32">
      <c r="A32" s="4" t="inlineStr">
        <is>
          <t>Equipment rentals, depreciation, and maintenance</t>
        </is>
      </c>
      <c r="B32" s="5" t="n">
        <v>521</v>
      </c>
      <c r="C32" s="5" t="n">
        <v>505</v>
      </c>
      <c r="D32" s="5" t="n">
        <v>1045</v>
      </c>
      <c r="E32" s="5" t="n">
        <v>977</v>
      </c>
    </row>
    <row r="33">
      <c r="A33" s="4" t="inlineStr">
        <is>
          <t>Telephone and communications</t>
        </is>
      </c>
      <c r="B33" s="5" t="n">
        <v>140</v>
      </c>
      <c r="C33" s="5" t="n">
        <v>139</v>
      </c>
      <c r="D33" s="5" t="n">
        <v>266</v>
      </c>
      <c r="E33" s="5" t="n">
        <v>280</v>
      </c>
    </row>
    <row r="34">
      <c r="A34" s="4" t="inlineStr">
        <is>
          <t>Advertising and business development</t>
        </is>
      </c>
      <c r="B34" s="5" t="n">
        <v>194</v>
      </c>
      <c r="C34" s="5" t="n">
        <v>326</v>
      </c>
      <c r="D34" s="5" t="n">
        <v>443</v>
      </c>
      <c r="E34" s="5" t="n">
        <v>621</v>
      </c>
    </row>
    <row r="35">
      <c r="A35" s="4" t="inlineStr">
        <is>
          <t>Data processing</t>
        </is>
      </c>
      <c r="B35" s="5" t="n">
        <v>1002</v>
      </c>
      <c r="C35" s="5" t="n">
        <v>930</v>
      </c>
      <c r="D35" s="5" t="n">
        <v>2028</v>
      </c>
      <c r="E35" s="5" t="n">
        <v>1950</v>
      </c>
    </row>
    <row r="36">
      <c r="A36" s="4" t="inlineStr">
        <is>
          <t>Foreclosed assets, net</t>
        </is>
      </c>
      <c r="B36" s="5" t="n">
        <v>66</v>
      </c>
      <c r="C36" s="5" t="n">
        <v>25</v>
      </c>
      <c r="D36" s="5" t="n">
        <v>101</v>
      </c>
      <c r="E36" s="5" t="n">
        <v>35</v>
      </c>
    </row>
    <row r="37">
      <c r="A37" s="4" t="inlineStr">
        <is>
          <t>Federal deposit insurance and other regulatory assessments</t>
        </is>
      </c>
      <c r="B37" s="5" t="n">
        <v>705</v>
      </c>
      <c r="C37" s="5" t="n">
        <v>723</v>
      </c>
      <c r="D37" s="5" t="n">
        <v>1429</v>
      </c>
      <c r="E37" s="5" t="n">
        <v>1294</v>
      </c>
    </row>
    <row r="38">
      <c r="A38" s="4" t="inlineStr">
        <is>
          <t>Legal and other professional services</t>
        </is>
      </c>
      <c r="B38" s="5" t="n">
        <v>262</v>
      </c>
      <c r="C38" s="5" t="n">
        <v>636</v>
      </c>
      <c r="D38" s="5" t="n">
        <v>614</v>
      </c>
      <c r="E38" s="5" t="n">
        <v>1001</v>
      </c>
    </row>
    <row r="39">
      <c r="A39" s="4" t="inlineStr">
        <is>
          <t>Other operating expenses</t>
        </is>
      </c>
      <c r="B39" s="5" t="n">
        <v>2188</v>
      </c>
      <c r="C39" s="5" t="n">
        <v>2342</v>
      </c>
      <c r="D39" s="5" t="n">
        <v>4262</v>
      </c>
      <c r="E39" s="5" t="n">
        <v>4324</v>
      </c>
    </row>
    <row r="40">
      <c r="A40" s="4" t="inlineStr">
        <is>
          <t>Total noninterest expense</t>
        </is>
      </c>
      <c r="B40" s="5" t="n">
        <v>15524</v>
      </c>
      <c r="C40" s="5" t="n">
        <v>16009</v>
      </c>
      <c r="D40" s="5" t="n">
        <v>30806</v>
      </c>
      <c r="E40" s="5" t="n">
        <v>30341</v>
      </c>
    </row>
    <row r="41">
      <c r="A41" s="4" t="inlineStr">
        <is>
          <t>Income before income taxes</t>
        </is>
      </c>
      <c r="B41" s="5" t="n">
        <v>9970</v>
      </c>
      <c r="C41" s="5" t="n">
        <v>9875</v>
      </c>
      <c r="D41" s="5" t="n">
        <v>17525</v>
      </c>
      <c r="E41" s="5" t="n">
        <v>16349</v>
      </c>
    </row>
    <row r="42">
      <c r="A42" s="4" t="inlineStr">
        <is>
          <t>Provision for income taxes</t>
        </is>
      </c>
      <c r="B42" s="5" t="n">
        <v>2327</v>
      </c>
      <c r="C42" s="5" t="n">
        <v>2240</v>
      </c>
      <c r="D42" s="5" t="n">
        <v>4072</v>
      </c>
      <c r="E42" s="5" t="n">
        <v>3607</v>
      </c>
    </row>
    <row r="43">
      <c r="A43" s="4" t="inlineStr">
        <is>
          <t>Net income</t>
        </is>
      </c>
      <c r="B43" s="6" t="n">
        <v>7643</v>
      </c>
      <c r="C43" s="6" t="n">
        <v>7635</v>
      </c>
      <c r="D43" s="6" t="n">
        <v>13453</v>
      </c>
      <c r="E43" s="6" t="n">
        <v>12742</v>
      </c>
    </row>
    <row r="44">
      <c r="A44" s="4" t="inlineStr">
        <is>
          <t>Basic net earnings per common share</t>
        </is>
      </c>
      <c r="B44" s="6" t="n">
        <v>1</v>
      </c>
      <c r="C44" s="7" t="n">
        <v>1.14</v>
      </c>
      <c r="D44" s="7" t="n">
        <v>1.76</v>
      </c>
      <c r="E44" s="7" t="n">
        <v>1.91</v>
      </c>
    </row>
    <row r="45">
      <c r="A45" s="4" t="inlineStr">
        <is>
          <t>Diluted net earnings per common share</t>
        </is>
      </c>
      <c r="B45" s="7" t="n">
        <v>0.99</v>
      </c>
      <c r="C45" s="7" t="n">
        <v>1.13</v>
      </c>
      <c r="D45" s="8" t="n">
        <v>1.74</v>
      </c>
      <c r="E45" s="8" t="n">
        <v>1.88</v>
      </c>
    </row>
    <row r="46">
      <c r="A46" s="4" t="inlineStr">
        <is>
          <t>Dividends per common share</t>
        </is>
      </c>
      <c r="B46" s="4" t="inlineStr">
        <is>
          <t xml:space="preserve"> </t>
        </is>
      </c>
      <c r="C46" s="4" t="inlineStr">
        <is>
          <t xml:space="preserve"> </t>
        </is>
      </c>
      <c r="D46" s="7" t="n">
        <v>0.5</v>
      </c>
      <c r="E46"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 Summary of Transfers between Levels (Details) - Significant Unobservable Inputs (Level 3)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Fair value, beginning of period</t>
        </is>
      </c>
      <c r="B4" s="6" t="n">
        <v>5621</v>
      </c>
    </row>
    <row r="5">
      <c r="A5" s="4" t="inlineStr">
        <is>
          <t>Transfers out of Level 3</t>
        </is>
      </c>
      <c r="B5" s="6" t="n">
        <v>-56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Measured on Non-Recurring Basis (Details) - Non-Recurring Basi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1046</v>
      </c>
      <c r="C3" s="6" t="n">
        <v>5452</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1046</v>
      </c>
      <c r="C6" s="5" t="n">
        <v>5452</v>
      </c>
    </row>
    <row r="7">
      <c r="A7" s="4" t="inlineStr">
        <is>
          <t>Individually Evaluated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10980</v>
      </c>
      <c r="C9" s="5" t="n">
        <v>5360</v>
      </c>
    </row>
    <row r="10">
      <c r="A10" s="4" t="inlineStr">
        <is>
          <t>Individually Evaluated Loan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0980</v>
      </c>
      <c r="C12" s="5" t="n">
        <v>5360</v>
      </c>
    </row>
    <row r="13">
      <c r="A13" s="4" t="inlineStr">
        <is>
          <t>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66</v>
      </c>
      <c r="C15" s="5" t="n">
        <v>92</v>
      </c>
    </row>
    <row r="16">
      <c r="A16" s="4" t="inlineStr">
        <is>
          <t>Foreclosed Asset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66</v>
      </c>
      <c r="C18" s="6" t="n">
        <v>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Estimated Fair Values Related to Carrying or Notional Amount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6" t="n">
        <v>124533</v>
      </c>
      <c r="C3" s="6" t="n">
        <v>126793</v>
      </c>
    </row>
    <row r="4">
      <c r="A4" s="4" t="inlineStr">
        <is>
          <t>Securities available-for-sale</t>
        </is>
      </c>
      <c r="B4" s="5" t="n">
        <v>596417</v>
      </c>
      <c r="C4" s="5" t="n">
        <v>621091</v>
      </c>
    </row>
    <row r="5">
      <c r="A5" s="4" t="inlineStr">
        <is>
          <t>Accrued interest receivable</t>
        </is>
      </c>
      <c r="B5" s="5" t="n">
        <v>14859</v>
      </c>
      <c r="C5" s="5" t="n">
        <v>14091</v>
      </c>
    </row>
    <row r="6">
      <c r="A6" s="4" t="inlineStr">
        <is>
          <t>Bank owned life insurance</t>
        </is>
      </c>
      <c r="B6" s="5" t="n">
        <v>47697</v>
      </c>
      <c r="C6" s="5" t="n">
        <v>47001</v>
      </c>
    </row>
    <row r="7">
      <c r="A7" s="3" t="inlineStr">
        <is>
          <t>Financial liabilities:</t>
        </is>
      </c>
      <c r="B7" s="4" t="inlineStr">
        <is>
          <t xml:space="preserve"> </t>
        </is>
      </c>
      <c r="C7" s="4" t="inlineStr">
        <is>
          <t xml:space="preserve"> </t>
        </is>
      </c>
    </row>
    <row r="8">
      <c r="A8" s="4" t="inlineStr">
        <is>
          <t>Securities sold under agreements to repurchase</t>
        </is>
      </c>
      <c r="B8" s="5" t="n">
        <v>15320</v>
      </c>
      <c r="C8" s="5" t="n">
        <v>16731</v>
      </c>
    </row>
    <row r="9">
      <c r="A9" s="4" t="inlineStr">
        <is>
          <t>Subordinated debentures</t>
        </is>
      </c>
      <c r="B9" s="5" t="n">
        <v>39527</v>
      </c>
      <c r="C9" s="5" t="n">
        <v>39492</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76520</v>
      </c>
      <c r="C12" s="5" t="n">
        <v>72547</v>
      </c>
    </row>
    <row r="13">
      <c r="A13" s="4" t="inlineStr">
        <is>
          <t>Certificates of deposit in banks</t>
        </is>
      </c>
      <c r="B13" s="5" t="n">
        <v>4218</v>
      </c>
      <c r="C13" s="5" t="n">
        <v>4218</v>
      </c>
    </row>
    <row r="14">
      <c r="A14" s="4" t="inlineStr">
        <is>
          <t>Securities held-to-maturity</t>
        </is>
      </c>
      <c r="B14" s="5" t="n">
        <v>124533</v>
      </c>
      <c r="C14" s="5" t="n">
        <v>126793</v>
      </c>
    </row>
    <row r="15">
      <c r="A15" s="4" t="inlineStr">
        <is>
          <t>Securities available-for-sale</t>
        </is>
      </c>
      <c r="B15" s="5" t="n">
        <v>596417</v>
      </c>
      <c r="C15" s="5" t="n">
        <v>621091</v>
      </c>
    </row>
    <row r="16">
      <c r="A16" s="4" t="inlineStr">
        <is>
          <t>Loans held-for-sale</t>
        </is>
      </c>
      <c r="B16" s="5" t="n">
        <v>9093</v>
      </c>
      <c r="C16" s="5" t="n">
        <v>4595</v>
      </c>
    </row>
    <row r="17">
      <c r="A17" s="4" t="inlineStr">
        <is>
          <t>Loans receivable, net</t>
        </is>
      </c>
      <c r="B17" s="5" t="n">
        <v>2319487</v>
      </c>
      <c r="C17" s="5" t="n">
        <v>2211015</v>
      </c>
    </row>
    <row r="18">
      <c r="A18" s="4" t="inlineStr">
        <is>
          <t>Accrued interest receivable</t>
        </is>
      </c>
      <c r="B18" s="5" t="n">
        <v>14859</v>
      </c>
      <c r="C18" s="5" t="n">
        <v>14091</v>
      </c>
    </row>
    <row r="19">
      <c r="A19" s="4" t="inlineStr">
        <is>
          <t>Bank owned life insurance</t>
        </is>
      </c>
      <c r="B19" s="5" t="n">
        <v>47697</v>
      </c>
      <c r="C19" s="5" t="n">
        <v>47001</v>
      </c>
    </row>
    <row r="20">
      <c r="A20" s="4" t="inlineStr">
        <is>
          <t>Restricted equity securities</t>
        </is>
      </c>
      <c r="B20" s="5" t="n">
        <v>12413</v>
      </c>
      <c r="C20" s="5" t="n">
        <v>13433</v>
      </c>
    </row>
    <row r="21">
      <c r="A21" s="3" t="inlineStr">
        <is>
          <t>Financial liabilities:</t>
        </is>
      </c>
      <c r="B21" s="4" t="inlineStr">
        <is>
          <t xml:space="preserve"> </t>
        </is>
      </c>
      <c r="C21" s="4" t="inlineStr">
        <is>
          <t xml:space="preserve"> </t>
        </is>
      </c>
    </row>
    <row r="22">
      <c r="A22" s="4" t="inlineStr">
        <is>
          <t>Deposits</t>
        </is>
      </c>
      <c r="B22" s="5" t="n">
        <v>2942697</v>
      </c>
      <c r="C22" s="5" t="n">
        <v>2730655</v>
      </c>
    </row>
    <row r="23">
      <c r="A23" s="4" t="inlineStr">
        <is>
          <t>Securities sold under agreements to repurchase</t>
        </is>
      </c>
      <c r="B23" s="5" t="n">
        <v>15320</v>
      </c>
      <c r="C23" s="5" t="n">
        <v>16731</v>
      </c>
    </row>
    <row r="24">
      <c r="A24" s="4" t="inlineStr">
        <is>
          <t>Federal Home Loan Bank advances</t>
        </is>
      </c>
      <c r="B24" s="5" t="n">
        <v>200000</v>
      </c>
      <c r="C24" s="5" t="n">
        <v>230000</v>
      </c>
    </row>
    <row r="25">
      <c r="A25" s="4" t="inlineStr">
        <is>
          <t>Subordinated debentures</t>
        </is>
      </c>
      <c r="B25" s="5" t="n">
        <v>39527</v>
      </c>
      <c r="C25" s="5" t="n">
        <v>39492</v>
      </c>
    </row>
    <row r="26">
      <c r="A26" s="4" t="inlineStr">
        <is>
          <t>Accrued interest payable</t>
        </is>
      </c>
      <c r="B26" s="5" t="n">
        <v>2424</v>
      </c>
      <c r="C26" s="5" t="n">
        <v>2178</v>
      </c>
    </row>
    <row r="27">
      <c r="A27" s="4" t="inlineStr">
        <is>
          <t>Estimate Fair Value | Quoted Prices In Active Markets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176520</v>
      </c>
      <c r="C29" s="5" t="n">
        <v>72547</v>
      </c>
    </row>
    <row r="30">
      <c r="A30" s="4" t="inlineStr">
        <is>
          <t>Estimate Fair Value | Significant Other Observable Inputs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ertificates of deposit in banks</t>
        </is>
      </c>
      <c r="B32" s="5" t="n">
        <v>4218</v>
      </c>
      <c r="C32" s="5" t="n">
        <v>4218</v>
      </c>
    </row>
    <row r="33">
      <c r="A33" s="4" t="inlineStr">
        <is>
          <t>Securities held-to-maturity</t>
        </is>
      </c>
      <c r="B33" s="5" t="n">
        <v>100524</v>
      </c>
      <c r="C33" s="5" t="n">
        <v>103174</v>
      </c>
    </row>
    <row r="34">
      <c r="A34" s="4" t="inlineStr">
        <is>
          <t>Securities available-for-sale</t>
        </is>
      </c>
      <c r="B34" s="5" t="n">
        <v>596417</v>
      </c>
      <c r="C34" s="5" t="n">
        <v>621091</v>
      </c>
    </row>
    <row r="35">
      <c r="A35" s="4" t="inlineStr">
        <is>
          <t>Loans held-for-sale</t>
        </is>
      </c>
      <c r="B35" s="5" t="n">
        <v>9093</v>
      </c>
      <c r="C35" s="5" t="n">
        <v>4595</v>
      </c>
    </row>
    <row r="36">
      <c r="A36" s="4" t="inlineStr">
        <is>
          <t>Loans receivable, net</t>
        </is>
      </c>
      <c r="B36" s="5" t="n">
        <v>2265406</v>
      </c>
      <c r="C36" s="5" t="n">
        <v>2180082</v>
      </c>
    </row>
    <row r="37">
      <c r="A37" s="4" t="inlineStr">
        <is>
          <t>Accrued interest receivable</t>
        </is>
      </c>
      <c r="B37" s="5" t="n">
        <v>14859</v>
      </c>
      <c r="C37" s="5" t="n">
        <v>14091</v>
      </c>
    </row>
    <row r="38">
      <c r="A38" s="4" t="inlineStr">
        <is>
          <t>Bank owned life insurance</t>
        </is>
      </c>
      <c r="B38" s="5" t="n">
        <v>47697</v>
      </c>
      <c r="C38" s="5" t="n">
        <v>47001</v>
      </c>
    </row>
    <row r="39">
      <c r="A39" s="3" t="inlineStr">
        <is>
          <t>Financial liabilities:</t>
        </is>
      </c>
      <c r="B39" s="4" t="inlineStr">
        <is>
          <t xml:space="preserve"> </t>
        </is>
      </c>
      <c r="C39" s="4" t="inlineStr">
        <is>
          <t xml:space="preserve"> </t>
        </is>
      </c>
    </row>
    <row r="40">
      <c r="A40" s="4" t="inlineStr">
        <is>
          <t>Deposits</t>
        </is>
      </c>
      <c r="B40" s="5" t="n">
        <v>2702135</v>
      </c>
      <c r="C40" s="5" t="n">
        <v>2574801</v>
      </c>
    </row>
    <row r="41">
      <c r="A41" s="4" t="inlineStr">
        <is>
          <t>Securities sold under agreements to repurchase</t>
        </is>
      </c>
      <c r="B41" s="5" t="n">
        <v>15320</v>
      </c>
      <c r="C41" s="5" t="n">
        <v>16731</v>
      </c>
    </row>
    <row r="42">
      <c r="A42" s="4" t="inlineStr">
        <is>
          <t>Federal Home Loan Bank advances</t>
        </is>
      </c>
      <c r="B42" s="5" t="n">
        <v>199026</v>
      </c>
      <c r="C42" s="5" t="n">
        <v>229430</v>
      </c>
    </row>
    <row r="43">
      <c r="A43" s="4" t="inlineStr">
        <is>
          <t>Subordinated debentures</t>
        </is>
      </c>
      <c r="B43" s="5" t="n">
        <v>30564</v>
      </c>
      <c r="C43" s="5" t="n">
        <v>30944</v>
      </c>
    </row>
    <row r="44">
      <c r="A44" s="4" t="inlineStr">
        <is>
          <t>Accrued interest payable</t>
        </is>
      </c>
      <c r="B44" s="5" t="n">
        <v>2424</v>
      </c>
      <c r="C44" s="5" t="n">
        <v>2178</v>
      </c>
    </row>
    <row r="45">
      <c r="A45" s="4" t="inlineStr">
        <is>
          <t>Estimate Fair Value | Significant Unobservable Inputs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 net</t>
        </is>
      </c>
      <c r="B47" s="5" t="n">
        <v>10980</v>
      </c>
      <c r="C47" s="5" t="n">
        <v>5360</v>
      </c>
    </row>
    <row r="48">
      <c r="A48" s="4" t="inlineStr">
        <is>
          <t>Restricted equity securities</t>
        </is>
      </c>
      <c r="B48" s="6" t="n">
        <v>12413</v>
      </c>
      <c r="C48" s="6" t="n">
        <v>13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ly Adopted Accounting Pronouncements Additional Information (Details) $ in Thousands</t>
        </is>
      </c>
      <c r="B1" s="2" t="inlineStr">
        <is>
          <t>Jan. 01, 2023 USD ($)</t>
        </is>
      </c>
    </row>
    <row r="2">
      <c r="A2" s="3" t="inlineStr">
        <is>
          <t>Accounting Standards Update and Change in Accounting Principle [Abstract]</t>
        </is>
      </c>
      <c r="B2" s="4" t="inlineStr">
        <is>
          <t xml:space="preserve"> </t>
        </is>
      </c>
    </row>
    <row r="3">
      <c r="A3" s="4" t="inlineStr">
        <is>
          <t>Cumulative adjustment to retained earnings</t>
        </is>
      </c>
      <c r="B3" s="6" t="n">
        <v>24</v>
      </c>
    </row>
    <row r="4">
      <c r="A4" s="4" t="inlineStr">
        <is>
          <t>Increase in the allowance of credit loss</t>
        </is>
      </c>
      <c r="B4" s="5" t="n">
        <v>80</v>
      </c>
    </row>
    <row r="5">
      <c r="A5" s="4" t="inlineStr">
        <is>
          <t>Increase in deferred tax assets</t>
        </is>
      </c>
      <c r="B5" s="5" t="n">
        <v>8</v>
      </c>
    </row>
    <row r="6">
      <c r="A6" s="4" t="inlineStr">
        <is>
          <t>Amount recognized on purchased with credit deterioration loans</t>
        </is>
      </c>
      <c r="B6"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Plan - Additional Information (Detail) - USD ($)</t>
        </is>
      </c>
      <c r="B1" s="2" t="inlineStr">
        <is>
          <t>6 Months Ended</t>
        </is>
      </c>
    </row>
    <row r="2">
      <c r="B2" s="2" t="inlineStr">
        <is>
          <t>Jun. 30, 2024</t>
        </is>
      </c>
      <c r="C2" s="2" t="inlineStr">
        <is>
          <t>Jun. 30, 2023</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umber of common stock outstanding, shares</t>
        </is>
      </c>
      <c r="B4" s="5" t="n">
        <v>7639778</v>
      </c>
      <c r="C4" s="4" t="inlineStr">
        <is>
          <t xml:space="preserve"> </t>
        </is>
      </c>
      <c r="D4" s="5" t="n">
        <v>7655860</v>
      </c>
    </row>
    <row r="5">
      <c r="A5" s="4" t="inlineStr">
        <is>
          <t>Common stock related to 401(k) Employee Stock Ownership Plan</t>
        </is>
      </c>
      <c r="B5" s="6" t="n">
        <v>4240000</v>
      </c>
      <c r="C5" s="4" t="inlineStr">
        <is>
          <t xml:space="preserve"> </t>
        </is>
      </c>
      <c r="D5" s="6" t="n">
        <v>4480000</v>
      </c>
    </row>
    <row r="6">
      <c r="A6" s="4" t="inlineStr">
        <is>
          <t>Employee Stock Ownership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description</t>
        </is>
      </c>
      <c r="B8" s="4" t="inlineStr">
        <is>
          <t>The Company makes contributions up to 3% of each participant’s annual compensation and the Company matches 50% of the next 2% contributed by the employee.</t>
        </is>
      </c>
      <c r="C8" s="4" t="inlineStr">
        <is>
          <t xml:space="preserve"> </t>
        </is>
      </c>
      <c r="D8" s="4" t="inlineStr">
        <is>
          <t xml:space="preserve"> </t>
        </is>
      </c>
    </row>
    <row r="9">
      <c r="A9" s="4" t="inlineStr">
        <is>
          <t>Maximum annual contributions amount per employee</t>
        </is>
      </c>
      <c r="B9" s="6" t="n">
        <v>23000</v>
      </c>
      <c r="C9" s="6" t="n">
        <v>22500</v>
      </c>
      <c r="D9" s="4" t="inlineStr">
        <is>
          <t xml:space="preserve"> </t>
        </is>
      </c>
    </row>
    <row r="10">
      <c r="A10" s="4" t="inlineStr">
        <is>
          <t>Maximum annual contributions percentage per employee</t>
        </is>
      </c>
      <c r="B10" s="10" t="n">
        <v>0.03</v>
      </c>
      <c r="C10" s="4" t="inlineStr">
        <is>
          <t xml:space="preserve"> </t>
        </is>
      </c>
      <c r="D10" s="4" t="inlineStr">
        <is>
          <t xml:space="preserve"> </t>
        </is>
      </c>
    </row>
    <row r="11">
      <c r="A11" s="4" t="inlineStr">
        <is>
          <t>Employer matching percentage of compensation contributed</t>
        </is>
      </c>
      <c r="B11" s="10" t="n">
        <v>0.5</v>
      </c>
      <c r="C11" s="4" t="inlineStr">
        <is>
          <t xml:space="preserve"> </t>
        </is>
      </c>
      <c r="D11" s="4" t="inlineStr">
        <is>
          <t xml:space="preserve"> </t>
        </is>
      </c>
    </row>
    <row r="12">
      <c r="A12" s="4" t="inlineStr">
        <is>
          <t>Employer matching percentage of employees compensation contributed</t>
        </is>
      </c>
      <c r="B12" s="10" t="n">
        <v>0.02</v>
      </c>
      <c r="C12" s="4" t="inlineStr">
        <is>
          <t xml:space="preserve"> </t>
        </is>
      </c>
      <c r="D12" s="4" t="inlineStr">
        <is>
          <t xml:space="preserve"> </t>
        </is>
      </c>
    </row>
    <row r="13">
      <c r="A13" s="4" t="inlineStr">
        <is>
          <t>Contributions by company</t>
        </is>
      </c>
      <c r="B13" s="6" t="n">
        <v>436000</v>
      </c>
      <c r="C13" s="6" t="n">
        <v>462000</v>
      </c>
      <c r="D13" s="4" t="inlineStr">
        <is>
          <t xml:space="preserve"> </t>
        </is>
      </c>
    </row>
    <row r="14">
      <c r="A14" s="4" t="inlineStr">
        <is>
          <t>Common stock related to 401(k) Employee Stock Ownership Plan</t>
        </is>
      </c>
      <c r="B14" s="5" t="n">
        <v>4240000</v>
      </c>
      <c r="C14" s="4" t="inlineStr">
        <is>
          <t xml:space="preserve"> </t>
        </is>
      </c>
      <c r="D14" s="5" t="n">
        <v>4480000</v>
      </c>
    </row>
    <row r="15">
      <c r="A15" s="4" t="inlineStr">
        <is>
          <t>Fair Value of Common stock related to 401(k) Employee Stock Ownership Plan</t>
        </is>
      </c>
      <c r="B15" s="6" t="n">
        <v>5830000</v>
      </c>
      <c r="C15" s="4" t="inlineStr">
        <is>
          <t xml:space="preserve"> </t>
        </is>
      </c>
      <c r="D15" s="5" t="n">
        <v>6170000</v>
      </c>
    </row>
    <row r="16">
      <c r="A16" s="4" t="inlineStr">
        <is>
          <t>Employee Stock Ownership Plan | Defined Benefit Plans Adjustment</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Number of periods available to purchase shares following distribution</t>
        </is>
      </c>
      <c r="B18" s="5" t="n">
        <v>2</v>
      </c>
      <c r="C18" s="4" t="inlineStr">
        <is>
          <t xml:space="preserve"> </t>
        </is>
      </c>
      <c r="D18" s="4" t="inlineStr">
        <is>
          <t xml:space="preserve"> </t>
        </is>
      </c>
    </row>
    <row r="19">
      <c r="A19" s="4" t="inlineStr">
        <is>
          <t>Fair Value of Common stock related to 401(k) Employee Stock Ownership Plan</t>
        </is>
      </c>
      <c r="B19" s="6" t="n">
        <v>0</v>
      </c>
      <c r="C19" s="4" t="inlineStr">
        <is>
          <t xml:space="preserve"> </t>
        </is>
      </c>
      <c r="D19" s="6" t="n">
        <v>0</v>
      </c>
    </row>
    <row r="20">
      <c r="A20" s="4" t="inlineStr">
        <is>
          <t>Stock Compensation Plan | Employee Stock Ownership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contribution plan, number of common stock outstanding, shares</t>
        </is>
      </c>
      <c r="B22" s="5" t="n">
        <v>157601</v>
      </c>
      <c r="C22" s="4" t="inlineStr">
        <is>
          <t xml:space="preserve"> </t>
        </is>
      </c>
      <c r="D22" s="5" t="n">
        <v>166664</v>
      </c>
    </row>
    <row r="23">
      <c r="A23" s="4" t="inlineStr">
        <is>
          <t>Defined contribution plan, number of common stock outstanding, shares unallocated</t>
        </is>
      </c>
      <c r="B23" s="5" t="n">
        <v>0</v>
      </c>
      <c r="C23" s="4" t="inlineStr">
        <is>
          <t xml:space="preserve"> </t>
        </is>
      </c>
      <c r="D2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Classification of Company's ROU assets and Lease Liabilities (Details) - USD ($) $ in Thousands</t>
        </is>
      </c>
      <c r="B1" s="2" t="inlineStr">
        <is>
          <t>Jun. 30,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s</t>
        </is>
      </c>
      <c r="B3" s="6" t="n">
        <v>2964</v>
      </c>
      <c r="C3" s="6" t="n">
        <v>3243</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3118</v>
      </c>
      <c r="C5" s="6" t="n">
        <v>3407</v>
      </c>
    </row>
    <row r="6">
      <c r="A6" s="4" t="inlineStr">
        <is>
          <t>Operating Lease, Liability, Statement of Financial Position [Extensible Enumeration]</t>
        </is>
      </c>
      <c r="B6" s="4" t="inlineStr">
        <is>
          <t>Accrued interest payable and other liabilities</t>
        </is>
      </c>
      <c r="C6" s="4" t="inlineStr">
        <is>
          <t>Accrued interest payable and other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Weighted Average Remaining Lease Term and Discount Rate for Operating Leases (Details)</t>
        </is>
      </c>
      <c r="B1" s="2" t="inlineStr">
        <is>
          <t>Jun. 30, 2024</t>
        </is>
      </c>
      <c r="C1" s="2" t="inlineStr">
        <is>
          <t>Dec. 31, 2023</t>
        </is>
      </c>
    </row>
    <row r="2">
      <c r="A2" s="3" t="inlineStr">
        <is>
          <t>Lessor, Operating Lease, Description [Abstract]</t>
        </is>
      </c>
      <c r="B2" s="4" t="inlineStr">
        <is>
          <t xml:space="preserve"> </t>
        </is>
      </c>
      <c r="C2" s="4" t="inlineStr">
        <is>
          <t xml:space="preserve"> </t>
        </is>
      </c>
    </row>
    <row r="3">
      <c r="A3" s="4" t="inlineStr">
        <is>
          <t>Weighted-average remaining lease term for operating leases</t>
        </is>
      </c>
      <c r="B3" s="4" t="inlineStr">
        <is>
          <t>8 years 5 months 4 days</t>
        </is>
      </c>
      <c r="C3" s="4" t="inlineStr">
        <is>
          <t>8 years 6 months</t>
        </is>
      </c>
    </row>
    <row r="4">
      <c r="A4" s="4" t="inlineStr">
        <is>
          <t>Weighted-average discount rate for operating leases</t>
        </is>
      </c>
      <c r="B4" s="10" t="n">
        <v>0.06</v>
      </c>
      <c r="C4" s="10" t="n">
        <v>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Jun. 30, 2024</t>
        </is>
      </c>
      <c r="C1" s="2" t="inlineStr">
        <is>
          <t>Dec. 31, 2023</t>
        </is>
      </c>
    </row>
    <row r="2">
      <c r="A2" s="3" t="inlineStr">
        <is>
          <t>Operating Lease Liabilities, Payments Due [Abstract]</t>
        </is>
      </c>
      <c r="B2" s="4" t="inlineStr">
        <is>
          <t xml:space="preserve"> </t>
        </is>
      </c>
      <c r="C2" s="4" t="inlineStr">
        <is>
          <t xml:space="preserve"> </t>
        </is>
      </c>
    </row>
    <row r="3">
      <c r="A3" s="4" t="inlineStr">
        <is>
          <t>Operating Leases, July 1, 2024 - June 30, 2025</t>
        </is>
      </c>
      <c r="B3" s="6" t="n">
        <v>737</v>
      </c>
      <c r="C3" s="4" t="inlineStr">
        <is>
          <t xml:space="preserve"> </t>
        </is>
      </c>
    </row>
    <row r="4">
      <c r="A4" s="4" t="inlineStr">
        <is>
          <t>Operating Leases, July 1, 2025 - June 30, 2026</t>
        </is>
      </c>
      <c r="B4" s="5" t="n">
        <v>595</v>
      </c>
      <c r="C4" s="4" t="inlineStr">
        <is>
          <t xml:space="preserve"> </t>
        </is>
      </c>
    </row>
    <row r="5">
      <c r="A5" s="4" t="inlineStr">
        <is>
          <t>Operating Leases, July 1, 2026 - June 30, 2027</t>
        </is>
      </c>
      <c r="B5" s="5" t="n">
        <v>429</v>
      </c>
      <c r="C5" s="4" t="inlineStr">
        <is>
          <t xml:space="preserve"> </t>
        </is>
      </c>
    </row>
    <row r="6">
      <c r="A6" s="4" t="inlineStr">
        <is>
          <t>Operating Leases, July 1, 2027 - June 30, 2028</t>
        </is>
      </c>
      <c r="B6" s="5" t="n">
        <v>393</v>
      </c>
      <c r="C6" s="4" t="inlineStr">
        <is>
          <t xml:space="preserve"> </t>
        </is>
      </c>
    </row>
    <row r="7">
      <c r="A7" s="4" t="inlineStr">
        <is>
          <t>Operating Leases, July 1, 2028 - June 30, 2029</t>
        </is>
      </c>
      <c r="B7" s="5" t="n">
        <v>292</v>
      </c>
      <c r="C7" s="4" t="inlineStr">
        <is>
          <t xml:space="preserve"> </t>
        </is>
      </c>
    </row>
    <row r="8">
      <c r="A8" s="4" t="inlineStr">
        <is>
          <t>Operating Leases, Afterward</t>
        </is>
      </c>
      <c r="B8" s="5" t="n">
        <v>1629</v>
      </c>
      <c r="C8" s="4" t="inlineStr">
        <is>
          <t xml:space="preserve"> </t>
        </is>
      </c>
    </row>
    <row r="9">
      <c r="A9" s="4" t="inlineStr">
        <is>
          <t>Operating Leases, Total future minimum lease payments</t>
        </is>
      </c>
      <c r="B9" s="5" t="n">
        <v>4075</v>
      </c>
      <c r="C9" s="4" t="inlineStr">
        <is>
          <t xml:space="preserve"> </t>
        </is>
      </c>
    </row>
    <row r="10">
      <c r="A10" s="4" t="inlineStr">
        <is>
          <t>Operating Leases, Amounts representing interest</t>
        </is>
      </c>
      <c r="B10" s="5" t="n">
        <v>-957</v>
      </c>
      <c r="C10" s="4" t="inlineStr">
        <is>
          <t xml:space="preserve"> </t>
        </is>
      </c>
    </row>
    <row r="11">
      <c r="A11" s="4" t="inlineStr">
        <is>
          <t>Present value of net future minimum lease payments</t>
        </is>
      </c>
      <c r="B11" s="6" t="n">
        <v>3118</v>
      </c>
      <c r="C11" s="6" t="n">
        <v>34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43</v>
      </c>
      <c r="C4" s="6" t="n">
        <v>7635</v>
      </c>
      <c r="D4" s="6" t="n">
        <v>13453</v>
      </c>
      <c r="E4" s="6" t="n">
        <v>12742</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gains (losses)</t>
        </is>
      </c>
      <c r="B6" s="5" t="n">
        <v>4420</v>
      </c>
      <c r="C6" s="5" t="n">
        <v>-10970</v>
      </c>
      <c r="D6" s="5" t="n">
        <v>-842</v>
      </c>
      <c r="E6" s="5" t="n">
        <v>-1169</v>
      </c>
    </row>
    <row r="7">
      <c r="A7" s="4" t="inlineStr">
        <is>
          <t>Income tax effect</t>
        </is>
      </c>
      <c r="B7" s="5" t="n">
        <v>-1110</v>
      </c>
      <c r="C7" s="5" t="n">
        <v>2755</v>
      </c>
      <c r="D7" s="5" t="n">
        <v>213</v>
      </c>
      <c r="E7" s="5" t="n">
        <v>294</v>
      </c>
    </row>
    <row r="8">
      <c r="A8" s="4" t="inlineStr">
        <is>
          <t>Reclassification adjustments for (gains) losses realized in net income</t>
        </is>
      </c>
      <c r="B8" s="4" t="inlineStr">
        <is>
          <t xml:space="preserve"> </t>
        </is>
      </c>
      <c r="C8" s="5" t="n">
        <v>-5</v>
      </c>
      <c r="D8" s="5" t="n">
        <v>1432</v>
      </c>
      <c r="E8" s="5" t="n">
        <v>-5</v>
      </c>
    </row>
    <row r="9">
      <c r="A9" s="4" t="inlineStr">
        <is>
          <t>Income tax effect</t>
        </is>
      </c>
      <c r="B9" s="4" t="inlineStr">
        <is>
          <t xml:space="preserve"> </t>
        </is>
      </c>
      <c r="C9" s="5" t="n">
        <v>1</v>
      </c>
      <c r="D9" s="5" t="n">
        <v>-360</v>
      </c>
      <c r="E9" s="5" t="n">
        <v>1</v>
      </c>
    </row>
    <row r="10">
      <c r="A10" s="4" t="inlineStr">
        <is>
          <t>Reclassification adjustment for accretion of unrealized holding loss included in accumulated other comprehensive loss from the transfer of securities from available-for-sale to held-to-maturity</t>
        </is>
      </c>
      <c r="B10" s="5" t="n">
        <v>-85</v>
      </c>
      <c r="C10" s="5" t="n">
        <v>-93</v>
      </c>
      <c r="D10" s="5" t="n">
        <v>-168</v>
      </c>
      <c r="E10" s="5" t="n">
        <v>-184</v>
      </c>
    </row>
    <row r="11">
      <c r="A11" s="4" t="inlineStr">
        <is>
          <t>Income tax effect</t>
        </is>
      </c>
      <c r="B11" s="5" t="n">
        <v>21</v>
      </c>
      <c r="C11" s="5" t="n">
        <v>23</v>
      </c>
      <c r="D11" s="5" t="n">
        <v>42</v>
      </c>
      <c r="E11" s="5" t="n">
        <v>46</v>
      </c>
    </row>
    <row r="12">
      <c r="A12" s="4" t="inlineStr">
        <is>
          <t>Other comprehensive income (loss), net of tax</t>
        </is>
      </c>
      <c r="B12" s="5" t="n">
        <v>3246</v>
      </c>
      <c r="C12" s="5" t="n">
        <v>-8289</v>
      </c>
      <c r="D12" s="5" t="n">
        <v>317</v>
      </c>
      <c r="E12" s="5" t="n">
        <v>-1017</v>
      </c>
    </row>
    <row r="13">
      <c r="A13" s="4" t="inlineStr">
        <is>
          <t>Comprehensive income (loss)</t>
        </is>
      </c>
      <c r="B13" s="6" t="n">
        <v>10889</v>
      </c>
      <c r="C13" s="6" t="n">
        <v>-654</v>
      </c>
      <c r="D13" s="6" t="n">
        <v>13770</v>
      </c>
      <c r="E13" s="6" t="n">
        <v>117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8" customWidth="1" min="6" max="6"/>
    <col width="37" customWidth="1" min="7" max="7"/>
    <col width="15" customWidth="1" min="8" max="8"/>
    <col width="29" customWidth="1" min="9" max="9"/>
  </cols>
  <sheetData>
    <row r="1">
      <c r="A1" s="1" t="inlineStr">
        <is>
          <t>Unaudited Consolidated Statements of Changes in Shareholders' Equity - 6 months ended Jun. 30, 2024 - USD ($) $ in Thousands</t>
        </is>
      </c>
      <c r="B1" s="2" t="inlineStr">
        <is>
          <t>Total</t>
        </is>
      </c>
      <c r="C1" s="2" t="inlineStr">
        <is>
          <t>Unvested Restricted Stock</t>
        </is>
      </c>
      <c r="D1" s="2" t="inlineStr">
        <is>
          <t>Common Stock</t>
        </is>
      </c>
      <c r="E1" s="2" t="inlineStr">
        <is>
          <t>Additional Paid In Capital</t>
        </is>
      </c>
      <c r="F1" s="2" t="inlineStr">
        <is>
          <t>Retained Earnings</t>
        </is>
      </c>
      <c r="G1" s="2" t="inlineStr">
        <is>
          <t>Accumulated Other Comprehensive Loss</t>
        </is>
      </c>
      <c r="H1" s="2" t="inlineStr">
        <is>
          <t>Treasury Stock</t>
        </is>
      </c>
      <c r="I1" s="2" t="inlineStr">
        <is>
          <t>Common Stock Related to ESOP</t>
        </is>
      </c>
    </row>
    <row r="2">
      <c r="A2" s="4" t="inlineStr">
        <is>
          <t>Balance at Dec. 31, 2023</t>
        </is>
      </c>
      <c r="B2" s="6" t="n">
        <v>198338</v>
      </c>
      <c r="C2" s="6" t="n">
        <v>-1700</v>
      </c>
      <c r="D2" s="6" t="n">
        <v>7670</v>
      </c>
      <c r="E2" s="6" t="n">
        <v>137017</v>
      </c>
      <c r="F2" s="6" t="n">
        <v>124333</v>
      </c>
      <c r="G2" s="6" t="n">
        <v>-64003</v>
      </c>
      <c r="H2" s="6" t="n">
        <v>-496</v>
      </c>
      <c r="I2" s="6" t="n">
        <v>-4483</v>
      </c>
    </row>
    <row r="3">
      <c r="A3" s="4" t="inlineStr">
        <is>
          <t>Net income</t>
        </is>
      </c>
      <c r="B3" s="5" t="n">
        <v>13453</v>
      </c>
      <c r="C3" s="4" t="inlineStr">
        <is>
          <t xml:space="preserve"> </t>
        </is>
      </c>
      <c r="D3" s="4" t="inlineStr">
        <is>
          <t xml:space="preserve"> </t>
        </is>
      </c>
      <c r="E3" s="4" t="inlineStr">
        <is>
          <t xml:space="preserve"> </t>
        </is>
      </c>
      <c r="F3" s="5" t="n">
        <v>13453</v>
      </c>
      <c r="G3" s="4" t="inlineStr">
        <is>
          <t xml:space="preserve"> </t>
        </is>
      </c>
      <c r="H3" s="4" t="inlineStr">
        <is>
          <t xml:space="preserve"> </t>
        </is>
      </c>
      <c r="I3" s="4" t="inlineStr">
        <is>
          <t xml:space="preserve"> </t>
        </is>
      </c>
    </row>
    <row r="4">
      <c r="A4" s="4" t="inlineStr">
        <is>
          <t>Other comprehensive income, net of tax</t>
        </is>
      </c>
      <c r="B4" s="5" t="n">
        <v>317</v>
      </c>
      <c r="C4" s="4" t="inlineStr">
        <is>
          <t xml:space="preserve"> </t>
        </is>
      </c>
      <c r="D4" s="4" t="inlineStr">
        <is>
          <t xml:space="preserve"> </t>
        </is>
      </c>
      <c r="E4" s="4" t="inlineStr">
        <is>
          <t xml:space="preserve"> </t>
        </is>
      </c>
      <c r="F4" s="4" t="inlineStr">
        <is>
          <t xml:space="preserve"> </t>
        </is>
      </c>
      <c r="G4" s="5" t="n">
        <v>317</v>
      </c>
      <c r="H4" s="4" t="inlineStr">
        <is>
          <t xml:space="preserve"> </t>
        </is>
      </c>
      <c r="I4" s="4" t="inlineStr">
        <is>
          <t xml:space="preserve"> </t>
        </is>
      </c>
    </row>
    <row r="5">
      <c r="A5" s="4" t="inlineStr">
        <is>
          <t>Exercise of stock options</t>
        </is>
      </c>
      <c r="B5" s="5" t="n">
        <v>161</v>
      </c>
      <c r="C5" s="4" t="inlineStr">
        <is>
          <t xml:space="preserve"> </t>
        </is>
      </c>
      <c r="D5" s="5" t="n">
        <v>7</v>
      </c>
      <c r="E5" s="5" t="n">
        <v>154</v>
      </c>
      <c r="F5" s="4" t="inlineStr">
        <is>
          <t xml:space="preserve"> </t>
        </is>
      </c>
      <c r="G5" s="4" t="inlineStr">
        <is>
          <t xml:space="preserve"> </t>
        </is>
      </c>
      <c r="H5" s="4" t="inlineStr">
        <is>
          <t xml:space="preserve"> </t>
        </is>
      </c>
      <c r="I5" s="4" t="inlineStr">
        <is>
          <t xml:space="preserve"> </t>
        </is>
      </c>
    </row>
    <row r="6">
      <c r="A6" s="4" t="inlineStr">
        <is>
          <t>Purchase of treasury stock</t>
        </is>
      </c>
      <c r="B6" s="5" t="n">
        <v>-903</v>
      </c>
      <c r="C6" s="4" t="inlineStr">
        <is>
          <t xml:space="preserve"> </t>
        </is>
      </c>
      <c r="D6" s="4" t="inlineStr">
        <is>
          <t xml:space="preserve"> </t>
        </is>
      </c>
      <c r="E6" s="4" t="inlineStr">
        <is>
          <t xml:space="preserve"> </t>
        </is>
      </c>
      <c r="F6" s="4" t="inlineStr">
        <is>
          <t xml:space="preserve"> </t>
        </is>
      </c>
      <c r="G6" s="4" t="inlineStr">
        <is>
          <t xml:space="preserve"> </t>
        </is>
      </c>
      <c r="H6" s="5" t="n">
        <v>-903</v>
      </c>
      <c r="I6" s="4" t="inlineStr">
        <is>
          <t xml:space="preserve"> </t>
        </is>
      </c>
    </row>
    <row r="7">
      <c r="A7" s="4" t="inlineStr">
        <is>
          <t>Restricted stock forfeitures</t>
        </is>
      </c>
      <c r="B7" s="4" t="inlineStr">
        <is>
          <t xml:space="preserve"> </t>
        </is>
      </c>
      <c r="C7" s="5" t="n">
        <v>33</v>
      </c>
      <c r="D7" s="5" t="n">
        <v>-1</v>
      </c>
      <c r="E7" s="5" t="n">
        <v>-32</v>
      </c>
      <c r="F7" s="4" t="inlineStr">
        <is>
          <t xml:space="preserve"> </t>
        </is>
      </c>
      <c r="G7" s="4" t="inlineStr">
        <is>
          <t xml:space="preserve"> </t>
        </is>
      </c>
      <c r="H7" s="4" t="inlineStr">
        <is>
          <t xml:space="preserve"> </t>
        </is>
      </c>
      <c r="I7" s="4" t="inlineStr">
        <is>
          <t xml:space="preserve"> </t>
        </is>
      </c>
    </row>
    <row r="8">
      <c r="A8" s="4" t="inlineStr">
        <is>
          <t>Sale of treasury shares</t>
        </is>
      </c>
      <c r="B8" s="5" t="n">
        <v>165</v>
      </c>
      <c r="C8" s="4" t="inlineStr">
        <is>
          <t xml:space="preserve"> </t>
        </is>
      </c>
      <c r="D8" s="4" t="inlineStr">
        <is>
          <t xml:space="preserve"> </t>
        </is>
      </c>
      <c r="E8" s="5" t="n">
        <v>4</v>
      </c>
      <c r="F8" s="4" t="inlineStr">
        <is>
          <t xml:space="preserve"> </t>
        </is>
      </c>
      <c r="G8" s="4" t="inlineStr">
        <is>
          <t xml:space="preserve"> </t>
        </is>
      </c>
      <c r="H8" s="5" t="n">
        <v>161</v>
      </c>
      <c r="I8" s="4" t="inlineStr">
        <is>
          <t xml:space="preserve"> </t>
        </is>
      </c>
    </row>
    <row r="9">
      <c r="A9" s="4" t="inlineStr">
        <is>
          <t>Dividends declared</t>
        </is>
      </c>
      <c r="B9" s="5" t="n">
        <v>-3833</v>
      </c>
      <c r="C9" s="4" t="inlineStr">
        <is>
          <t xml:space="preserve"> </t>
        </is>
      </c>
      <c r="D9" s="4" t="inlineStr">
        <is>
          <t xml:space="preserve"> </t>
        </is>
      </c>
      <c r="E9" s="4" t="inlineStr">
        <is>
          <t xml:space="preserve"> </t>
        </is>
      </c>
      <c r="F9" s="5" t="n">
        <v>-3833</v>
      </c>
      <c r="G9" s="4" t="inlineStr">
        <is>
          <t xml:space="preserve"> </t>
        </is>
      </c>
      <c r="H9" s="4" t="inlineStr">
        <is>
          <t xml:space="preserve"> </t>
        </is>
      </c>
      <c r="I9" s="4" t="inlineStr">
        <is>
          <t xml:space="preserve"> </t>
        </is>
      </c>
    </row>
    <row r="10">
      <c r="A10" s="4" t="inlineStr">
        <is>
          <t>Stock-based compensation expense</t>
        </is>
      </c>
      <c r="B10" s="5" t="n">
        <v>256</v>
      </c>
      <c r="C10" s="5" t="n">
        <v>214</v>
      </c>
      <c r="D10" s="4" t="inlineStr">
        <is>
          <t xml:space="preserve"> </t>
        </is>
      </c>
      <c r="E10" s="5" t="n">
        <v>42</v>
      </c>
      <c r="F10" s="4" t="inlineStr">
        <is>
          <t xml:space="preserve"> </t>
        </is>
      </c>
      <c r="G10" s="4" t="inlineStr">
        <is>
          <t xml:space="preserve"> </t>
        </is>
      </c>
      <c r="H10" s="4" t="inlineStr">
        <is>
          <t xml:space="preserve"> </t>
        </is>
      </c>
      <c r="I10" s="4" t="inlineStr">
        <is>
          <t xml:space="preserve"> </t>
        </is>
      </c>
    </row>
    <row r="11">
      <c r="A11" s="4" t="inlineStr">
        <is>
          <t>Change for ESOP related shares</t>
        </is>
      </c>
      <c r="B11" s="5" t="n">
        <v>2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1</v>
      </c>
    </row>
    <row r="12">
      <c r="A12" s="4" t="inlineStr">
        <is>
          <t>Balance at Jun. 30, 2024</t>
        </is>
      </c>
      <c r="B12" s="6" t="n">
        <v>208195</v>
      </c>
      <c r="C12" s="6" t="n">
        <v>-1453</v>
      </c>
      <c r="D12" s="6" t="n">
        <v>7676</v>
      </c>
      <c r="E12" s="6" t="n">
        <v>137185</v>
      </c>
      <c r="F12" s="6" t="n">
        <v>133953</v>
      </c>
      <c r="G12" s="6" t="n">
        <v>-63686</v>
      </c>
      <c r="H12" s="6" t="n">
        <v>-1238</v>
      </c>
      <c r="I12" s="6" t="n">
        <v>-4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Unaudited Consolidated Statements of Changes in Shareholders' Equity (Parenthetical)</t>
        </is>
      </c>
      <c r="B1" s="2" t="inlineStr">
        <is>
          <t>6 Months Ended</t>
        </is>
      </c>
    </row>
    <row r="2">
      <c r="B2" s="2" t="inlineStr">
        <is>
          <t>Jun. 30, 2024 $ / shares shares</t>
        </is>
      </c>
    </row>
    <row r="3">
      <c r="A3" s="3" t="inlineStr">
        <is>
          <t>Statement of Stockholders' Equity [Abstract]</t>
        </is>
      </c>
      <c r="B3" s="4" t="inlineStr">
        <is>
          <t xml:space="preserve"> </t>
        </is>
      </c>
    </row>
    <row r="4">
      <c r="A4" s="4" t="inlineStr">
        <is>
          <t>Exercise of stock options, shares</t>
        </is>
      </c>
      <c r="B4" s="5" t="n">
        <v>6906</v>
      </c>
    </row>
    <row r="5">
      <c r="A5" s="4" t="inlineStr">
        <is>
          <t>Purchase of treasury stock, shares</t>
        </is>
      </c>
      <c r="B5" s="5" t="n">
        <v>26803</v>
      </c>
    </row>
    <row r="6">
      <c r="A6" s="4" t="inlineStr">
        <is>
          <t>Restricted stock forfeitures, shares</t>
        </is>
      </c>
      <c r="B6" s="5" t="n">
        <v>1050</v>
      </c>
    </row>
    <row r="7">
      <c r="A7" s="4" t="inlineStr">
        <is>
          <t>Sale of treasury shares</t>
        </is>
      </c>
      <c r="B7" s="5" t="n">
        <v>4865</v>
      </c>
    </row>
    <row r="8">
      <c r="A8" s="4" t="inlineStr">
        <is>
          <t>Dividends declared, per share | $ / shares</t>
        </is>
      </c>
      <c r="B8" s="7"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453000</v>
      </c>
      <c r="C4" s="6" t="n">
        <v>1274200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635000</v>
      </c>
      <c r="C6" s="5" t="n">
        <v>2622000</v>
      </c>
    </row>
    <row r="7">
      <c r="A7" s="4" t="inlineStr">
        <is>
          <t>Provision for losses on foreclosed assets</t>
        </is>
      </c>
      <c r="B7" s="5" t="n">
        <v>38000</v>
      </c>
      <c r="C7" s="5" t="n">
        <v>60000</v>
      </c>
    </row>
    <row r="8">
      <c r="A8" s="4" t="inlineStr">
        <is>
          <t>Amortization of securities</t>
        </is>
      </c>
      <c r="B8" s="5" t="n">
        <v>1279000</v>
      </c>
      <c r="C8" s="5" t="n">
        <v>1457000</v>
      </c>
    </row>
    <row r="9">
      <c r="A9" s="4" t="inlineStr">
        <is>
          <t>Accretion of securities</t>
        </is>
      </c>
      <c r="B9" s="5" t="n">
        <v>-210000</v>
      </c>
      <c r="C9" s="5" t="n">
        <v>-235000</v>
      </c>
    </row>
    <row r="10">
      <c r="A10" s="4" t="inlineStr">
        <is>
          <t>Realized net loss (gain) on sales of securities available-for-sale</t>
        </is>
      </c>
      <c r="B10" s="5" t="n">
        <v>1432000</v>
      </c>
      <c r="C10" s="5" t="n">
        <v>-5000</v>
      </c>
    </row>
    <row r="11">
      <c r="A11" s="4" t="inlineStr">
        <is>
          <t>Accretion of discount on acquired loans</t>
        </is>
      </c>
      <c r="B11" s="5" t="n">
        <v>-5000</v>
      </c>
      <c r="C11" s="5" t="n">
        <v>-5000</v>
      </c>
    </row>
    <row r="12">
      <c r="A12" s="4" t="inlineStr">
        <is>
          <t>Accretion of deferred loan fees / costs</t>
        </is>
      </c>
      <c r="B12" s="5" t="n">
        <v>-2341000</v>
      </c>
      <c r="C12" s="5" t="n">
        <v>-1970000</v>
      </c>
    </row>
    <row r="13">
      <c r="A13" s="4" t="inlineStr">
        <is>
          <t>Amortization of core deposit intangible asset</t>
        </is>
      </c>
      <c r="B13" s="5" t="n">
        <v>270000</v>
      </c>
      <c r="C13" s="5" t="n">
        <v>361000</v>
      </c>
    </row>
    <row r="14">
      <c r="A14" s="4" t="inlineStr">
        <is>
          <t>Amortization of debt issuance costs</t>
        </is>
      </c>
      <c r="B14" s="5" t="n">
        <v>35000</v>
      </c>
      <c r="C14" s="5" t="n">
        <v>38000</v>
      </c>
    </row>
    <row r="15">
      <c r="A15" s="4" t="inlineStr">
        <is>
          <t>Stock-based compensation expense</t>
        </is>
      </c>
      <c r="B15" s="5" t="n">
        <v>256000</v>
      </c>
      <c r="C15" s="5" t="n">
        <v>215000</v>
      </c>
    </row>
    <row r="16">
      <c r="A16" s="4" t="inlineStr">
        <is>
          <t>Bank owned life insurance income</t>
        </is>
      </c>
      <c r="B16" s="5" t="n">
        <v>-696000</v>
      </c>
      <c r="C16" s="5" t="n">
        <v>-629000</v>
      </c>
    </row>
    <row r="17">
      <c r="A17" s="4" t="inlineStr">
        <is>
          <t>Depreciation and amortization of premises and equipment</t>
        </is>
      </c>
      <c r="B17" s="5" t="n">
        <v>1609000</v>
      </c>
      <c r="C17" s="5" t="n">
        <v>1345000</v>
      </c>
    </row>
    <row r="18">
      <c r="A18" s="4" t="inlineStr">
        <is>
          <t>Loss (gain) on sales of foreclosed assets</t>
        </is>
      </c>
      <c r="B18" s="5" t="n">
        <v>36000</v>
      </c>
      <c r="C18" s="5" t="n">
        <v>-51000</v>
      </c>
    </row>
    <row r="19">
      <c r="A19" s="4" t="inlineStr">
        <is>
          <t>Deferred income tax benefit</t>
        </is>
      </c>
      <c r="B19" s="5" t="n">
        <v>-581000</v>
      </c>
      <c r="C19" s="5" t="n">
        <v>-808000</v>
      </c>
    </row>
    <row r="20">
      <c r="A20" s="3" t="inlineStr">
        <is>
          <t>(Increase) decrease in operating assets and (decrease) increase in operating liabilities:</t>
        </is>
      </c>
      <c r="B20" s="4" t="inlineStr">
        <is>
          <t xml:space="preserve"> </t>
        </is>
      </c>
      <c r="C20" s="4" t="inlineStr">
        <is>
          <t xml:space="preserve"> </t>
        </is>
      </c>
    </row>
    <row r="21">
      <c r="A21" s="4" t="inlineStr">
        <is>
          <t>Loans held-for-sale</t>
        </is>
      </c>
      <c r="B21" s="5" t="n">
        <v>-4498000</v>
      </c>
      <c r="C21" s="5" t="n">
        <v>-5123000</v>
      </c>
    </row>
    <row r="22">
      <c r="A22" s="4" t="inlineStr">
        <is>
          <t>Accrued interest receivable</t>
        </is>
      </c>
      <c r="B22" s="5" t="n">
        <v>-768000</v>
      </c>
      <c r="C22" s="5" t="n">
        <v>-123000</v>
      </c>
    </row>
    <row r="23">
      <c r="A23" s="4" t="inlineStr">
        <is>
          <t>Other assets</t>
        </is>
      </c>
      <c r="B23" s="5" t="n">
        <v>1514000</v>
      </c>
      <c r="C23" s="5" t="n">
        <v>-4233000</v>
      </c>
    </row>
    <row r="24">
      <c r="A24" s="4" t="inlineStr">
        <is>
          <t>Accrued interest payable and other liabilities</t>
        </is>
      </c>
      <c r="B24" s="5" t="n">
        <v>-1432000</v>
      </c>
      <c r="C24" s="5" t="n">
        <v>-454000</v>
      </c>
    </row>
    <row r="25">
      <c r="A25" s="4" t="inlineStr">
        <is>
          <t>Net cash from operating activities</t>
        </is>
      </c>
      <c r="B25" s="5" t="n">
        <v>12026000</v>
      </c>
      <c r="C25" s="5" t="n">
        <v>5204000</v>
      </c>
    </row>
    <row r="26">
      <c r="A26" s="3" t="inlineStr">
        <is>
          <t>Cash Flows (Used For) Investing Activities:</t>
        </is>
      </c>
      <c r="B26" s="4" t="inlineStr">
        <is>
          <t xml:space="preserve"> </t>
        </is>
      </c>
      <c r="C26" s="4" t="inlineStr">
        <is>
          <t xml:space="preserve"> </t>
        </is>
      </c>
    </row>
    <row r="27">
      <c r="A27" s="4" t="inlineStr">
        <is>
          <t>Maturity of certificate of deposit</t>
        </is>
      </c>
      <c r="B27" s="4" t="inlineStr">
        <is>
          <t xml:space="preserve"> </t>
        </is>
      </c>
      <c r="C27" s="5" t="n">
        <v>496000</v>
      </c>
    </row>
    <row r="28">
      <c r="A28" s="3" t="inlineStr">
        <is>
          <t>Activity in securities available-for-sale:</t>
        </is>
      </c>
      <c r="B28" s="4" t="inlineStr">
        <is>
          <t xml:space="preserve"> </t>
        </is>
      </c>
      <c r="C28" s="4" t="inlineStr">
        <is>
          <t xml:space="preserve"> </t>
        </is>
      </c>
    </row>
    <row r="29">
      <c r="A29" s="4" t="inlineStr">
        <is>
          <t>Sales of securities available-for-sale</t>
        </is>
      </c>
      <c r="B29" s="5" t="n">
        <v>33681000</v>
      </c>
      <c r="C29" s="5" t="n">
        <v>15252000</v>
      </c>
    </row>
    <row r="30">
      <c r="A30" s="4" t="inlineStr">
        <is>
          <t>Maturities, payments, calls of securities available-for-sale</t>
        </is>
      </c>
      <c r="B30" s="5" t="n">
        <v>20850000</v>
      </c>
      <c r="C30" s="5" t="n">
        <v>21299000</v>
      </c>
    </row>
    <row r="31">
      <c r="A31" s="4" t="inlineStr">
        <is>
          <t>Purchases of securities available-for-sale</t>
        </is>
      </c>
      <c r="B31" s="5" t="n">
        <v>-32001000</v>
      </c>
      <c r="C31" s="5" t="n">
        <v>-4833000</v>
      </c>
    </row>
    <row r="32">
      <c r="A32" s="3" t="inlineStr">
        <is>
          <t>Activity in securities held-to-maturity:</t>
        </is>
      </c>
      <c r="B32" s="4" t="inlineStr">
        <is>
          <t xml:space="preserve"> </t>
        </is>
      </c>
      <c r="C32" s="4" t="inlineStr">
        <is>
          <t xml:space="preserve"> </t>
        </is>
      </c>
    </row>
    <row r="33">
      <c r="A33" s="4" t="inlineStr">
        <is>
          <t>Maturities, payments, calls of securities held-to-maturity</t>
        </is>
      </c>
      <c r="B33" s="5" t="n">
        <v>2327000</v>
      </c>
      <c r="C33" s="5" t="n">
        <v>2433000</v>
      </c>
    </row>
    <row r="34">
      <c r="A34" s="4" t="inlineStr">
        <is>
          <t>Loan principal originations, net</t>
        </is>
      </c>
      <c r="B34" s="5" t="n">
        <v>-109611000</v>
      </c>
      <c r="C34" s="5" t="n">
        <v>-242689000</v>
      </c>
    </row>
    <row r="35">
      <c r="A35" s="4" t="inlineStr">
        <is>
          <t>Proceeds from sale of foreclosed assets</t>
        </is>
      </c>
      <c r="B35" s="5" t="n">
        <v>802000</v>
      </c>
      <c r="C35" s="5" t="n">
        <v>485000</v>
      </c>
    </row>
    <row r="36">
      <c r="A36" s="4" t="inlineStr">
        <is>
          <t>Purchases of premises and equipment</t>
        </is>
      </c>
      <c r="B36" s="5" t="n">
        <v>-1342000</v>
      </c>
      <c r="C36" s="5" t="n">
        <v>-3857000</v>
      </c>
    </row>
    <row r="37">
      <c r="A37" s="4" t="inlineStr">
        <is>
          <t>Redemption (purchase) of restricted equity securities, net</t>
        </is>
      </c>
      <c r="B37" s="5" t="n">
        <v>1020000</v>
      </c>
      <c r="C37" s="5" t="n">
        <v>-2769000</v>
      </c>
    </row>
    <row r="38">
      <c r="A38" s="4" t="inlineStr">
        <is>
          <t>Net cash used for investing activities</t>
        </is>
      </c>
      <c r="B38" s="5" t="n">
        <v>-84274000</v>
      </c>
      <c r="C38" s="5" t="n">
        <v>-214183000</v>
      </c>
    </row>
    <row r="39">
      <c r="A39" s="3" t="inlineStr">
        <is>
          <t>Cash Flows From Financing Activities:</t>
        </is>
      </c>
      <c r="B39" s="4" t="inlineStr">
        <is>
          <t xml:space="preserve"> </t>
        </is>
      </c>
      <c r="C39" s="4" t="inlineStr">
        <is>
          <t xml:space="preserve"> </t>
        </is>
      </c>
    </row>
    <row r="40">
      <c r="A40" s="4" t="inlineStr">
        <is>
          <t>Net increase in deposits</t>
        </is>
      </c>
      <c r="B40" s="5" t="n">
        <v>212042000</v>
      </c>
      <c r="C40" s="5" t="n">
        <v>167707000</v>
      </c>
    </row>
    <row r="41">
      <c r="A41" s="4" t="inlineStr">
        <is>
          <t>Net (decrease) increase in securities sold under agreements to repurchase</t>
        </is>
      </c>
      <c r="B41" s="5" t="n">
        <v>-1411000</v>
      </c>
      <c r="C41" s="5" t="n">
        <v>8461000</v>
      </c>
    </row>
    <row r="42">
      <c r="A42" s="4" t="inlineStr">
        <is>
          <t>Proceeds from Federal Home Loan Bank advances</t>
        </is>
      </c>
      <c r="B42" s="5" t="n">
        <v>50000000</v>
      </c>
      <c r="C42" s="5" t="n">
        <v>190000000</v>
      </c>
    </row>
    <row r="43">
      <c r="A43" s="4" t="inlineStr">
        <is>
          <t>Repayment of Federal Home Loan Bank advances</t>
        </is>
      </c>
      <c r="B43" s="5" t="n">
        <v>-80000000</v>
      </c>
      <c r="C43" s="5" t="n">
        <v>-130000000</v>
      </c>
    </row>
    <row r="44">
      <c r="A44" s="4" t="inlineStr">
        <is>
          <t>Proceeds from issuance of line of credit</t>
        </is>
      </c>
      <c r="B44" s="4" t="inlineStr">
        <is>
          <t xml:space="preserve"> </t>
        </is>
      </c>
      <c r="C44" s="5" t="n">
        <v>12000000</v>
      </c>
    </row>
    <row r="45">
      <c r="A45" s="4" t="inlineStr">
        <is>
          <t>Proceeds from Federal Reserve Bank discount window borrowings</t>
        </is>
      </c>
      <c r="B45" s="4" t="inlineStr">
        <is>
          <t xml:space="preserve"> </t>
        </is>
      </c>
      <c r="C45" s="5" t="n">
        <v>20000000</v>
      </c>
    </row>
    <row r="46">
      <c r="A46" s="4" t="inlineStr">
        <is>
          <t>Repayment of Federal Reserve Bank discount window borrowings</t>
        </is>
      </c>
      <c r="B46" s="4" t="inlineStr">
        <is>
          <t xml:space="preserve"> </t>
        </is>
      </c>
      <c r="C46" s="5" t="n">
        <v>-25000000</v>
      </c>
    </row>
    <row r="47">
      <c r="A47" s="4" t="inlineStr">
        <is>
          <t>Proceeds from exercise of common stock options</t>
        </is>
      </c>
      <c r="B47" s="5" t="n">
        <v>161000</v>
      </c>
      <c r="C47" s="5" t="n">
        <v>327000</v>
      </c>
    </row>
    <row r="48">
      <c r="A48" s="4" t="inlineStr">
        <is>
          <t>Purchase of treasury stock</t>
        </is>
      </c>
      <c r="B48" s="5" t="n">
        <v>-903000</v>
      </c>
      <c r="C48" s="5" t="n">
        <v>-571000</v>
      </c>
    </row>
    <row r="49">
      <c r="A49" s="4" t="inlineStr">
        <is>
          <t>Sale of treasury stock</t>
        </is>
      </c>
      <c r="B49" s="5" t="n">
        <v>165000</v>
      </c>
      <c r="C49" s="5" t="n">
        <v>160000</v>
      </c>
    </row>
    <row r="50">
      <c r="A50" s="4" t="inlineStr">
        <is>
          <t>Cash dividends</t>
        </is>
      </c>
      <c r="B50" s="5" t="n">
        <v>-3833000</v>
      </c>
      <c r="C50" s="5" t="n">
        <v>-3208000</v>
      </c>
    </row>
    <row r="51">
      <c r="A51" s="4" t="inlineStr">
        <is>
          <t>Net cash from financing activities</t>
        </is>
      </c>
      <c r="B51" s="5" t="n">
        <v>176221000</v>
      </c>
      <c r="C51" s="5" t="n">
        <v>239876000</v>
      </c>
    </row>
    <row r="52">
      <c r="A52" s="4" t="inlineStr">
        <is>
          <t>Net Change In Cash And Cash Equivalents</t>
        </is>
      </c>
      <c r="B52" s="5" t="n">
        <v>103973000</v>
      </c>
      <c r="C52" s="5" t="n">
        <v>30897000</v>
      </c>
    </row>
    <row r="53">
      <c r="A53" s="4" t="inlineStr">
        <is>
          <t>Cash and Cash Equivalents At Beginning Of Period</t>
        </is>
      </c>
      <c r="B53" s="5" t="n">
        <v>72547000</v>
      </c>
      <c r="C53" s="5" t="n">
        <v>74826000</v>
      </c>
    </row>
    <row r="54">
      <c r="A54" s="4" t="inlineStr">
        <is>
          <t>Cash and Cash Equivalents At End Of Period</t>
        </is>
      </c>
      <c r="B54" s="5" t="n">
        <v>176520000</v>
      </c>
      <c r="C54" s="5" t="n">
        <v>105723000</v>
      </c>
    </row>
    <row r="55">
      <c r="A55" s="3" t="inlineStr">
        <is>
          <t>Cash Payments For:</t>
        </is>
      </c>
      <c r="B55" s="4" t="inlineStr">
        <is>
          <t xml:space="preserve"> </t>
        </is>
      </c>
      <c r="C55" s="4" t="inlineStr">
        <is>
          <t xml:space="preserve"> </t>
        </is>
      </c>
    </row>
    <row r="56">
      <c r="A56" s="4" t="inlineStr">
        <is>
          <t>Interest paid to depositors</t>
        </is>
      </c>
      <c r="B56" s="5" t="n">
        <v>30614000</v>
      </c>
      <c r="C56" s="5" t="n">
        <v>17427000</v>
      </c>
    </row>
    <row r="57">
      <c r="A57" s="4" t="inlineStr">
        <is>
          <t>Interest paid on borrowings</t>
        </is>
      </c>
      <c r="B57" s="5" t="n">
        <v>5076000</v>
      </c>
      <c r="C57" s="5" t="n">
        <v>4041000</v>
      </c>
    </row>
    <row r="58">
      <c r="A58" s="4" t="inlineStr">
        <is>
          <t>Income taxes</t>
        </is>
      </c>
      <c r="B58" s="5" t="n">
        <v>1620000</v>
      </c>
      <c r="C58" s="5" t="n">
        <v>3930000</v>
      </c>
    </row>
    <row r="59">
      <c r="A59" s="3" t="inlineStr">
        <is>
          <t>Non-cash investing and financing activities:</t>
        </is>
      </c>
      <c r="B59" s="4" t="inlineStr">
        <is>
          <t xml:space="preserve"> </t>
        </is>
      </c>
      <c r="C59" s="4" t="inlineStr">
        <is>
          <t xml:space="preserve"> </t>
        </is>
      </c>
    </row>
    <row r="60">
      <c r="A60" s="4" t="inlineStr">
        <is>
          <t>Transfer of loans to foreclosed assets</t>
        </is>
      </c>
      <c r="B60" s="5" t="n">
        <v>850000</v>
      </c>
      <c r="C60" s="5" t="n">
        <v>431000</v>
      </c>
    </row>
    <row r="61">
      <c r="A61" s="4" t="inlineStr">
        <is>
          <t>Restricted stock (forfeiture) grant</t>
        </is>
      </c>
      <c r="B61" s="6" t="n">
        <v>-33000</v>
      </c>
      <c r="C61" s="6" t="n">
        <v>5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utauga, Baldwin, Chilton, Coffee, Elmore, Etowah, Houston, Jefferson, Lee, Madison, Mobile, Morgan and Tallapoosa counties and surrounding counties in Alabama. The Bank is regulated by the Federal Deposit Insurance Corporation (FDIC) and undergoes periodic examinations by this regulatory agency and the Alabama Banking Department. The Company is regulated by the Federal Reserve Bank (FRB) and is also subject to periodic examinations. In the opinion of management, the accompanying unaudited consolidated financial statements contain all adjustments necessary to present fairly River Financial Corporation’s consolidated statements of financial condition, statements of income, statements of comprehensive income, statements of changes in stockholders’ equity and statements of cash flows for the periods presented, and all such adjustments are of a normal recurring nature. All material intercompany accounts and transactions have been eliminated in consolidation. The results of operations for the interim periods are not necessarily indicative of the results to be expected for the entire year. These interim consolidated financial statements have been prepared in accordance with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23, which are contained in the Company’s Annual Report on Form 10-K for the year ended December 31, 2023.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foreclosed asset valuations, useful lives for depreciation and amortization, fair value of financial instruments, deferred taxes, and contingencies. Estimates that are particularly susceptible to significant change for the Company include the determination of the allowance for credit losses, investment securities impairment, and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 Significant Accounting Policies Allowance for credit losses and provision for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Investment Securities Impairment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her-than-temporary-impairment on at least a quarterly basis, and more frequently when economic or market conditions warrant such an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12:58Z</dcterms:created>
  <dcterms:modified xmlns:dcterms="http://purl.org/dc/terms/" xmlns:xsi="http://www.w3.org/2001/XMLSchema-instance" xsi:type="dcterms:W3CDTF">2024-08-06T18:12:58Z</dcterms:modified>
</cp:coreProperties>
</file>